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rincipal activities and organ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ncentration of risks" sheetId="10" state="visible" r:id="rId10"/>
    <sheet xmlns:r="http://schemas.openxmlformats.org/officeDocument/2006/relationships" name="Significant equity transactions" sheetId="11" state="visible" r:id="rId11"/>
    <sheet xmlns:r="http://schemas.openxmlformats.org/officeDocument/2006/relationships" name="Accounts receivable, net" sheetId="12" state="visible" r:id="rId12"/>
    <sheet xmlns:r="http://schemas.openxmlformats.org/officeDocument/2006/relationships" name="Prepayments and other receivabl" sheetId="13" state="visible" r:id="rId13"/>
    <sheet xmlns:r="http://schemas.openxmlformats.org/officeDocument/2006/relationships" name="Fair value measurement" sheetId="14" state="visible" r:id="rId14"/>
    <sheet xmlns:r="http://schemas.openxmlformats.org/officeDocument/2006/relationships" name="Investment in equity investees"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Finance receivables, net" sheetId="19" state="visible" r:id="rId19"/>
    <sheet xmlns:r="http://schemas.openxmlformats.org/officeDocument/2006/relationships" name="Borrowings" sheetId="20" state="visible" r:id="rId20"/>
    <sheet xmlns:r="http://schemas.openxmlformats.org/officeDocument/2006/relationships" name="Nonrecourse securitization debt" sheetId="21" state="visible" r:id="rId21"/>
    <sheet xmlns:r="http://schemas.openxmlformats.org/officeDocument/2006/relationships" name="Convertible debt" sheetId="22" state="visible" r:id="rId22"/>
    <sheet xmlns:r="http://schemas.openxmlformats.org/officeDocument/2006/relationships" name="Other payables and accruals" sheetId="23" state="visible" r:id="rId23"/>
    <sheet xmlns:r="http://schemas.openxmlformats.org/officeDocument/2006/relationships" name="Redeemable noncontrolling inter" sheetId="24" state="visible" r:id="rId24"/>
    <sheet xmlns:r="http://schemas.openxmlformats.org/officeDocument/2006/relationships" name="Revenue" sheetId="25" state="visible" r:id="rId25"/>
    <sheet xmlns:r="http://schemas.openxmlformats.org/officeDocument/2006/relationships" name="Other (losses)_gains, net" sheetId="26" state="visible" r:id="rId26"/>
    <sheet xmlns:r="http://schemas.openxmlformats.org/officeDocument/2006/relationships" name="Income tax expense" sheetId="27" state="visible" r:id="rId27"/>
    <sheet xmlns:r="http://schemas.openxmlformats.org/officeDocument/2006/relationships" name="Share-based compensation" sheetId="28" state="visible" r:id="rId28"/>
    <sheet xmlns:r="http://schemas.openxmlformats.org/officeDocument/2006/relationships" name="Earnings per share"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Operating segment information" sheetId="32" state="visible" r:id="rId32"/>
    <sheet xmlns:r="http://schemas.openxmlformats.org/officeDocument/2006/relationships" name="Subsequent events" sheetId="33" state="visible" r:id="rId33"/>
    <sheet xmlns:r="http://schemas.openxmlformats.org/officeDocument/2006/relationships" name="Restricted net assets" sheetId="34" state="visible" r:id="rId34"/>
    <sheet xmlns:r="http://schemas.openxmlformats.org/officeDocument/2006/relationships" name="Parent company only condensed f" sheetId="35" state="visible" r:id="rId35"/>
    <sheet xmlns:r="http://schemas.openxmlformats.org/officeDocument/2006/relationships" name="Summary of significant accoun36" sheetId="36" state="visible" r:id="rId36"/>
    <sheet xmlns:r="http://schemas.openxmlformats.org/officeDocument/2006/relationships" name="Principal activities and orga37" sheetId="37" state="visible" r:id="rId37"/>
    <sheet xmlns:r="http://schemas.openxmlformats.org/officeDocument/2006/relationships" name="Summary of significant accoun38" sheetId="38" state="visible" r:id="rId38"/>
    <sheet xmlns:r="http://schemas.openxmlformats.org/officeDocument/2006/relationships" name="Significant equity transactio39" sheetId="39" state="visible" r:id="rId39"/>
    <sheet xmlns:r="http://schemas.openxmlformats.org/officeDocument/2006/relationships" name="Accounts receivable, net (Table" sheetId="40" state="visible" r:id="rId40"/>
    <sheet xmlns:r="http://schemas.openxmlformats.org/officeDocument/2006/relationships" name="Prepayments and other receiva41" sheetId="41" state="visible" r:id="rId41"/>
    <sheet xmlns:r="http://schemas.openxmlformats.org/officeDocument/2006/relationships" name="Fair value measurement (Tables)" sheetId="42" state="visible" r:id="rId42"/>
    <sheet xmlns:r="http://schemas.openxmlformats.org/officeDocument/2006/relationships" name="Investment in equity investees " sheetId="43" state="visible" r:id="rId43"/>
    <sheet xmlns:r="http://schemas.openxmlformats.org/officeDocument/2006/relationships" name="Property, plant and equipment44" sheetId="44" state="visible" r:id="rId44"/>
    <sheet xmlns:r="http://schemas.openxmlformats.org/officeDocument/2006/relationships" name="Intangible assets, net (Tables)" sheetId="45" state="visible" r:id="rId45"/>
    <sheet xmlns:r="http://schemas.openxmlformats.org/officeDocument/2006/relationships" name="Goodwill (Tables)" sheetId="46" state="visible" r:id="rId46"/>
    <sheet xmlns:r="http://schemas.openxmlformats.org/officeDocument/2006/relationships" name="Finance receivables, net (Table" sheetId="47" state="visible" r:id="rId47"/>
    <sheet xmlns:r="http://schemas.openxmlformats.org/officeDocument/2006/relationships" name="Borrowings (Tables)" sheetId="48" state="visible" r:id="rId48"/>
    <sheet xmlns:r="http://schemas.openxmlformats.org/officeDocument/2006/relationships" name="Other payables and accruals (Ta" sheetId="49" state="visible" r:id="rId49"/>
    <sheet xmlns:r="http://schemas.openxmlformats.org/officeDocument/2006/relationships" name="Redeemable noncontrolling int50" sheetId="50" state="visible" r:id="rId50"/>
    <sheet xmlns:r="http://schemas.openxmlformats.org/officeDocument/2006/relationships" name="Revenue (Tables)" sheetId="51" state="visible" r:id="rId51"/>
    <sheet xmlns:r="http://schemas.openxmlformats.org/officeDocument/2006/relationships" name="Other (losses)_gains, net (Tabl" sheetId="52" state="visible" r:id="rId52"/>
    <sheet xmlns:r="http://schemas.openxmlformats.org/officeDocument/2006/relationships" name="Income tax expense (Tables)" sheetId="53" state="visible" r:id="rId53"/>
    <sheet xmlns:r="http://schemas.openxmlformats.org/officeDocument/2006/relationships" name="Share-based compensation (Table" sheetId="54" state="visible" r:id="rId54"/>
    <sheet xmlns:r="http://schemas.openxmlformats.org/officeDocument/2006/relationships" name="Earnings per share (Tables)" sheetId="55" state="visible" r:id="rId55"/>
    <sheet xmlns:r="http://schemas.openxmlformats.org/officeDocument/2006/relationships" name="Related party transactions (Tab" sheetId="56" state="visible" r:id="rId56"/>
    <sheet xmlns:r="http://schemas.openxmlformats.org/officeDocument/2006/relationships" name="Commitments and contingencies (" sheetId="57" state="visible" r:id="rId57"/>
    <sheet xmlns:r="http://schemas.openxmlformats.org/officeDocument/2006/relationships" name="Operating segment information (" sheetId="58" state="visible" r:id="rId58"/>
    <sheet xmlns:r="http://schemas.openxmlformats.org/officeDocument/2006/relationships" name="Parent company only condensed59" sheetId="59" state="visible" r:id="rId59"/>
    <sheet xmlns:r="http://schemas.openxmlformats.org/officeDocument/2006/relationships" name="Principal activities and orga60" sheetId="60" state="visible" r:id="rId60"/>
    <sheet xmlns:r="http://schemas.openxmlformats.org/officeDocument/2006/relationships" name="Principal activities and orga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Concentration of risks (Details" sheetId="65" state="visible" r:id="rId65"/>
    <sheet xmlns:r="http://schemas.openxmlformats.org/officeDocument/2006/relationships" name="Significant equity transactio66" sheetId="66" state="visible" r:id="rId66"/>
    <sheet xmlns:r="http://schemas.openxmlformats.org/officeDocument/2006/relationships" name="Significant equity transactio67" sheetId="67" state="visible" r:id="rId67"/>
    <sheet xmlns:r="http://schemas.openxmlformats.org/officeDocument/2006/relationships" name="Accounts receivable, net (Detai" sheetId="68" state="visible" r:id="rId68"/>
    <sheet xmlns:r="http://schemas.openxmlformats.org/officeDocument/2006/relationships" name="Accounts receivable, net (Det69" sheetId="69" state="visible" r:id="rId69"/>
    <sheet xmlns:r="http://schemas.openxmlformats.org/officeDocument/2006/relationships" name="Accounts receivable, net (Det70" sheetId="70" state="visible" r:id="rId70"/>
    <sheet xmlns:r="http://schemas.openxmlformats.org/officeDocument/2006/relationships" name="Prepayments and other receiva71" sheetId="71" state="visible" r:id="rId71"/>
    <sheet xmlns:r="http://schemas.openxmlformats.org/officeDocument/2006/relationships" name="Fair value measurement (Details" sheetId="72" state="visible" r:id="rId72"/>
    <sheet xmlns:r="http://schemas.openxmlformats.org/officeDocument/2006/relationships" name="Fair value measurement (Detai73" sheetId="73" state="visible" r:id="rId73"/>
    <sheet xmlns:r="http://schemas.openxmlformats.org/officeDocument/2006/relationships" name="Investment in equity investee74" sheetId="74" state="visible" r:id="rId74"/>
    <sheet xmlns:r="http://schemas.openxmlformats.org/officeDocument/2006/relationships" name="Investment in equity investee75" sheetId="75" state="visible" r:id="rId75"/>
    <sheet xmlns:r="http://schemas.openxmlformats.org/officeDocument/2006/relationships" name="Investment in equity investee76" sheetId="76" state="visible" r:id="rId76"/>
    <sheet xmlns:r="http://schemas.openxmlformats.org/officeDocument/2006/relationships" name="Property, plant and equipment77" sheetId="77" state="visible" r:id="rId77"/>
    <sheet xmlns:r="http://schemas.openxmlformats.org/officeDocument/2006/relationships" name="Property, plant and equipment78" sheetId="78" state="visible" r:id="rId78"/>
    <sheet xmlns:r="http://schemas.openxmlformats.org/officeDocument/2006/relationships" name="Intangible assets, net (Details" sheetId="79" state="visible" r:id="rId79"/>
    <sheet xmlns:r="http://schemas.openxmlformats.org/officeDocument/2006/relationships" name="Intangible assets, net (Detai80" sheetId="80" state="visible" r:id="rId80"/>
    <sheet xmlns:r="http://schemas.openxmlformats.org/officeDocument/2006/relationships" name="Intangible assets, net (Detai81" sheetId="81" state="visible" r:id="rId81"/>
    <sheet xmlns:r="http://schemas.openxmlformats.org/officeDocument/2006/relationships" name="Goodwill (Details)" sheetId="82" state="visible" r:id="rId82"/>
    <sheet xmlns:r="http://schemas.openxmlformats.org/officeDocument/2006/relationships" name="Goodwill (Details 1)" sheetId="83" state="visible" r:id="rId83"/>
    <sheet xmlns:r="http://schemas.openxmlformats.org/officeDocument/2006/relationships" name="Goodwill (Details Textual)" sheetId="84" state="visible" r:id="rId84"/>
    <sheet xmlns:r="http://schemas.openxmlformats.org/officeDocument/2006/relationships" name="Finance receivables, net (Detai" sheetId="85" state="visible" r:id="rId85"/>
    <sheet xmlns:r="http://schemas.openxmlformats.org/officeDocument/2006/relationships" name="Finance receivables, net (Det86" sheetId="86" state="visible" r:id="rId86"/>
    <sheet xmlns:r="http://schemas.openxmlformats.org/officeDocument/2006/relationships" name="Borrowings (Details)" sheetId="87" state="visible" r:id="rId87"/>
    <sheet xmlns:r="http://schemas.openxmlformats.org/officeDocument/2006/relationships" name="Borrowings (Details Textual)" sheetId="88" state="visible" r:id="rId88"/>
    <sheet xmlns:r="http://schemas.openxmlformats.org/officeDocument/2006/relationships" name="Nonrecourse securitization de89" sheetId="89" state="visible" r:id="rId89"/>
    <sheet xmlns:r="http://schemas.openxmlformats.org/officeDocument/2006/relationships" name="Convertible debt (Details Textu" sheetId="90" state="visible" r:id="rId90"/>
    <sheet xmlns:r="http://schemas.openxmlformats.org/officeDocument/2006/relationships" name="Other payables and accruals (De" sheetId="91" state="visible" r:id="rId91"/>
    <sheet xmlns:r="http://schemas.openxmlformats.org/officeDocument/2006/relationships" name="Other payables and accruals (92" sheetId="92" state="visible" r:id="rId92"/>
    <sheet xmlns:r="http://schemas.openxmlformats.org/officeDocument/2006/relationships" name="Redeemable noncontrolling int93" sheetId="93" state="visible" r:id="rId93"/>
    <sheet xmlns:r="http://schemas.openxmlformats.org/officeDocument/2006/relationships" name="Redeemable noncontrolling int94" sheetId="94" state="visible" r:id="rId94"/>
    <sheet xmlns:r="http://schemas.openxmlformats.org/officeDocument/2006/relationships" name="Revenue (Details)" sheetId="95" state="visible" r:id="rId95"/>
    <sheet xmlns:r="http://schemas.openxmlformats.org/officeDocument/2006/relationships" name="Other (losses)_gains, net (Deta" sheetId="96" state="visible" r:id="rId96"/>
    <sheet xmlns:r="http://schemas.openxmlformats.org/officeDocument/2006/relationships" name="Income tax expense (Details)" sheetId="97" state="visible" r:id="rId97"/>
    <sheet xmlns:r="http://schemas.openxmlformats.org/officeDocument/2006/relationships" name="Income tax expense (Details 1)" sheetId="98" state="visible" r:id="rId98"/>
    <sheet xmlns:r="http://schemas.openxmlformats.org/officeDocument/2006/relationships" name="Income tax expense (Details 2)" sheetId="99" state="visible" r:id="rId99"/>
    <sheet xmlns:r="http://schemas.openxmlformats.org/officeDocument/2006/relationships" name="Income tax expense (Details 3)" sheetId="100" state="visible" r:id="rId100"/>
    <sheet xmlns:r="http://schemas.openxmlformats.org/officeDocument/2006/relationships" name="Income tax expense (Details Tex" sheetId="101" state="visible" r:id="rId101"/>
    <sheet xmlns:r="http://schemas.openxmlformats.org/officeDocument/2006/relationships" name="Share-based compensation (Detai" sheetId="102" state="visible" r:id="rId102"/>
    <sheet xmlns:r="http://schemas.openxmlformats.org/officeDocument/2006/relationships" name="Share-based compensation (De103" sheetId="103" state="visible" r:id="rId103"/>
    <sheet xmlns:r="http://schemas.openxmlformats.org/officeDocument/2006/relationships" name="Share-based compensation (De104" sheetId="104" state="visible" r:id="rId104"/>
    <sheet xmlns:r="http://schemas.openxmlformats.org/officeDocument/2006/relationships" name="Share-based compensation (De105" sheetId="105" state="visible" r:id="rId105"/>
    <sheet xmlns:r="http://schemas.openxmlformats.org/officeDocument/2006/relationships" name="Earnings per share (Details)" sheetId="106" state="visible" r:id="rId106"/>
    <sheet xmlns:r="http://schemas.openxmlformats.org/officeDocument/2006/relationships" name="Earnings per share (Details Tex" sheetId="107" state="visible" r:id="rId107"/>
    <sheet xmlns:r="http://schemas.openxmlformats.org/officeDocument/2006/relationships" name="Related party transactions (Det" sheetId="108" state="visible" r:id="rId108"/>
    <sheet xmlns:r="http://schemas.openxmlformats.org/officeDocument/2006/relationships" name="Related party transactions (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Operating segment informatio112" sheetId="112" state="visible" r:id="rId112"/>
    <sheet xmlns:r="http://schemas.openxmlformats.org/officeDocument/2006/relationships" name="Operating segment informatio113" sheetId="113" state="visible" r:id="rId113"/>
    <sheet xmlns:r="http://schemas.openxmlformats.org/officeDocument/2006/relationships" name="Subsequent events (Detail Textu" sheetId="114" state="visible" r:id="rId114"/>
    <sheet xmlns:r="http://schemas.openxmlformats.org/officeDocument/2006/relationships" name="Restricted net assets (Details " sheetId="115" state="visible" r:id="rId115"/>
    <sheet xmlns:r="http://schemas.openxmlformats.org/officeDocument/2006/relationships" name="Parent company only condense116" sheetId="116" state="visible" r:id="rId116"/>
    <sheet xmlns:r="http://schemas.openxmlformats.org/officeDocument/2006/relationships" name="Parent company only condense117" sheetId="117" state="visible" r:id="rId117"/>
    <sheet xmlns:r="http://schemas.openxmlformats.org/officeDocument/2006/relationships" name="Parent company only condense118" sheetId="118" state="visible" r:id="rId118"/>
    <sheet xmlns:r="http://schemas.openxmlformats.org/officeDocument/2006/relationships" name="Parent company only condense119" sheetId="119" state="visible" r:id="rId119"/>
  </sheets>
  <definedNames/>
  <calcPr calcId="124519" fullCalcOnLoad="1"/>
</workbook>
</file>

<file path=xl/sharedStrings.xml><?xml version="1.0" encoding="utf-8"?>
<sst xmlns="http://schemas.openxmlformats.org/spreadsheetml/2006/main" uniqueCount="897">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Entity Registrant Name</t>
  </si>
  <si>
    <t>BITAUTO HOLDINGS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BITA</t>
  </si>
  <si>
    <t>Entity Common Stock, Shares Outstanding</t>
  </si>
  <si>
    <t>CONSOLIDATED BALANCE SHEETS - CNY (¥) ¥ in Thousands</t>
  </si>
  <si>
    <t>Dec. 31, 2016</t>
  </si>
  <si>
    <t>Dec. 31, 2015</t>
  </si>
  <si>
    <t>Current assets</t>
  </si>
  <si>
    <t>Cash and cash equivalents</t>
  </si>
  <si>
    <t>Time deposits</t>
  </si>
  <si>
    <t>Restricted cash</t>
  </si>
  <si>
    <t>Accounts receivable, net</t>
  </si>
  <si>
    <t>Bills receivable</t>
  </si>
  <si>
    <t>Prepayments and other receivables</t>
  </si>
  <si>
    <t>Due from related parties</t>
  </si>
  <si>
    <t>Finance receivables - current portion, net</t>
  </si>
  <si>
    <t>Other current assets</t>
  </si>
  <si>
    <t>Total current assets</t>
  </si>
  <si>
    <t>Non-current assets</t>
  </si>
  <si>
    <t>Investment in equity investees</t>
  </si>
  <si>
    <t>Property, plant and equipment, net</t>
  </si>
  <si>
    <t>Intangible assets, net</t>
  </si>
  <si>
    <t>Deferred tax assets</t>
  </si>
  <si>
    <t>Goodwill</t>
  </si>
  <si>
    <t>Finance receivables - non-current portion, net</t>
  </si>
  <si>
    <t>Other non-current assets</t>
  </si>
  <si>
    <t>Total non-current assets</t>
  </si>
  <si>
    <t>Total assets</t>
  </si>
  <si>
    <t>Current liabilities (including amounts of the consolidated VIEs and subsidiaries of VIEs without recourse to the primary beneficiaries of RMB3,521,130 and RMB4,307,570 as of December 31, 2015 and 2016,respectively)</t>
  </si>
  <si>
    <t>Short term borrowings</t>
  </si>
  <si>
    <t>Nonrecourse securitization debt</t>
  </si>
  <si>
    <t>Accounts payable</t>
  </si>
  <si>
    <t>Income tax payable</t>
  </si>
  <si>
    <t>Due to related parties</t>
  </si>
  <si>
    <t>Other payables and accruals</t>
  </si>
  <si>
    <t>Total current liabilities</t>
  </si>
  <si>
    <t>Non-current liabilities</t>
  </si>
  <si>
    <t>Long term borrowings</t>
  </si>
  <si>
    <t>Convertible debt</t>
  </si>
  <si>
    <t>Deferred tax liabilities</t>
  </si>
  <si>
    <t>Other non-current liabilities</t>
  </si>
  <si>
    <t>Total non-current liabilities</t>
  </si>
  <si>
    <t>Total liabilities</t>
  </si>
  <si>
    <t>Commitments and contingencies</t>
  </si>
  <si>
    <t xml:space="preserve"> </t>
  </si>
  <si>
    <t>Redeemable noncontrolling interests</t>
  </si>
  <si>
    <t>Bitauto Holdings Limited shareholders’ equity</t>
  </si>
  <si>
    <t>Ordinary shares, US$0.00004 par value; 1,250,000,000 shares authorized as of December 31, 2015 and 2016, respectively; 63,311,294 shares issued and outstanding as of December 31, 2015; 70,726,025 shares issued and outstanding as of December 31, 2016, respectively.</t>
  </si>
  <si>
    <t>Additional paid-in capital</t>
  </si>
  <si>
    <t>Treasury shares</t>
  </si>
  <si>
    <t>Statutory reserves</t>
  </si>
  <si>
    <t>Accumulated other comprehensive income</t>
  </si>
  <si>
    <t>Retained earnings/(Accumulated deficit)</t>
  </si>
  <si>
    <t>Total Bitauto Holdings Limited shareholders’ equity</t>
  </si>
  <si>
    <t>Noncontrolling interests</t>
  </si>
  <si>
    <t>Total shareholders’ equity</t>
  </si>
  <si>
    <t>Total liabilities, redeemable noncontrolling interests and shareholders’ equity</t>
  </si>
  <si>
    <t>CONSOLIDATED BALANCE SHEETS (Parenthetical) ¥ in Thousands</t>
  </si>
  <si>
    <t>Dec. 31, 2016CNY (¥)shares</t>
  </si>
  <si>
    <t>Dec. 31, 2016USD ($)$ / sharesshares</t>
  </si>
  <si>
    <t>Dec. 31, 2015CNY (¥)shares</t>
  </si>
  <si>
    <t>Dec. 31, 2015USD ($)$ / sharesshares</t>
  </si>
  <si>
    <t>Variable Interest Entity, Consolidated, Carrying Amount, Liabilities</t>
  </si>
  <si>
    <t>Common Stock, Par or Stated Value Per Share | $ / shares</t>
  </si>
  <si>
    <t>Common Stock, Shares Authorized</t>
  </si>
  <si>
    <t>Common Stock, Shares, Issued</t>
  </si>
  <si>
    <t>Common Stock, Shares, Outstanding</t>
  </si>
  <si>
    <t>CONSOLIDATED STATEMENTS OF COMPREHENSIVE INCOME - CNY (¥) ¥ in Thousands</t>
  </si>
  <si>
    <t>Dec. 31, 2014</t>
  </si>
  <si>
    <t>Revenue</t>
  </si>
  <si>
    <t>Cost of revenue</t>
  </si>
  <si>
    <t>Gross profit</t>
  </si>
  <si>
    <t>Selling and administrative expenses</t>
  </si>
  <si>
    <t>Product development expenses</t>
  </si>
  <si>
    <t>Other (losses)/gains, net</t>
  </si>
  <si>
    <t>Income/(Loss) from operations</t>
  </si>
  <si>
    <t>Interest income</t>
  </si>
  <si>
    <t>Interest expense</t>
  </si>
  <si>
    <t>Share of results of equity investees</t>
  </si>
  <si>
    <t>Investment income/(loss)</t>
  </si>
  <si>
    <t>Profit/(Loss) before tax</t>
  </si>
  <si>
    <t>Income tax expense</t>
  </si>
  <si>
    <t>Net income/(loss)</t>
  </si>
  <si>
    <t>Net income/(loss) attributable to noncontrolling interests</t>
  </si>
  <si>
    <t>Accretion to redeemable noncontrolling interests</t>
  </si>
  <si>
    <t>Net income/(loss) attributable to Bitauto Holdings Limited</t>
  </si>
  <si>
    <t>Net income/(loss) per share/ADS attributable to ordinary shareholders</t>
  </si>
  <si>
    <t>Basic</t>
  </si>
  <si>
    <t>Diluted</t>
  </si>
  <si>
    <t>Weighted average number of shares/ADSs used in computing earnings per share/ADS</t>
  </si>
  <si>
    <t>Other comprehensive income</t>
  </si>
  <si>
    <t>Foreign currency exchange gains, net of tax of nil</t>
  </si>
  <si>
    <t>Total comprehensive income/(loss), net of tax</t>
  </si>
  <si>
    <t>Total comprehensive income/(loss) attributable to noncontrolling interests</t>
  </si>
  <si>
    <t>Total comprehensive income/(loss) attributable to Bitauto Holdings Limited</t>
  </si>
  <si>
    <t>CONSOLIDATED STATEMENTS OF CASH FLOWS - CNY (¥) ¥ in Thousands</t>
  </si>
  <si>
    <t>Cash flows from operating activities</t>
  </si>
  <si>
    <t>Adjustments to reconcile net income/(loss) to net cash provided by operating activities:</t>
  </si>
  <si>
    <t>Investment (income)/loss</t>
  </si>
  <si>
    <t>Gain from adjustment of contingent consideration</t>
  </si>
  <si>
    <t>Unrealized exchange losses/(gains)</t>
  </si>
  <si>
    <t>Depreciation of property, plant and equipment</t>
  </si>
  <si>
    <t>Amortization of intangible assets</t>
  </si>
  <si>
    <t>Deferred income tax</t>
  </si>
  <si>
    <t>Share-based compensation</t>
  </si>
  <si>
    <t>Write-down of assets</t>
  </si>
  <si>
    <t>(Gains)/ Losses on disposal of property, plant and equipment</t>
  </si>
  <si>
    <t>Gain on disposal of intangible assets</t>
  </si>
  <si>
    <t>Allowance for doubtful accounts and credit losses</t>
  </si>
  <si>
    <t>Changes in assets and liabilities, net of effects of acquisitions and disposals:</t>
  </si>
  <si>
    <t>Accounts receivable</t>
  </si>
  <si>
    <t>Net cash provided by operating activities</t>
  </si>
  <si>
    <t>Cash flows from investing activities</t>
  </si>
  <si>
    <t>Placement of time deposits</t>
  </si>
  <si>
    <t>Proceeds from maturity of time deposits</t>
  </si>
  <si>
    <t>Placement of restricted cash</t>
  </si>
  <si>
    <t>Proceeds from restricted cash</t>
  </si>
  <si>
    <t>Purchase of investment in equity investees</t>
  </si>
  <si>
    <t>Purchases of property, plant and equipment</t>
  </si>
  <si>
    <t>Purchases of intangible assets</t>
  </si>
  <si>
    <t>Proceeds from disposal of property, plant and equipment</t>
  </si>
  <si>
    <t>Proceeds from disposal of intangible assets</t>
  </si>
  <si>
    <t>Acquisition of finance receivables</t>
  </si>
  <si>
    <t>Collection of finance receivables</t>
  </si>
  <si>
    <t>Acquisition of subsidiaries, net of cash acquired</t>
  </si>
  <si>
    <t>Net cash used in investing activities</t>
  </si>
  <si>
    <t>Cash flows from financing activities</t>
  </si>
  <si>
    <t>Proceeds from issuance of ordinary shares, net of issuance costs</t>
  </si>
  <si>
    <t>Proceeds from issuance of subsidiary’s redeemable convertible preference shares, net of issuance costs</t>
  </si>
  <si>
    <t>Proceeds from issuance of convertible debt</t>
  </si>
  <si>
    <t>Payment of public offering expenses</t>
  </si>
  <si>
    <t>Proceeds from exercise of options</t>
  </si>
  <si>
    <t>Proceeds from borrowings</t>
  </si>
  <si>
    <t>Repayment of borrowings</t>
  </si>
  <si>
    <t>Proceeds from nonrecourse securitization debt</t>
  </si>
  <si>
    <t>Repayment of nonrecourse securitization debt</t>
  </si>
  <si>
    <t>Net cash provided by financing activities</t>
  </si>
  <si>
    <t>Effect of exchange rate changes on cash and cash equivalents</t>
  </si>
  <si>
    <t>Increase/(Decrease) in cash and cash equivalents</t>
  </si>
  <si>
    <t>Cash and cash equivalents at beginning of the year</t>
  </si>
  <si>
    <t>Cash and cash equivalents at end of the year</t>
  </si>
  <si>
    <t>Supplemental cash flow disclosures:</t>
  </si>
  <si>
    <t>Cash paid for income taxes</t>
  </si>
  <si>
    <t>Cash paid for interest</t>
  </si>
  <si>
    <t>Supplemental disclosures of non-cash activities:</t>
  </si>
  <si>
    <t>Issuance of ordinary shares in connection with business cooperation with JD.com</t>
  </si>
  <si>
    <t>Acquisition of subsidiaries</t>
  </si>
  <si>
    <t>Amounts receivable from exercise of options</t>
  </si>
  <si>
    <t>CONSOLIDATED STATEMENTS OF CHANGES IN SHAREHOLDERS' EQUITY - CNY (¥) ¥ in Thousands</t>
  </si>
  <si>
    <t>Total</t>
  </si>
  <si>
    <t>Ordinary shares [Member]</t>
  </si>
  <si>
    <t>Treasury shares [Member]</t>
  </si>
  <si>
    <t>Additional paid-in capital [Member]</t>
  </si>
  <si>
    <t>Statutory reserves [Member]</t>
  </si>
  <si>
    <t>Accumulated other comprehensive income [Member]</t>
  </si>
  <si>
    <t>Retained earnings/(Accumulated deficit) [Member]</t>
  </si>
  <si>
    <t>Total Bitauto Holdings Limited shareholders’ equity [Member]</t>
  </si>
  <si>
    <t>Noncontrolling interests [Member]</t>
  </si>
  <si>
    <t>Balance, Beginning at Dec. 31, 2013</t>
  </si>
  <si>
    <t>Balance, Beginning (shares) at Dec. 31, 2013</t>
  </si>
  <si>
    <t>Issuance of ordinary shares</t>
  </si>
  <si>
    <t>Issuance of ordinary shares (shares)</t>
  </si>
  <si>
    <t>Exercise of options and RSUs</t>
  </si>
  <si>
    <t>Exercise of options and RSUs (shares)</t>
  </si>
  <si>
    <t>Foreign currency translation gains</t>
  </si>
  <si>
    <t>Acquisitions of subsidiaries</t>
  </si>
  <si>
    <t>Accretion of redeemable noncontrolling interests</t>
  </si>
  <si>
    <t>Balance, Ending at Dec. 31, 2014</t>
  </si>
  <si>
    <t>Balance, Ending (shares) at Dec. 31, 2014</t>
  </si>
  <si>
    <t>Balance, Ending at Dec. 31, 2015</t>
  </si>
  <si>
    <t>Balance, Ending (shares) at Dec. 31, 2015</t>
  </si>
  <si>
    <t>Beneficial conversion feature in relation to issuance of convertible debt</t>
  </si>
  <si>
    <t>Balance, Ending at Dec. 31, 2016</t>
  </si>
  <si>
    <t>Balance, Ending (shares) at Dec. 31, 2016</t>
  </si>
  <si>
    <t>Principal activities and organization</t>
  </si>
  <si>
    <t xml:space="preserve"> 1. Principal activities and organization Bitauto Holdings Limited (the “Company”) is a limited liability company incorporated and domiciled in the Cayman Islands. The registered office is located at Scotia Centre, George Town, Grand Cayman, Cayman Islands. The Company does not conduct any substantial operations of its own, but conducts most of its business through its operating subsidiaries, variable interest entities (“VIEs”) and subsidiaries of VIEs established in the People’s Republic of China (the “PRC”). The Company owns the equity interest of its operating subsidiaries, VIEs and subsidiaries of VIEs through its wholly owned subsidiary, Bitauto Hong Kong Limited (“Bitauto HK”). Bitauto HK’s principal activities are the provision of investing, administrative and consulting services to its subsidiaries. The Company, its subsidiaries, VIEs and subsidiaries of VIEs are collectively referred to as the “Group”. The Group is principally engaged in the provision of internet content and marketing services, and transaction Name Date of Place of % equity Subsidiaries Bitauto Hong Kong Limited April 27, 2010 Hong Kong 100 Yixin Capital Limited (“Yixin”) November 19, 2014 Cayman Islands 100 Yixin Capital Hong Kong Limited November 27, 2014 Hong Kong 100 Beijing Bitauto Internet Information Company Limited January 20, 2006 PRC 100 Xinche Investment (Shanghai) Company Limited January 16, 2015 PRC 100 Shanghai Yixin Financing Leasing Company Limited August 12, 2014 PRC 100 Shanghai Techuang Advertising Company Limited January 29, 2015 PRC 100 Bitauto (Xi’an) Information Technology Company Limited January 22, 2014 PRC 100 KKC Holdings Limited (“KKC”) November 10, 2016 Cayman Islands 49.7 KKC Holdings Limited November 10, 2016 Hong Kong 49.7 Beijing Kankanche Science &amp; Technology Limited November 10, 2016 PRC 49.7 VIEs and subsidiaries of VIEs Beijing C&amp;I Advertising Company Limited December 30, 2002 PRC 100 Beijing Bitauto Information Technology Company Limited November 30, 2005 PRC 100 Beijing Easy Auto Media Company Limited March 7, 2008 PRC 100 Beijing Chehui Interactive Advertising Company Limited February 10, 2006 PRC 100 Beijing Bitauto Interactive Advertising Company Limited December 12, 2007 PRC 100 Beijing You Jie Information Company Limited July 11, 2008 PRC 100 Beijing Xinbao Information Technology Company Limited February 2, 2008 PRC 100 Bitauto (Tianjin) Commerce Company Limited May 16, 2014 PRC 100 Beijing Bit EP Information Technology Company Limited (“Bit EP”) June 3, 2011 PRC 100 Beijing Runlin Automobile and Technology Company Limited (“Beijing Runlin”) October 1, 2014 PRC 51 Target Net (Beijing) Technology Company Limited (“Target Net”) July 24, 2014 PRC 51 Beijing New Line Advertising Company Limited June 8, 2006 PRC 100 Beijing BitOne Technology Company Limited August 13, 2010 PRC 100 Beijing Yixin Information Technology Company Limited January 9, 2015 PRC 100 Beijing Kankanche Information Technology Limited November 10, 2016 PRC 49.7 Variable interest entities To comply with the PRC laws and regulations that restrict foreign ownership of companies involved in provision of internet content and other restricted businesses, the Group operates its websites and engages in such restricted businesses in the PRC through certain PRC domestic companies, whose equity interest are held by certain management members of the Company (“nominee shareholders”). The Company obtained control over these PRC domestic companies by entering into a series of contractual agreements with these PRC domestic companies and their respective nominee shareholders. These contractual agreements include loan agreements, irrevocable power of attorney, share pledge agreements, exclusive business cooperation agreements and exclusive option agreements. Through these contractual agreements, the Company is entitled to receive a majority of residual returns and is obligated to absorb a majority of the risk of losses of these PRC domestic companies. Based on these contractual agreements, management concluded that these PRC domestic companies are VIEs of the Company, of which the Company is the primary beneficiary. As such, the Group consolidated financial results of VIEs and subsidiaries of VIEs in the Group’s consolidated financial statements. The summary of these contractual agreements are further described as below. Loan Agreements Pursuant to the relevant loan agreements, the relevant PRC subsidiaries provided interest-free loans to the respective nominee shareholders of the VIEs. The purpose of the loans is to provide capital and/or registered capital to VIEs in order to develop their businesses. The loan agreements have indefinite terms or certain terms that could be extended upon mutual written consent of the parties. Irrevocable Power of Attorney Each nominee shareholder of the VIEs executed an irrevocable power of attorney, appointing the relevant PRC subsidiaries or a person designated by such PRC subsidiaries as his or her attorney-in-fact to attend shareholders' meetings of the respective VIEs, exercise all the shareholder's voting rights, including but not limited to the sale, transfer, pledge or disposition of the shareholder's equity interest in the VIEs, and designate or appoint legal representatives, directors and officers of the relevant VIEs. Each power of attorney remains valid and irrevocable from the date of execution so long as the person remains as the nominee shareholder of the respective VIEs. Share Pledge Agreements Pursuant to the share pledge agreements, the nominee shareholders of the VIEs have pledged all of their equity interest in the relevant VIEs to the relevant PRC subsidiaries as collateral for all of the VIEs’ and nominee shareholders’ payments due to the relevant PRC subsidiaries and to secure their obligations under applicable contractual agreements. Each pledge of shares or equity interest is effective on the date when it is registered with the local administration for industry and commerce and remains effective until all payments due under the relevant exclusive business cooperation agreement or all the obligations under the relevant contractual agreements have been fulfilled by the relevant VIEs. During the term of a pledge, the relevant PRC subsidiaries, the pledgees, may dispose of the pledge if the VIE defaults under the exclusive business cooperation agreement. Each of the relevant PRC subsidiaries also has the right to collect dividends generated by the shares or equity interest pursuant to these pledge agreements. In addition, each nominee shareholder of the relevant VIEs agrees not to transfer or create any new encumbrance adverse to the relevant PRC subsidiaries on the shareholder's equity interest in such VIEs without prior written consent of the relevant PRC subsidiaries. Exclusive Business Cooperation Agreement The relevant PRC subsidiaries and relevant VIEs entered into exclusive business cooperation agreements under which the relevant PRC subsidiaries provide the relevant VIEs, on an exclusive basis, with technical, consulting and other services in relation to the respective VIEs’ business. The VIEs shall pay service fees to the relevant PRC subsidiaries determined based on several metrics including the type, value and market price of the services provided by the relevant PRC subsidiaries and the operating conditions of the relevant VIEs. During the terms of the agreements, the relevant VIEs have agreed not to accept any consultation and/or services provided by any third party without the relevant PRC subsidiaries' prior written consent. The agreements have certain terms that could be extended upon the relevant PRC subsidiaries’ prior written consent, or remain effective unless the relevant PRC subsidiaries terminate them in writing or either the relevant PRC subsidiaries or the relevant VIEs fail to obtain the government's approval for the renewal of the relevant business license. Exclusive Option Agreements Pursuant to these exclusive option agreements, each of the nominee shareholders of the VIEs irrevocably granted the relevant PRC subsidiaries an exclusive right to purchase, or designate one or more persons to purchase, the equity interest in the relevant VIEs then held by such nominee shareholder of the respective VIEs. The relevant PRC subsidiaries or their designees may purchase such equity interest at any time, once or at multiple times, in part or in whole at their own sole and absolute discretion to the extent permitted by the PRC laws. The agreements have certain terms that could be extended at the relevant PRC subsidiaries’ discretion, or remain effective until all the equity interest held by the nominee shareholders of the VIEs have been transferred or assigned to the relevant PRC subsidiaries or any other persons designated by them. Risks in relations to the VIE structure Based on the advice of the Company’s PRC legal counsel, the ownership structure and contractual agreement of the VIEs and subsidiaries in the PRC do not violate any existing PRC laws and regulations. Therefore, in the opinion of management, (i) the ownership structure of the Company and the VIEs do not violate any existing PRC laws and regulations;(ii) the contractual agreement with VIEs and their nominee shareholders are valid and binding, and will not result in any violation of PRC laws or regulations currently in effect;(iii) the Group’s business operation are in compliance with existing PRC laws and regulations in all material respects. However, there are uncertainties regarding the interpretation and application of current and future PRC laws and regulations, and the PRC government may in the future take a view that is contrary to the above opinion. If the current ownership structure of the Company and its contractual arrangements with the VIEs and their nominee shareholders were found to be in violation of any existing or future PRC laws or regulations, the Group may be subject to penalties, which may include but not to be limited to, revocation of the Group’s business and operating licenses, being required to discontinue or restrict the Group’s operations, or being required to restructure the Group’s ownership structure or operations. These penalties may result in a material and adverse effect on the Group’s ability to conduct its operations. In such cases, the Company may not be able to operate or control the VIEs, which may result in deconsolidation of the VIEs. As of December 31, 2015 2016 RMB RMB Total assets 5,166,431 6,037,614 Total liabilities 3,593,119 4,338,170 For the year ended December 31 2014 2015 2016 RMB RMB RMB Revenue 2,608,665 4,153,558 4,389,398 Net income 488,954 217,858 126,673 For the year ended December 31 2014 2015 2016 RMB RMB RMB Net cash provided by operating activities 403,996 110,226 603,227 Net cash used in investing activities (207,161) (301,659) (415,610) Net cash provided by financing activities - 641,084 39,107 As of December 31, 2015 and 2016, the total assets of the Group’s VIEs and subsidiaries of VIEs were mainly consisting of cash and cash equivalents, accounts receivable, net, prepayments and other receivables, investment in equity investees, property, plant and equipment, net, and intangible assets, net. As of December 31, 2015 and 2016, the total liabilities of the VIEs and subsidiaries of VIEs were mainly consisting of accounts payable, other payables and accruals. These balances have been reflected in the Group’s consolidated financial statements with intercompany transactions eliminated. In accordance with contractual agreements, the Company has the power to direct activities of the VIEs and subsidiaries of VIEs and can have assets transferred out of the VIEs and subsidiaries of VIEs. Therefore, the Company considers that there is no asset in any of the consolidated VIEs and subsidiaries of VIEs that can be used only to settle obligations of these entities, except for registered capital and PRC statutory reserves. Creditors of the VIEs and subsidiaries of VIEs do not have recourse to the general credit of the Company for any of the liabilities of the consolidated VIEs and subsidiaries of VIEs. Currently, there is no contractual arrangement that requires the Company to provide any additional financial support to VIEs and subsidiaries of VIEs. As the Company conducts its business primarily based on the licenses and approvals held by its VIEs and subsidiaries of VIEs, the Company may provide additional financial support on a discretionary basis in the future.</t>
  </si>
  <si>
    <t>Summary of significant accounting policies</t>
  </si>
  <si>
    <t xml:space="preserve"> 2. Summary of significant accounting policies (a) Basis of presentation The consolidated financial statements of the Group are prepared in accordance with accounting principles generally accepted in the United States of America (‘‘U.S. GAAP’’). In previous years, the Group prepared its consolidated financial statements in accordance with International Financial Reporting Standards (“IFRS”). Beginning from year 2016, the Group changed its basis of accounting from IFRS to U.S. GAAP. As a result, the consolidated financial statements of the Group as of December 31 2015 and for the years ended December 31, 2014 and December 31, 2015 have been revised and prepared under U.S. GAAP. (b) Principles of consolidation The consolidated financial statements include the financial statements of the Company, its subsidiaries, the VIEs and subsidiaries of VIEs for which the Company is the ultimate primary beneficiary.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A VIE is an entity in which the Company, or its subsidiaries, through contractual agreements, bears the risks of, and enjoys the rewards normally associated with, ownership of the entity, and therefore the Company or its subsidiaries are the primary beneficiary of the entity. All transactions and balances among the Company, its subsidiaries, the VIEs and subsidiaries of VIEs have been eliminated upon consolidation. The results of subsidiaries, the VIEs and subsidiaries of VIEs acquired or disposed of during the year are recorded in the consolidated statements of comprehensive income from the effective date of acquisition or up to the effective date of disposal, as appropriate. (c) Business combinations and noncontrolling interests The Group accounts for its business combinations using the acquisition method of accounting in accordance with Accounting Standards Codification (‘‘ASC’’) 805 ‘‘Business Combination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acquiree, the difference is recognized directly in the consolidated statements of comprehensive income.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In a business combination considered as a step acquisition, the For the Company’s majority-owned subsidiaries, VIEs and subsidiaries of VIEs, a noncontrolling interest is recognized to reflect the portion of their equity which is not attributable, directly or indirectly, to the Company. Noncontrolling interests are classified as a separate line item in the equity section of the Group’s consolidated balance sheets and have been separately disclosed in the Group’s consolidated statements of comprehensive income to distinguish the interests from that of the Company. (d) Use of estimates The preparation of financial statements in conformity with U.S. GAAP requires the Group to make estimates and assumptions that affect the reported amounts of assets and liabilities, related disclosures of contingent liabilities at the date of the financial statements and the reported amounts of revenue and expenses during the reporting period. Significant accounting estimates are used for, but not limited to the valuation and recognition of share-based compensation, realization of deferred tax assets, fair value of assets and liabilities acquired in business combinations, assessment for impairment of long-lived assets, investment in equity investees, intangible assets and goodwill, allowance for doubtful accounts, allowance for credit losses, and useful lives of intangible assets. The Group bases its estimates on historical experience and on various other assumptions that are believed to be reasonable, the results of which form the basis for making judgments about the carrying values of assets and liabilities. Actual results could differ from those estimates. (e) Segment reporting Operating segments are reported in a manner consistent with the internal reporting provided to the chief operating decision maker, who is responsible for allocating resources and assessing performance of the operating segments, and has been identified as the Chief Executive Officer of the Group. Until December 31, 2014, the Group managed its business in four segments, namely, bitauto.com business, EP platform business, taoche.com business and digital marketing solutions business. Starting from January 1, 2015, in order to better reflect the structure of the business at that time, management oversaw and monitored its business in three segments, namely advertising business, EP platform business and digital marketing solutions business. Advertising revenue and dealer subscription revenue from the taoche.com business were reported under advertising business and EP platform business, respectively. Beginning from January 1, 2016, in order to better reflect the structure of the business and provide more clarity regarding the operating performance, management started to oversee and monitor its business across advertising and subscription business, transaction services business and digital marketing solutions business. Transaction services on the EP platform are reported separately under the new business segment of transaction services business, and the advertising business and the subscription business on the EP platform are combined within the advertising and subscription business segment. (f) Foreign currency translation The Company, its subsidiaries, VIEs and subsidiaries of VIEs individually determine their functional currency based on the criteria of ASC 830 “Foreign Currency Matters”. The functional currencies of the Company and its subsidiaries outside China are the U.S. dollar (“US$”) and the Hong Kong dollar (“HKD”), and the functional currency of PRC subsidiaries, VIEs and subsidiaries of VIEs is the RMB. Since the Group’s operations are primarily denominated in the RMB, the Group has chosen the RMB as the reporting currency for the consolidated financial statement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or losses arising from foreign currency transactions are recorded in the consolidated statements of comprehensive income. The financial statements of the entities with non-RMB functional currencies are translated into RMB using the exchange rate as of the balance sheet date for assets and liabilities, average exchange rate for the year for income and expense items, and historical exchange rate for equity items. Translation gains or losses arising from the translation are recognized in accumulated other comprehensive income as a component of shareholders’ equity. (g) Cash and cash equivalents Cash and cash equivalents comprise cash at banks and on hand, time deposits and highly liquid investments with an original maturity of three months or less. (h) Time deposits Time deposits comprise highly liquid investments with original maturities of greater than three months, but less than one year. (i) Restricted cash Cash that is restricted as to withdrawal for use or pledged as security is reported separately on the face of the consolidated balance sheets, and is not included in the total cash and cash equivalents in the consolidated statements of cash flows. Restricted cash is mainly pledged for bank borrowings. (j) Accounts receivable, net Accounts receivable are amounts due from customers for services performed or merchandise sold in the ordinary course of business. If collection of accounts receivable is expected in one year or less (or in the normal operating cycle of the business if longer), they are classified as current assets. If not, they are presented as non-current assets. Accounts receivable are recorded net of allowance for doubtful accounts. An allowance for doubtful accounts is recorded in the period when a loss is probable based on an assessment of specific evidence indicating troubled collection, such as the accounts aging, financial conditions of the customer and industry trend. (k) Bills receivable Bills receivable represent short-term notes receivables issued by reputable financial institutions that entitle the Group to receive the full face amount from the financial institutions at maturity, which generally range from three to six months from the date of issuance. (l) Investment in equity investees Investment in equity investees represents the Group’s investments in privately-held companies. The Group applies the equity method to account for an equity investment, in common stock or in-substance common stock, according to ASC 323 ‘‘Investment - Equity Method and Joint Ventures,’’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an investment in that entity’s common stock. For other equity investments that are not considered as debt securities or equity securities that have readily determinable fair values and over which the Group neither has significant influence nor control through investment in common stock or in-substance common stock, the cost method is used. Under the equity method, the Group’s share of the post-acquisition profits or losses of the equity investee is recognized in the consolidated statements of comprehensive income and its share of post-acquisition movements in accumulated other comprehensive income is recognized in shareholders’ equity.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Under the cost method, the Group carries the investment at cost and recognizes income to the extent of dividends received from the distribution of the equity investee’s post-acquisition profits. From time to time, the rights on certain investments in which the Group has significant influence were modified with new rounds of financing. These modifications may be additions or removals of certain rights. As a result of such modification, these equity investments, which were accounted for using equity method, were reclassified as investments accounted for using cost method, or vice versa. The carrying amount of the investments was remeasured upon the reclassification and a deemed disposal gain or loss was recognized in the investment income/(loss) in the consolidated statements of comprehensive income. The Group continually reviews its investments in equity investees to determine whether a decline in fair value below the carrying value is other than temporary. The primary factors the Group considers in its determination are the length of time that the fair value of the investment is below the carrying value; the financial condition, operating performance and the prospects of the equity investee; and other company specific information such as recent financing rounds. If the decline in fair value is deemed to be other than temporary, the carrying value of the equity investee is written down to fair value, which is reflected in investment income/(loss) in the consolidated statements of comprehensive income. (m) Property, plant, and equipment, net Property, plant, and equipment are stated at cost less accumulated depreciation and impairment if any. Computers and servers 3  5 years Motor vehicles 5 years Furniture and fixtures 3  5 years Leasehold improvements shorter of remaining lease period or estimated useful life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s of comprehensive income. (n) Goodwill Goodwill represents the excess of the purchase consideration over the fair value of the identifiable net assets acquired in a business combination. Goodwill is not amortized but is tested for impairment on an annual basis, or more frequently if events or changes in circumstances indicate that it might be impaired. The Group first assesse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amount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o) Intangible assets, net Intangible assets are stated at cost less accumulated amortization and impairment if any. Intangible assets acquired in a business combination are recognized initially at fair value at the date of acquisition. Purchased software 5 - 10 years Digital Sales Assistant system 10 years Domain names 10 years Contract backlog 1.1 - 1.25 years Brand name 10.1 - 15.25 years Customer relationship 6 - 15.25 years Business cooperation (Note 5) 5 years Others 5 - 10 years Trademark and lifetime membership Indefinite (p) Impairment of long-lived assets The Group reviews long-lived assets for impairment whenever events or changes in circumstances indicate that the carrying amount of an asset may not be fully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 (q) Borrowings Borrowings are recognized initially at fair value, net of upfront fees, debt issuance costs, and debt discounts or premiums. Upfront fees, debt issuance costs, and debt discounts or premiums are recorded as a reduction of the proceeds received and the related accretion is recorded as interest expense in the consolidated statements of comprehensive income over the estimated term of the facilities and borrowings using the effective interest method. (r) Nonrecourse securitization debt The Group securitizes finance receivables arising from its consumers through the transfer of those assets to securitization vehicles. The securitization vehicles then issue debt securities to third-party investors, collateralized by the transferred assets. The asset-backed debt securities issued by the securitization vehicles are nonrecourse to the Group and are payable only out of collections on their respective underlying collateralized assets. The securitization vehicles are considered consolidated variable interest entities based upon the applicable accounting guidance, and the asset-backed debt securities issued by the securitization vehicles are reported as current and non-current liabilities in the consolidated balance sheets based on their respective expected repayment dates. (s) Accounts payable Accounts payable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t) Convertible debt The Group determines the appropriate accounting treatment of its convertible debt in accordance with the terms in relation to the conversion feature, call and put option, and beneficial conversion feature. After considering the impact of such features, the Company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using the effective interest method, from the issuance date to the earliest conversion date. Convertible debt is classified as a current liability if their due date is or will be within one year from the balance sheet date. (u)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the investments under the cost method and equity method on other-than-temporary basis, intangible assets, goodwill and fixed assets are marked to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 Treasury shares The Company’s equity instruments that are repurchased are recognized at cost and deducted from equity as treasury shares. No gain or loss is recognized in the consolidated statements of comprehensive income on the purchase, sale, issue or cancellation of the Company’s equity instruments. Any difference between the carrying amount and the consideration, if reissued, is recognized in additional paid-in capital. Voting rights related to treasury shares are nullified for the Company and no dividends are allocated to them. For the years ended December 31, 2014, 2015 and 2016, the Company did not repurchase any share. (x) Statutory reserves In accordance with the laws applicable to the Foreign Investment Enterprises established in the PRC, the Company’s subsidiaries registered as wholly-owned foreign enterprise have to make appropriations from their net income based on PRC accounting standards to reserve funds including general reserve fund, enterprise expansion fund and staff bonus and welfare fund. The appropriation to the general reserve fund must be at least 10% of the net income based on PRC accounting standards until such appropriations for the fund reach 50% of the registered capital of the entity. Appropriations to the enterprise expansion fund and staff bonus and welfare fund are made at the discretion of the respective entity. In addition, in accordance with the PRC Company Laws, the Company’s VIEs and subsidiaries of VIEs, registered as Chinese domestic companies, must make appropriations from their net income based on PRC accounting standards to non-distributable reserve funds including statutory surplus fund and discretionary surplus fund. The appropriation to the statutory surplus fund must be at least 10% of the net income based on PRC accounting standards until such appropriations for the fund reach 50% of the registered capital of the entity. Appropriation to the discretionary surplus fund is made at the discretion of the respective entity. None of these reserves are allowed to be transferred to the Company in terms of dividends, loans or advances, nor can they be distributed except under liquidation. (y) Revenue recognition Revenue principally represents advertising and subscription services revenue, transaction services revenue and agent services revenue. Consistent with the criteria of ASC 605 ‘‘Revenue Recognition’’, the Group recognizes revenue when the following four revenue recognition criteria are met: (i) persuasive evidence of an arrangement exists, (ii) delivery has occurred or services have been rendered, (iii) the selling price is fixed or determinable, and (iv) collectability is reasonably assured. Revenue is measured at the fair value of the consideration received or receivable. The Group assesses its revenue arrangements against specific criteria in order to determine if it is acting as principal or agent. Value-added tax (“VAT”) is included in revenue. Revenue arrangements with multiple deliverables are divided into separate units of accounting. The arrangement consideration is allocated at the inception of the arrangement to each element based on their relative fair values for revenue recognition purposes. The consideration is allocated to each element using vendor-specific objective evidence or third-party evidence of the standalone selling price for each deliverable, or if neither type of evidence is available, using management’s best estimate of selling price. Advertising and subscription services Advertising services Revenue from advertising services is recognized when the advertisements are published over the stated display period, and when the collectability is reasonably assured. The Group also organizes promotional events to help customers to promote their products. The Group recognizes revenue from organizing promotional events when the services have been rendered, and the collectability is reasonably assured. Revenues from advertising services are reported at a gross amount. Subscription services The Group provides web-based and mobile-based integrated digital marketing solutions, via SaaS platform, to dealer customers in China. Such SaaS platform enables dealer subscribers to create their own online showrooms, list pricing and promotional information, provide dealer contact information, place advertisements and manage customer relationships, which help them effectively market their automobiles to consumers. The revenue is recognized on a straight-line basis over the subscription or listing period. Revenues from dealer subscription and listing services are reported at a gross amount. The Group invoices its customers based on the payment terms stipulated in the executed subscription agreements, which generally ranges from several months to one year. The Group records amounts received prior to revenue recognition in advances from customers, which is included in the other payables and accruals line item in the Group’s consolidated balance sheets. Transaction services The Group provides automobile financial leasing services on its automotive financial services platform. Revenue attributable to such services is recognized over the lease period on the effective interest method so as to produce a constant rate of return on the net investment in the lease. The Group also recognizes commission-based fees for the provision of automobile e-commerce services. Agent services The Group receives commissions for assisting customers in placing advertisements on media vendor websites (“advertising agent services”). The net commission revenue from advertising agent services is recognized when the advertisements are published over the stated display period, and when the collectability is reasonably assured. The Group also receives performance-based rebates from the media vendors, equal to a percentage of the purchase price for qualifying advertising space purchased and utilized by the customers the Group represents. Revenue is recognized when the amounts of these performance-based rebates are probable and reasonably estimable. The Group also provides project-based services such as public relations and marketing campaign. Revenue is recognized when the services have been rendered, and the collectability is reasonably assured. (z) Cost of revenue Cost of revenue mainly includes fees paid to the Group’s business partners to distribute the dealer customers’ automobile pricing and promotional information, bandwidth leasing fees, salaries and benefits for employees directly involved in revenue generation activities, direct service cost, funding cost, automobile transaction cost, depreciation and amortization of assets, and turnover taxes and related surcharges. (aa) Selling and administrative expenses Selling and administrative expenses consist primarily of salaries and benefits for the sales and marketing personnel and administrative personnel, sales and marketing expenses, share-based compensation expense, depreciation and amortization of assets and other expenses for daily operations. Advertising expenditures are expensed as incurred and are included in selling and administrative expenses. Total advertising expenditures were RMB192.2 million, RMB495.2 million and RMB363.8 million for the years ended December 31, 2014, 2015 and 2016. (bb) Product development expenses Product development expenses consist primarily of staff costs related to personnel involved in the development and enhancement of the Group’s service offerings on its websites, mobile application and related software. The Group recognizes these costs as expenses when incurred, unless they result in significant additional functionality, in which case they are capitalized. (cc) Share-based compensation The Group’s share-based awards mainly comprise share options and RSUs. In accordance with ASC 718 “Compensation  Stock Compensation”, share-based awards granted to employees are measured at fair value on grant date and share-based compensation expense is recognized (i) immediately at the grant date if no vesting conditions are required, or (ii) using the graded vesting method, net of estimated forfeitures, over the requisite service period. All transactions in which goods or services are received in exchange for equity instruments are accounted for based on the fair value of the consideration received or the fair value of the equity instrument issued, whichever is more reliably measurable. If a share-based award is modified after the grant date, additional compensation expenses are recognized in an amount equal to the excess of the fair value of the modified equity instrument over the fair value of the original equity instrument immediately before modification. The additional compensation expenses are recognized immediately on the date of the modification or over the remaining requisite service period, depending on the vesting status of the award. The Group determined the fair value of share options with the assistance of independent third-party valuation firms. The binomial option pricing model was applied in determining the fair value of share options. The fair value of RSUs granted subsequent to the initial public offering will be the price of publicly traded shares on the date of grant. (dd) Employee Benefits - PRC contribution scheme Full-time employees of the Group in the PRC participate in a government mandated contribution scheme pursuant to which certain pension benefits, medical care, unemployment insurance, employee housing fund and other welfare benefits are provided to employees. Chinese labor regulations require that the Group makes contributions to the government for these benefits based on certain percentages of the employees’ salaries. The Group has no legal or constructive obligations for further contributions if the fund does not hold sufficient assets to pay all employees the benefit relating to their current and past services. The total expenses for the scheme were RMB98.0 million, RMB178.2 million and RMB282.2 million for the years ended December 31, 2014, 2015 and 2016, respectively. (ee) Income taxes The Group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t>
  </si>
  <si>
    <t>Recent accounting pronouncements</t>
  </si>
  <si>
    <t xml:space="preserve"> 3. Recent accounting pronouncements In May 2014, the FASB issued Accounting Standards Update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 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Group is currently evaluating the impact that the standard will have on its consolidated financial statements and related disclosures. In November 2015, the FASB issued ASU No. 2015-17, “Income Taxes (Topic 740): Balance Sheet Classification of Deferred Taxes”, which simplifies the presentation of deferred income taxes by requiring deferred tax assets and liabilities to be classified as noncurrent on the balance sheet. The amendments in this update are effective for financial statements issued for annual periods beginning after December 15, 2016, and interim periods within those annual periods. Early adoption is permitted. Additionally, the new guidance may be applied either prospectively to all deferred tax liabilities and assets or retrospectively to all periods presented. The Group has adopted this guidance for the year ended December 31, 2016, and retrospectively applied this guidance to all periods presented. On January 5, 2016, the FASB issued ASU No.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The Group is currently evaluating the impact of adopting this standard on its consolidated financial statements. On February 25, 2016, the FASB issued ASU No. 2016-02, “Leases”. ASU No. 2016-02 specifies the accounting for leases. For operating leases, this standard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This standard is effective for public companies for annual reporting periods, and interim periods within those years, beginning after December 15, 2018. Early adoption is permitted. The Group is currently evaluating the impact of adopting this standard on its consolidated financial statements. On March 30, 2016, the FASB issued ASU No.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d) accounting for forfeitures of share-based payments. This standard will be effective for fiscal years beginning after December 15, 2016, including interim periods within those fiscal years. The Group does not expect this standard to have a material impact on it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Group is currently evaluating the impact that the standard will have on its consolidated financial statements and related disclosures. In August 2016, the FASB issued ASU No.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Group is currently evaluating the impact that the standard will have on its consolidated financial statements and related disclosure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Group is currently evaluating the impact that the standard will have on its consolidated financial statements and related disclosure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Group will evaluate the impact of adopting this standard prospectively upon any transactions of acquisitions or disposals of assets or business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Group is currently evaluating the impact that the standard will have on its consolidated financial statements and related disclosures.</t>
  </si>
  <si>
    <t>Concentration of risks</t>
  </si>
  <si>
    <t xml:space="preserve"> 4. Concentration of risks (a) Concentration of customers There were no customers that individually represented greater than 10 (b) Concentration of credit risks Financial instruments that potentially subject the Group to significant concentration of credit risk consist principally of cash and cash equivalents, time deposits, restricted cash, accounts receivable and finance receivables. As of December 31, 2014, 2015 and 2016, substantially all of the Group’s cash and cash equivalents, time deposits and restricted cash were held by major financial institutions located in Hong Kong and the PRC, which management believes are of high credit quality. Under the new Bankruptcy Law effective in 2007, a Chinese bank may go into bankruptcy. In the event of bankruptcy of one of the banks which holds the Group’s deposits, it is unlikely to claim its deposits bank in full since it is unlikely to be classified as a secured creditor based on PRC laws. Accounts receivable and finance receivables are typically unsecured and derived from revenue earned from customers in the PRC, which are exposed to credit risk. The risk is mitigated by credit evaluations the Group performs on its customers and its ongoing monitoring process of outstanding balance. The Group maintains reserves for estimated credit losses and these losses have generally been within its expectations. (c) Foreign currency exchange rate risk In July 2005, the PRC government changed its decades-old policy of pegging the value of the RMB to the US$, and the RMB appreciated more than 20% against the US$ over the following three years. Between July 2008 and June 2010, this appreciation halted and the exchange rate between the RMB and the US$ remained within a narrow band. Since June 2010, the RMB has fluctuated against the US$, at times significantly and unpredictably. It is difficult to predict how market forces or PRC or U.S. government policy may impact the exchange rate between the RMB and the US$ in the future. (d) Currency convertibility risk Substantially all of the Group’s businesses are transacted in RMB, which is not freely convertible into foreign currencies. In the PRC, foreign exchange transactions are required by law to be transacted only by authorized financial institutions at exchange rates set by the People’s Bank of China (the “PBOC”). Remittances in currencies other than RMB by the Group in the PRC must be processed through the PBOC or other PRC foreign exchange regulatory bodies and require certain supporting documentation in order to effect the remittance.</t>
  </si>
  <si>
    <t>Significant equity transactions and acquisitions</t>
  </si>
  <si>
    <t xml:space="preserve"> Significant equity transactions and acquisitions Acquisition of Work It Out In March 2014, the Group acquired 100 Acquisition of additional interest in Target Net In October 2012, the Group acquired a 20 31 51 This transaction was considered as a step acquisition under ASC 805 “Business Combinations”. A step acquisition gain of RMB 53.6 The total purchase consideration for acquiring Target Net was RMB 157.2 50.0 45.5 47.8 20.0 30.0 Acquisition of Beijing Runlin In October 2014, the Group acquired 51 The total purchase consideration for acquiring Beijing Runlin was RMB 95.7 20.0 15.7 16.0 Acquisition of KKC In April 2015 and September 2016, the Group acquired equity interest of KKC, an unlisted entity based in the PRC and involved in the used car business, in aggregate to approximately 54.8 49.7 74.8 The transaction in November 2016 was considered a step acquisition under ASC 805 “Business Combinations”. A step acquisition gain of RMB 28.1 Fair value recognized on acquisition 2014 2015 2016 RMB RMB RMB Cash and cash equivalents 23,490 - 39,406 Property, plant and equipment, net 2,089 - 1,211 Intangible assets, net 214,333 - 63,922 Other assets 53,159 - 41,778 Current liabilities (39,211) - (73,021) Deferred tax liabilities (46,850) - (15,977) Net assets 207,010 - 57,319 Noncontrolling interests (242,923) - (15,689) Goodwill arising on acquisitions 289,936 - 115,848 Total 254,023 - 157,478 Cash considerations 131,185 - 20,366 Fair value of previously held equity interest 61,629 - 137,112 Contingent considerations 61,209 - - Total considerations 254,023 - 157,478 The goodwill represented expected synergies arising on acquisitions. The knowledge and expertise of employees is not separable. Therefore, it does not meet the criteria for recognition as intangible asset under ASC 350 “Intangibles  Goodwill and Other”. None of the goodwill recognized is expected to be deductible for income tax purposes. The intangible assets arising from the acquisition include customer relationship, software, contract backlog, and brand name. The estimated useful lives were described in Note 2 (o). The noncontrolling interest has been recognized at fair value on the acquisition date. Acquisition of previous joint venture In May 2014, the Group set up a joint venture with several leading Chinese automobile dealers or service providers, to develop the used car business. The original registered capital of the joint venture was RMB 100.0 20.0 20 30.0 10.0 66.67 30.0 Neither the results of operations since the acquisition date nor the pro forma results of operations of the acquirees were presented because the effects of these business combinations, individually or in the aggregate, were not significant to the Group’s consolidated results of operations. Transaction with JD.com, Inc. (“JD”) and Tencent Holdings Limited (“Tencent”) On January 9, 2015, the Group entered into a share subscription agreement with JD.com, Inc. and JD.com Global Investment Limited (collectively as “JD”), together with Dongting Lake Investment Limited, a special purpose vehicle of Tencent Holdings Limited (collectively as “Tencent” together with Tencent Holdings Limited). On the same date, the Group entered into a business cooperation agreement with JD.com, Inc. Pursuant to the share subscription agreement and business cooperation agreement, JD invested RMB 2.45 919.1 As consideration for the transaction, the Group issued 15,689,443 25 2,046,106 3.3 Pursuant to the business cooperation agreement, the resources provided by JD include (a) an exclusive right to operate JD’s finished automobile business, which includes the sale of finished automobiles on JD Mall, Paipai.com, their respective mobile sites and JD’s mobile applications, as well as the provision of advertising services on JD’s finished car channels, in mainland China, (b) traffic supports including traffic generating from and advertising display on JD website and mobile applications, (c) general business cooperation such as big data capabilities and technology infrastructure. The term of the business cooperation is five years from April 9, 2015. The general business cooperation as above (c) is not recognized as a separate intangible asset because such provisions only set out the general principal for the cooperation between the Group and JD with no specific deliverables provided to the Group. The amount recognized for the business cooperation agreement relates to the exclusive right to operate JD’s finished automobile business as above (a) and traffic support as above (b). The fair value was established using two forms of the income approach known as the excess earnings method and the cost saving method. The Group applied a discount rate of 16 At the end of 2015, the Group recorded a write-down of assets amounting to RMB 238.6</t>
  </si>
  <si>
    <t xml:space="preserve"> 6. Accounts receivable, net Accounts receivable, net as of December 31, 2015 and 2016 are as follows: 2015 2016 RMB RMB Accounts receivable 1,946,230 2,168,655 Less: allowance for doubtful accounts (46,441) (100,040) 1,899,789 2,068,615 Accounts receivable are non-interest bearing and are generally on terms of 60 to 90 days. In some cases, these terms are extended up to 180 days for certain qualifying long-term customers who have met specific credit requirements. 100.0 46.4 2014 2015 2016 RMB RMB RMB Balance as of January 1 23,802 37,699 46,441 Charge for the year 13,897 8,931 53,599 Write off for the year - (189) - Balance as of December 31 37,699 46,441 100,040 </t>
  </si>
  <si>
    <t xml:space="preserve"> 7. Prepayments and other receivables 2015 2016 RMB RMB Advances to suppliers 29,896 73,815 Prepaid expenses 8,752 11,320 Deposits 81,700 29,840 Staff advances 20,602 33,268 VAT and other taxes receivables 148,827 366,697 Interest receivable 3,379 25,912 Other receivables 39,609 70,823 332,765 611,675 Prepayments and other receivables are unsecured, interest-free and have no fixed terms of repayment.</t>
  </si>
  <si>
    <t>Fair value measurement</t>
  </si>
  <si>
    <t xml:space="preserve"> 8. Fair value measurement As of December 31, 2015 and 2016, information about inputs into the fair value measurement of the Group’s assets and liabilities that are measured and recorded at fair value on a recurring basis in periods subsequent to their initial recognition is as follows: As of December 31, 2015 Level 1 Level 2 Level 3 RMB RMB RMB Contingent considerations - - (30,000) - - (30,000) As of December 31, 2016 Level 1 Level 2 Level 3 RMB RMB RMB Contingent considerations - - - - - - Other financial instruments The followings are other financial instruments not measured at fair value in the consolidated balance sheets, but for which the fair value is estimated for disclosure purposes. Cash and cash equivalents, time deposits, restricted cash, accounts receivable, bills receivable, finance receivables, other receivables and due from related parties are financial assets with carrying values that approximate fair value due to their short-term nature. Accounts payable, other payables and due to related parties are financial liabilities with carrying values that approximate fair value due to their short-term nature. Borrowings. Interest rates under the loan agreements with the lending banks were determined based on the prevailing interest rates in the market. The Group classifies the valuation techniques that use these inputs as Level 2 fair value measurement. The carrying value of borrowings approximate fair value. Assets and liabilities measured at fair value on a nonrecurring basis The Group holds investments in equity investees of privately-held companies that are accounted for using the cost method. The Group performs impairment assessments of these investments under the cost method whenever events or changes in circumstances indicate that the carrying value of the investment may not be fully recoverable. The Group determined certain investments in equity investees were fully impaired after evaluated the business prospects, operational data and financial results of the investees. RMB 86.6</t>
  </si>
  <si>
    <t xml:space="preserve"> 9. Investment in equity investees Cost method Equity method Total RMB RMB RMB Balance as of January 1, 2014 23,020 7,756 30,776 Additions 46,595 73,548 120,143 Share of results and other comprehensive income - (893) (893) Less: disposals and transfers - (8,047) (8,047) Foreign currency translation adjustments 83 - 83 Balance as of December 31, 2014 69,698 72,364 142,062 Additions 1,042,134 171,813 1,213,947 Share of results and other comprehensive income - (16,663) (16,663) Less: disposals and transfers (16,000) (44,788) (60,788) Foreign currency translation adjustments 3,287 913 4,200 Balance as of December 31, 2015 1,099,119 183,639 1,282,758 Additions 268,535 34,685 303,220 Share of results and other comprehensive income - (25,640) (25,640) Less: disposals and transfers (75,675) (6,486) (82,161) Less: impairment loss (86,618) - (86,618) Foreign currency translation adjustments 55,415 498 55,913 Balance as of December 31, 2016 1,260,776 186,696 1,447,472 Cost method As of December 31, 2015 and 2016, the carrying value of the Group’s cost-method investments were RMB 1.10 1.26 268.5 Equity method As of December 31, 2015 and 2016, the carrying value of the Group’s investments accounted for under the equity method were RMB 183.6 186.7 For the year ended December 31, 2014 2015 2016 RMB RMB RMB Revenue 92,644 120,930 652,864 Gross profit 14,922 13,846 138,640 Loss from operations (15,918) (45,351) (35,586) Net loss (16,182) (45,621) (47,855) Net loss attributable to the equity-method investees (16,182) (45,621) (36,886) As of December 31, 2015 2016 RMB RMB Current assets 228,696 400,179 Non-current assets 13,174 33,689 Current liabilities 82,436 208,515 Non-current liabilities 962 2,171 Noncontrolling interests - 4,656 </t>
  </si>
  <si>
    <t>Property, plant and equipment</t>
  </si>
  <si>
    <t xml:space="preserve"> 10. Property, plant and equipment, net 2015 2016 RMB RMB Computers and servers 121,874 129,842 Motor vehicles 38,778 113,754 Furniture and fixtures 8,010 9,745 Leasehold improvements 84,741 94,741 Less: accumulated depreciation (129,471) (153,522) Net book value 123,932 194,560 Depreciation and amortization expenses recognized for the years ended December 31, 2014, 2015 and 2016 were RMB 38.3 55.5 55.9</t>
  </si>
  <si>
    <t xml:space="preserve"> 11. Intangible assets, net As of December 31, 2015 Gross carrying Accumulated Impairment Net carrying RMB RMB RMB RMB Purchased software 26,198 (13,377) - 12,821 Digital Sales Assistant system 25,430 (10,384) - 15,046 Trademark and lifetime membership 10,405 - - 10,405 Domain names 13,515 (4,166) - 9,349 Customer relationships 180,610 (25,557) - 155,053 Brand name 3,630 (298) - 3,332 Business cooperation 3,227,319 (469,754) (238,582) 2,518,983 Others 17 (1) - 16 3,487,124 (523,537) (238,582) 2,725,005 As of December 31, 2016 Gross carrying Accumulated Impairment Net carrying RMB RMB RMB RMB Purchased software 43,942 (17,471) - 26,471 Digital Sales Assistant system 25,430 (12,927) - 12,503 Trademark and lifetime membership 9,960 - - 9,960 Domain names 22,101 (6,285) - 15,816 Customer relationships 211,310 (44,989) - 166,321 Brand name 20,830 (819) - 20,011 Business cooperation 3,447,689 (1,131,710) (254,873) 2,061,106 Others 32,191 (1,539) - 30,652 3,813,453 (1,215,740) (254,873) 2,342,840 Amortization expenses for the years ended December 31, 2014, 2015 and 2016 amounted to RMB 21.0 495.6 633.4 For the year ended December 31, 2017 2018 2019 2020 2021 RMB RMB RMB RMB RMB Amortization expenses 667,373 667,218 666,802 202,220 21,865 </t>
  </si>
  <si>
    <t xml:space="preserve"> 12. Goodwill 2014 2015 2016 RMB RMB RMB Balance as of January 1 38,993 328,927 329,000 Acquisition of subsidiaries 289,936 - 115,848 Foreign exchange difference (2) 73 85 Balance as of December 31 328,927 329,000 444,933 Goodwill impairment is tested at the business segment level and there is no impairment charge as of December 31, 2014, 2015 and 2016. As of December 31, 2015 Advertising and Transaction Digital Corporate subscription services marketing assets business business solutions RMB RMB RMB RMB Goodwill - 327,754 - 1,246 As of December 31, 2016 Advertising and Transaction Digital Corporate subscription services marketing assets business business solutions RMB RMB RMB RMB Goodwill - 327,754 115,848 1,331 </t>
  </si>
  <si>
    <t>Finance receivables, net</t>
  </si>
  <si>
    <t xml:space="preserve"> Finance receivables, net The Group provides automobile financial leasing services on its automotive financial services platform. Detailed information of finance receivables as of December 31, 2015 and 2016 is below: 2015 2016 RMB RMB Finance receivables, gross - Within one year 547,995 7,443,959 - After one year but not more than five years 758,170 8,935,544 1,306,165 16,379,503 -Unearned finance income (234,925) (2,673,982) -Allowance for credit losses - (22,486) Finance receivables, net 1,071,240 13,683,035 2016 RMB Balance as of January 1 - Charge for the year 29,052 Write off for the year (6,566) Balance as of December 31 22,486 </t>
  </si>
  <si>
    <t>Borrowings</t>
  </si>
  <si>
    <t xml:space="preserve"> Borrowings The Group’s short term borrowings represent the borrowings which were payable within one year or on demand. These short term and long term borrowings are collateralized by a pledge of time deposits with carrying values of RMB 350.7 5.41 During 2016, the Group entered into revolving line of credit agreements with some commercial banks located in China. The total revolving line of credit was RMB 2.79 480.0 The weighted average interest rate on borrowings outstanding as of December 31, 2015 and 2016 was approximately 4.1 4.9 Between 1 to 2 Between 2 to 3 Between 3 to 4 Between 4 to Within 1 year years years years 5 years RMB RMB RMB RMB RMB Principal amounts 5,736,026 1,156,761 426,332 - - </t>
  </si>
  <si>
    <t xml:space="preserve"> 15. Nonrecourse securitization debt As of December 31, 2015 and 2016, the asset-backed debt securities were nil and RMB 4.43</t>
  </si>
  <si>
    <t xml:space="preserve"> 16. Convertible debt On August 2, 2016, the Company issued convertible notes (the “PAG Notes”) for an aggregate principal amount of US$ 150.0 August 1, 2021 2 The PAG Notes can 23.67 The issuance costs of the PAG Notes were US$ 0.18 The Company has accounted for the PAG Notes in accordance with ASC 470, as a single instrument classified as a long-term debt within the consolidated financial statements. The value of the PAG Notes is measured by the cash received. The Company recorded the interest expenses according to its annual interest rate. As of December 31, 2016, the value of the PAG Notes in non-current liabilities is RMB 859.2 The Company evaluated the embedded conversion features contained in the PAG Notes in accordance with ASC 815-10-15 to determine if the conversion option requires bifurcation. In accordance with ASC 815-10-15-83, the conversion option meets the definition of a derivative. However, bifurcation of conversion option from the PAG Notes is not required as the scope exception prescribed in ASC 815-10-15-74 is met as the conversion option is considered indexed to the entity’s own stock and classified in stockholders’ equity. As the conversion option was not bifurcated, the Company then assessed if there was any beneficial conversion feature (“BCF”) in accordance with ASC 470-20. The Company recognized a BCF of US$ 27.9 185.7 28.08 The Company evaluated the embedded contingent redemption features contained in the PAG Notes in accordance with ASC 815-15-25-42 and ASC 815-15-25-26. The contingent redemption features were not required to be bifurcated because they are considered to be clearly and closely related to the debt host contract, as the PAG Notes were not issued at a substantial discount and are puttable at par.</t>
  </si>
  <si>
    <t xml:space="preserve"> Other payables and accruals Components of other payables and accruals as of December 31, 2015 and 2016 are as follows: 2015 2016 RMB RMB Accrued payroll 129,271 196,693 Accrued expenses 36,668 49,304 Advances from customers 637,914 786,078 Other payables 122,099 195,632 Other tax payables 177,619 281,220 Deferred revenue 43,365 37,956 Interest payable 1,469 50,210 1,148,405 1,597,093 The above balances are non-interest-bearing and are normally settled under the terms of 120 to 150 days. Included in advances from customers, are amounts received from dealer subscriptions and listing customers prior to revenue recognition amounting to RMB 578.8</t>
  </si>
  <si>
    <t xml:space="preserve"> 18. Redeemable noncontrolling interests 2015 2016 RMB RMB Balance as of January 1 - 1,697,718 Issuance of subsidiary shares 1,583,908 2,036,641 Accretion to redeemable noncontrolling interests 113,810 205,287 1,697,718 3,939,646 In 2015 and 2016, Yixin, a subsidiary of the Group, issued redeemable convertible preference shares to certain third-party investors. The redeemable convertible preference shares contain conversion features and redemption features. The Group records accretion of redemption value in accordance with ASC 480 “Distinguishing Liabilities from Equity”. The Group elects to use the effective interest method for the changes of redemption value over the period from the date of issuance to the earliest redemption date of the noncontrolling interests. After the issuance of redeemable convertible preference shares in 2016, the Group holds 100 46.9</t>
  </si>
  <si>
    <t xml:space="preserve"> 19. Revenue 2014 2015 2016 RMB RMB RMB Advertising and subscription services 2,163,909 3,106,025 3,432,986 Transaction services 77,565 664,225 1,551,676 Agent services 376,365 483,945 788,286 2,617,839 4,254,195 5,772,948 </t>
  </si>
  <si>
    <t xml:space="preserve"> 20. Other (losses)/gains, net 2014 2015 2016 RMB RMB RMB Exchange (losses)/gains (11,043) 30,744 4,005 Gains/(Losses) on disposal of property, plant and equipment, net 501 (1,779) 22,993 Government grants 3,108 22,512 26,788 Others, net (3,470) 9,031 17,195 (10,904) 60,508 70,981 </t>
  </si>
  <si>
    <t xml:space="preserve"> Income tax expense Cayman Islands Under the current laws of the Cayman Islands, the Company and its subsidiaries incorporated in the Cayman Islands are not subject to tax on income or capital gain. Additionally, the Cayman Islands do not impose a withholding tax on payments of dividends to shareholders. Hong Kong Under the Hong Kong tax laws, subsidiaries in Hong Kong are subject to the Hong Kong profits tax rate at 16.5 PRC Under the PRC Enterprise Income Tax Law (“EIT Law”), EIT rate is 25 15 Further, pursuant to the EIT Law, a 10 5 2014 2015 2016 RMB RMB RMB Current income tax 112,440 75,458 140,706 Deferred income tax (14,797) (10,940) 6,863 97,643 64,518 147,569 2015 2016 RMB RMB Deferred tax assets Amortization of Intangible assets 618 680 Tax losses carried forward 45,819 29,255 Allowance for credit losses - 5,622 Less: valuation allowance (17,471) (18,170) 28,966 17,387 Deferred tax liabilities Intangible assets arising from business combinations (40,356) (51,617) (40,356) (51,617) Net deferred tax liabilities (11,390) (34,230) 2014 2015 2016 RMB RMB RMB Balance as of January 1 9,901 2,044 17,471 Additions 227 16,707 1,014 Reversals (8,084) (1,280) (315) Balance as of December 31 2,044 17,471 18,170 As of December 31, 2016, the Group had net operating losses carried forward of approximately RMB 117.0 The losses carried forward will expire during the period from 2017 to 2021. 2014 2015 2016 RMB RMB RMB Profit/(Loss) before tax 587,214 (320,766) (190,384) Income tax computed at statutory EIT rate (25%) 146,804 (80,192) (47,596) Effect of preferential tax rates for certain entities comprising the Group (59,422) (60,798) (20,409) Effect of differing tax rates in different jurisdictions 16,505 177,749 184,235 Non-deductible expenses and non-taxable income, net 3,367 11,960 34,012 Tax savings from additional deductions on certain research and development expenses available for subsidiaries incorporated in the PRC (501) - (3,253) Change in valuation allowances (7,857) 15,427 699 Adjustments to current income tax of prior years (1,253) - - Others - 372 (119) Income tax expense 97,643 64,518 147,569 Effective income tax rate 16.6 % (20.1) % (77.5) % </t>
  </si>
  <si>
    <t xml:space="preserve"> Share-based compensation For the years ended December 31, 2014, 2015 and 2016, total share-based compensation expenses recognized were RMB 57.1 120.0 77.0 million, respectively. Share incentive plan On December 31, 2006, the Company implemented an Employee Stock Incentive Plan (“2006 Plan”) under which the Company has reserved 1,028,512.5 ordinary shares for employees. The Board of Directors of the Company may invite employees of the Group to subscribe for options over the Company’s ordinary shares. On February 8, 2010, the Company implemented an Employee Stock Incentive Plan (“2010 Plan”) under which the Company has reserved 3,089,887.5 ordinary shares for employees. The 2010 Plan stipulates that if options are forfeited, the forfeited options can be added back to the option pool to be granted to other employees. The board of the Company may invite employees of the Company to subscribe for options over the Company’s ordinary shares. On August 7, 2012, the Company implemented an Employee Stock Incentive Plan (“2012 Plan”) under which the Company has reserved 1,908,180.0 ordinary shares to motivate, attract and retain employees, and directors. On November 17 The Company granted share options on December 31, 2006, February 8, 2010, December 28, 2010 and August 7, 2012, respectively. Options granted typically expire in ten years from the respective grant dates, except for options granted on December 31, 2006 whose expiration date was extended to December 31, 2026. The options have graded vesting terms, and vest in equal tranches from the grant date over three or four years, on the condition that employees remain in service without any performance requirements. The activities of share options for the year ended December 31, 2016 is summarized as below: Aggregate Weighted Weighted intrinsic average average value remaining Number of exercise prices US$ in contractual shares US$/Share thousands life Outstanding as of January 1, 2016 1,842,447.0 4.92 43,040 5.02 years Granted during the year - - Exercised during the year (864,866.0) 4.02 Forfeited during the year (5,000.0) 4.03 Outstanding as of December 31, 2016 972,581.0 5.71 12,867 4.99 years Exercisable as of December 31, 2016 972,581.0 5.71 12,867 4.99 years The aggregate intrinsic value in the table above represents the difference between the Company’s closing stock price on the last trading day of the year and the exercise price. Total intrinsic value of options exercised for the years ended December 31, 2014, 2015 and 2016 was RMB 331.3 51.2 126.6 12.4 3.2 3.4 For the years ended December 31, 2014, 2015 and 2016, share-based compensation expenses recognized associated with the share options were RMB 5.0 1.4 0.5 The estimate of the fair values of the options granted on February 8, 2010, December 28, 2010 and August 7, 2012 was measured based on the binomial model, taking into account the terms and conditions upon which the options were granted. February 8, December 28, 2010 August 7, 2010 2012 Vesting period Vesting period of 3 years of 4 years Fair value per share US$ 3.02 US$ 10.16 US$ 10.16 US$ 4.20 Exercise price US$ 3.20 US$ 10.20 US$ 10.20 US$ 4.03 Risk-free interest rate 3.62 % 3.58 % 3.58 % 1.72 % Dividend yield - - - - Weighted-average fair value per option granted US$ 3.60 US$ 5.08 US$ 5.36 US$ 2.34 Expected volatility 60 % 69 % 69 % 53 % Expected terms 10 years 10 years 10 years 10 years On the date of grant, since A subsidiary of the Company Restricted shares units Starting from 2013, the Company granted RSUs under share incentive plans. The RSUs granted would vest (i) on the anniversary of the grant date, or in equal tranches from the grant date over three or four years, on the condition that employees remain in service without any performance requirements; or (ii) on specific dates, or in equal tranches from the grant date over three or four years, if the grantees’ key performance indicators were achieved on each vest date Once the vesting conditions underlying the respective RSUs are met, the RSUs are considered duly and validly issued to the holder, and free of restrictions on transfer. Number of RSUs Weighted-average fair Outstanding as of January 1, 2016 794,534.0 37.02 Granted during the year 1,026,544.0 23.25 Vested and sold during the year (246,434.0) 48.11 Forfeited during the year (128,564.0) 25.94 Outstanding as of December 31, 2016 1,446,080.0 26.34 Vested as of December 31, 2016 395,481.0 30.56 The weighted-average grant-date fair value during the years ended December 31, 2014, 2015 and 2016 was US$ 82.85 54.03 23.25 13.9 83.8 99.4 For the years ended December 31, 2014, 2015 and 2016, 52.1 118.6 75.8 88.6 1.91</t>
  </si>
  <si>
    <t>Earnings per share</t>
  </si>
  <si>
    <t xml:space="preserve"> 23. Earnings per share The following table sets forth the computation of basic and diluted net income/(loss) per share for the following periods: 2014 2015 2016 Numerator: Net income /(loss) attributable to Bitauto Holdings Limited 485,639 (506,992) (541,345) Numerator for basic net income/(loss) per share 485,639 (506,992) (541,345) Numerator for diluted net income/(loss) per share 485,639 (506,992) (541,345) Denominator: Weighted average number of shares - basic 41,762,778 58,142,432 65,160,205 Dilutive effect of share based compensation 2,813,404 - - Weighted average number of shares - diluted 44,576,182 58,142,432 65,160,205 Net income/(loss) per ordinary share - basic 11.63 (8.72) (8.31) Net income/(loss) per ordinary share - diluted 10.89 (8.72) (8.31) The over-allotment option expired unexercised on January 6, 2014 and will have no potential dilutive effect in the future. The convertible preference shares issued in 2015 and 2016 by Yixin could potentially dilute basic earnings per ordinary share in the future, but were not included in the calculation of diluted earnings per share because they are anti-dilutive for the year ended December 31, 2015 and 2016. The weighted average number of shares, that could potentially dilute basic earnings per share in the future including incremental shares of ordinary shares issuable upon the exercise of share options and RSUs, and conversion of convertible debt, but were not included in the computation of diluted earnings per share because they were anti-dilutive for the years presented, are nil, 2,157,626 4,030,651</t>
  </si>
  <si>
    <t>Related party transactions</t>
  </si>
  <si>
    <t xml:space="preserve"> Related party transactions The table below sets forth the related parties and their relationships with the Group as of December 31, 2016: Name of related parties Relationship with the Group Chetuan E-Commerce Ltd. (“Chetuan”) An investee of the Group Shanghai Eclicks Network Co. Ltd. (“Eclicks”) An investee of the Group Beijing Xinchuang Interactive Advertising Company Limited (“Xinchuang”) An investee of the Group TTP CAR INC.(“TTP”) An investee of the Group JD Ordinary shareholder of the Group 2014 2015 2016 RMB RMB RMB Services provided to related parties: Automobile transaction services provided to Chetuan - 168,343 79,632 Advertising services provided to Xinchuang 68,781 86,308 79,922 Advertising services provided to TTP - 10,020 32,059 Others 8,269 2,079 2,966 77,050 266,750 194,579 Services purchased from related parties: Automobile transaction services purchased from Chetuan - - 86,632 Advertising services purchased from Xinchuang - 9,982 16,024 Advertising services purchased from Eclicks 7,547 69,642 85,838 Marketing and promotion services purchased from JD - 35,051 22,102 Others 9,914 4,806 19,963 17,461 119,481 230,559 2015 2016 RMB RMB Due from Chetuan 1,592,815 341,796 Due from Xinchuang 22,864 24,162 Others 43,453 43,133 1,659,132 409,091 Due to Chetuan 378 - Due to Eclicks 29,120 55,000 Others 22,183 29,447 51,681 84,447 The transactions with other related parties, and balance with other related parties are individually and aggregately insignificant.</t>
  </si>
  <si>
    <t xml:space="preserve"> Commitments and contingencies Operating lease commitments The Group has leased office premises under non-cancellable operating lease agreements. These leases have varying terms and renewal rights. 2015 2016 RMB RMB Within one year 104,067 93,185 After one year but not more than five years 181,393 150,467 Later than five years 3,888 - 289,348 243,652 For the years ended December 31, 2014, 2015 and 2016, the Group incurred rental expenses under operating leases of RMB 59.2 104.5 123.1 Legal proceedings From time to time, the Group is subject to legal proceedings, investigations and claims incidental to the conduct of our business. The Group is currently not involved in any legal or administrative proceedings that may have a material adverse impact on the Group’s business, balance sheets or results of operations.</t>
  </si>
  <si>
    <t>Operating segment information</t>
  </si>
  <si>
    <t xml:space="preserve"> 26. Operating segment information As disclosed in Note 2(e), until December 31, 2014, the Group managed its business in four segments, namely, bitauto.com business, EP platform business, taoche.com business and digital marketing solutions business. Starting from January 1, 2015, in order to better reflect the structure of business, management started to oversee and monitor its business in three segments, namely advertising business, EP platform business and digital marketing solutions business. Advertising revenue and dealer subscription revenue from taoche.com business were reported under advertising business and EP platform business, respectively. Beginning from January 1, 2016, in order to better reflect the structure of the business and provide more clarity regarding the operating performance, management started to oversee and monitor its business across the advertising and subscription business, transaction services business and digital marketing solutions business. Transaction services on the EP platform are reported separately under the new business segment of transaction services business, and the advertising business and the subscription business on EP platform are combined as the advertising and subscription business. Management monitors the operating results of its business units separately for the purpose of making decisions about resource allocation and performance assessment. Segment performance is evaluated based on profit or loss and is measured consistently with profit or loss in the consolidated financial statements. As the Group’s long-lived assets are substantially all located in the PRC and substantially all the Group’s revenues are derived from external customers within the PRC, no geographical segments are presented. There are no intercompany transactions between the operating segments that have an effect on profit or loss before eliminations. The Group does not allocate non-operating income and expenses to each reportable segment. Accordingly, the measure of profit and loss for each reportable segment as reported to the chief operating decision maker is operating profit. A reconciliation of operating profit to profit before tax is presented in the consolidated statements of comprehensive income. Advertising and Transaction Digital subscription services marketing business business solutions Total Year ended, Revenue 2,163,909 77,565 376,365 2,617,839 Gross profit 1,720,654 20,351 204,874 1,945,879 Income/(Loss) from operations 585,753 (119,921) 61,427 527,259 Year ended, Revenue 3,106,025 664,225 483,945 4,254,195 Gross profit 2,344,872 237,585 220,994 2,803,451 Income/(Loss) from operations 553,455 (1,053,483) 37,890 (462,138) Year ended, Revenue 3,432,986 1,551,676 788,286 5,772,948 Gross profit 2,542,534 668,238 484,197 3,694,969 Income/(Loss) from operations 592,611 (848,267) 146,428 (109,228) The income/(loss) from operations for the year ended December 31, 2014 for advertising and subscription business, transaction services business, and digital marketing solutions included depreciation and amortization expenses of RMB 48.9 3.6 6.8 The income/(loss) from operations for the year ended December 31, 2015 for advertising and subscription business, transaction services business, and digital marketing solutions included depreciation and amortization expenses of RMB 69.4 745.0 6.1 The income/(loss) from operations for the year ended December 31, 2016 for advertising and subscription business, transaction services business, and digital marketing solutions included depreciation and amortization expenses of RMB 52.3 619.3 8.3 For the year ended December 31, 2016, the gross profit of the transaction services business is mainly attributable to the leasing revenue generated from the automotive financial services platform and the funding costs from borrowings and debts. The leasing revenue and funding costs were immaterial for the years ended December 31, 2014 and 2015.</t>
  </si>
  <si>
    <t>Subsequent events</t>
  </si>
  <si>
    <t xml:space="preserve"> 27. Subsequent events Prior to the issuance of the consolidated financial statements, the Group issued asset-backed debt securities, with the initial amount of RMB 4.32 In March 2017, an equity investee of the Group announced its termination of operation due to failure of a new round of financing. After assessing the financial condition of the equity investee, the Group determined that as of December 31, 2016, an impairment charge of RMB 26.6 20.0</t>
  </si>
  <si>
    <t>Restricted net assets</t>
  </si>
  <si>
    <t xml:space="preserve"> Restricted net assets The Company’s ability to pay dividends is primarily dependent on the Company receiving distributions of funds from its subsidiaries. Relevant PRC laws and regulations permit payments of dividends by the Company’s subsidiaries, VIEs and subsidiaries of VIEs registered in the PRC only out of their retained earnings, if any, as determined in accordance with PRC accounting standards and regulations. In accordance with the laws applicable to the Foreign Investment Enterprises established in the PRC, the Company’s subsidiaries registered as wholly-owned foreign enterprise have to make appropriations from their net income based on PRC accounting standards to reserve funds including general reserve fund, enterprise expansion fund and staff bonus and welfare fund. The appropriation to the general reserve fund must be at least 10% of the net income based on PRC accounting standards until such appropriations for the fund reach 50% of the registered capital of the entity. Appropriations to the enterprise expansion fund and staff bonus and welfare fund are made at the discretion of the respective entity. In addition, in accordance with the PRC Company Laws, the Company’s VIEs and subsidiaries of VIEs, registered as Chinese domestic companies, must make appropriations from their net income based on PRC accounting standards to non-distributable reserve funds including statutory surplus fund and discretionary surplus fund. The appropriation to the statutory surplus fund must be at least 10% of the net income based on PRC accounting standards until such appropriations for the fund reached 50% of the registered capital of the entity. Appropriation to the discretionary surplus fund is made at the discretion of the respective entity. In addition, registered capital is also restricted from withdrawal in the PRC. As of December 31, 2016, the Company’s subsidiaries, VIEs and subsidiaries of VIEs registered in the PRC had registered capital and reserve funds appropriated of RMB 6.92 As a result of these PRC laws and regulations that require annual appropriations of 10% of net income to be set aside, prior to payments of dividends as general reserve fund or statutory reserve fund, the Company’s subsidiaries, VIEs and subsidiaries of VIEs registered in the PRC are restricted in their ability to transfer a portion of their net assets to the Company in the form of dividends, loans and advances. Even though the Company currently does not require any such dividends, loans or advances from the PRC entities for working capital and other funding purposes, the Company may in the future require additional cash resources from them due to changes in business conditions, funding of future acquisitions and development, or merely to declare and pay dividends or distributions to its shareholders. </t>
  </si>
  <si>
    <t>Parent company only condensed financial information</t>
  </si>
  <si>
    <t xml:space="preserve"> 29. Parent company only condensed financial information The Company performed a test on the restricted net assets of consolidated subsidiaries, VIEs and subsidiaries of VIEs in accordance with Securities and Exchange Commission Regulation S-X Rule 4-08 (e) (3), “General Notes to Financial Statements” and concluded that it was applicable for the Company to disclose the financial information for the parent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Company did not have significant capital and other commitments, long-term obligations, or guarantees as of December 31, 2016. Condensed balance sheets As of December 31, 2015 2016 RMB RMB Assets Current assets Cash and cash equivalents 1,012,693 154,020 Prepayments and other receivables 6,651 13,046 Total current assets 1,019,344 167,066 Non-current assets Investments in subsidiaries, VIEs and subsidiaries of VIEs 1,418,293 1,562,089 Investment in equity investees 36,141 48,276 Intangible assets, net 2,518,983 2,061,106 Due from subsidiaries, VIEs and subsidiaries of VIEs 3,372,890 6,583,747 Total non-current assets 7,346,307 10,255,218 Total assets 8,365,651 10,422,284 Liabilities Current liabilities Other payables and accruals 5,834 19,498 Total current liabilities 5,834 19,498 Non-current liabilities Due to subsidiaries, VIEs and subsidiaries of VIEs - 102 Convertible debt - 859,166 Total non-current liabilities - 859,268 Total liabilities 5,834 878,766 Shareholders’ Equity Ordinary shares, US$0.00004 par value; 1,250,000,000 shares authorized as of December 31 2015 and 2016, respectively; 63,311,294 shares issued and outstanding as of December 31, 2015; 70,726,025 shares issued and outstanding as of December 31, 2016. 17 19 Additional paid-in capital 7,859,512 8,903,759 Treasury shares (56,690) (41,888) Statutory reserve 57,193 89,841 Accumulated other comprehensive income 281,594 742,302 Retained earnings/(Accumulated deficit) 218,191 (150,515) Total shareholders’ equity 8,359,817 9,543,518 Total liabilities and shareholders’ equity 8,365,651 10,422,284 For the year ended December 31, 2014 2015 2016 RMB RMB RMB Selling and administrative expenses (58,846) (806,198) (689,656) Other (losses)/gains, net (7) 11 5 Loss from operations (58,853) (806,187) (689,651) Interest income 5 11,201 1,209 Interest expense - - (21,407) Share of results of equity investees - (4,782) (24,354) Equity in profit of subsidiaries, VIEs and subsidiaries of VIEs 544,487 292,776 192,858 Profit/(Loss) before tax 485,639 (506,992) (541,345) Income tax expense - - - Net income/(loss) 485,639 (506,992) (541,345) Other comprehensive income Foreign currency exchange gains, net of tax of nil 3,164 344,748 459,227 Total comprehensive income/(loss), net of tax 488,803 (162,244) (82,118) For the year ended December 31, 2014 2015 2016 RMB RMB RMB Net cash provided by/(used in) operating activities 9,584 23,307 (9,711) Net cash used in investing activities (6,119) (2,561,029) (3,195,265) Net cash provided by financing activities 28,659 3,375,896 2,198,272 Effect of exchange rate changes on cash and cash equivalents 2,514 111,329 148,031 Increase/(decrease) in cash and cash equivalents 34,638 949,503 (858,673) Cash and cash equivalents at beginning of the year 28,552 63,190 1,012,693 Cash and cash equivalents at end of the year 63,190 1,012,693 154,020 Basis of presentation The Company’s accounting policies are the same as the Group’s accounting policies with the exception of the accounting for the investments in subsidiaries, VIEs and subsidiaries of VIEs. For the Company only condensed financial information, the Company records its investments in subsidiaries, VIEs and subsidiaries of VIEs under the equity method of accounting as prescribed in ASC 323 “Investments-Equity Method and Joint Ventures”. Such investments are presented on the condensed balance sheets as “investment in subsidiaries, VIEs and subsidiaries of VIEs” and shares in the subsidiaries, VIEs and subsidiaries of VIEs’ profit are presented as “equity in profit of subsidiaries, VIEs and subsidiaries of VIEs” on the condensed statements of comprehensive income. The cash flows used in the investing activities are primarily associated with the loans to the subsidiaries, VIEs and subsidiaries of VIEs.</t>
  </si>
  <si>
    <t>Summary of significant accounting policies (Policies)</t>
  </si>
  <si>
    <t>Basis of presentation</t>
  </si>
  <si>
    <t xml:space="preserve"> (a) Basis of presentation The consolidated financial statements of the Group are prepared in accordance with accounting principles generally accepted in the United States of America (‘‘U.S. GAAP’’). In previous years, the Group prepared its consolidated financial statements in accordance with International Financial Reporting Standards (“IFRS”). Beginning from year 2016, the Group changed its basis of accounting from IFRS to U.S. GAAP. As a result, the consolidated financial statements of the Group as of December 31 2015 and for the years ended December 31, 2014 and December 31, 2015 have been revised and prepared under U.S. GAAP.</t>
  </si>
  <si>
    <t>Principles of consolidation</t>
  </si>
  <si>
    <t xml:space="preserve"> (b) Principles of consolidation The consolidated financial statements include the financial statements of the Company, its subsidiaries, the VIEs and subsidiaries of VIEs for which the Company is the ultimate primary beneficiary.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A VIE is an entity in which the Company, or its subsidiaries, through contractual agreements, bears the risks of, and enjoys the rewards normally associated with, ownership of the entity, and therefore the Company or its subsidiaries are the primary beneficiary of the entity. All transactions and balances among the Company, its subsidiaries, the VIEs and subsidiaries of VIEs have been eliminated upon consolidation. The results of subsidiaries, the VIEs and subsidiaries of VIEs acquired or disposed of during the year are recorded in the consolidated statements of comprehensive income from the effective date of acquisition or up to the effective date of disposal, as appropriate.</t>
  </si>
  <si>
    <t>Business combinations and non-controlling interests</t>
  </si>
  <si>
    <t xml:space="preserve"> (c) Business combinations and noncontrolling interests The Group accounts for its business combinations using the acquisition method of accounting in accordance with Accounting Standards Codification (‘‘ASC’’) 805 ‘‘Business Combination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acquiree, the difference is recognized directly in the consolidated statements of comprehensive income.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In a business combination considered as a step acquisition, the Group remeasures the previously held equity interest in the acquiree immediately before obtaining control at its acquisition-date fair value and the re-measurement gain or loss, if any, is recognized in the consolidated statements of comprehensive income. For the Company’s majority-owned subsidiaries, VIEs and subsidiaries of VIEs, a noncontrolling interest is recognized to reflect the portion of their equity which is not attributable, directly or indirectly, to the Company. Noncontrolling interests are classified as a separate line item in the equity section of the Group’s consolidated balance sheets and have been separately disclosed in the Group’s consolidated statements of comprehensive income to distinguish the interests from that of the Company.</t>
  </si>
  <si>
    <t>Use of estimates</t>
  </si>
  <si>
    <t xml:space="preserve"> (d) Use of estimates The preparation of financial statements in conformity with U.S. GAAP requires the Group to make estimates and assumptions that affect the reported amounts of assets and liabilities, related disclosures of contingent liabilities at the date of the financial statements and the reported amounts of revenue and expenses during the reporting period. Significant accounting estimates are used for, but not limited to the valuation and recognition of share-based compensation, realization of deferred tax assets, fair value of assets and liabilities acquired in business combinations, assessment for impairment of long-lived assets, investment in equity investees, intangible assets and goodwill, allowance for doubtful accounts, allowance for credit losses, and useful lives of intangible assets. The Group bases its estimates on historical experience and on various other assumptions that are believed to be reasonable, the results of which form the basis for making judgments about the carrying values of assets and liabilities. Actual results could differ from those estimates.</t>
  </si>
  <si>
    <t>Segment reporting</t>
  </si>
  <si>
    <t xml:space="preserve"> (e) Segment reporting Operating segments are reported in a manner consistent with the internal reporting provided to the chief operating decision maker, who is responsible for allocating resources and assessing performance of the operating segments, and has been identified as the Chief Executive Officer of the Group. Until December 31, 2014, the Group managed its business in four segments, namely, bitauto.com business, EP platform business, taoche.com business and digital marketing solutions business. Starting from January 1, 2015, in order to better reflect the structure of the business at that time, management oversaw and monitored its business in three segments, namely advertising business, EP platform business and digital marketing solutions business. Advertising revenue and dealer subscription revenue from the taoche.com business were reported under advertising business and EP platform business, respectively. Beginning from January 1, 2016, in order to better reflect the structure of the business and provide more clarity regarding the operating performance, management started to oversee and monitor its business across advertising and subscription business, transaction services business and digital marketing solutions business. Transaction services on the EP platform are reported separately under the new business segment of transaction services business, and the advertising business and the subscription business on the EP platform are combined within the advertising and subscription business segment.</t>
  </si>
  <si>
    <t>Foreign currency translation</t>
  </si>
  <si>
    <t xml:space="preserve"> (f) Foreign currency translation The Company, its subsidiaries, VIEs and subsidiaries of VIEs individually determine their functional currency based on the criteria of ASC 830 “Foreign Currency Matters”. The functional currencies of the Company and its subsidiaries outside China are the U.S. dollar (“US$”) and the Hong Kong dollar (“HKD”), and the functional currency of PRC subsidiaries, VIEs and subsidiaries of VIEs is the RMB. Since the Group’s operations are primarily denominated in the RMB, the Group has chosen the RMB as the reporting currency for the consolidated financial statement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or losses arising from foreign currency transactions are recorded in the consolidated statements of comprehensive income. The financial statements of the entities with non-RMB functional currencies are translated into RMB using the exchange rate as of the balance sheet date for assets and liabilities, average exchange rate for the year for income and expense items, and historical exchange rate for equity items. Translation gains or losses arising from the translation are recognized in accumulated other comprehensive income as a component of shareholders’ equity.</t>
  </si>
  <si>
    <t xml:space="preserve"> (g) Cash and cash equivalents Cash and cash equivalents comprise cash at banks and on hand, time deposits and highly liquid investments with an original maturity of three months or less.</t>
  </si>
  <si>
    <t xml:space="preserve"> (h) Time deposits Time deposits comprise highly liquid investments with original maturities of greater than three months, but less than one year.</t>
  </si>
  <si>
    <t xml:space="preserve"> (i) Restricted cash Cash that is restricted as to withdrawal for use or pledged as security is reported separately on the face of the consolidated balance sheets, and is not included in the total cash and cash equivalents in the consolidated statements of cash flows. Restricted cash is mainly pledged for bank borrowings.</t>
  </si>
  <si>
    <t xml:space="preserve"> (j) Accounts receivable, net Accounts receivable are amounts due from customers for services performed or merchandise sold in the ordinary course of business. If collection of accounts receivable is expected in one year or less (or in the normal operating cycle of the business if longer), they are classified as current assets. If not, they are presented as non-current assets. Accounts receivable are recorded net of allowance for doubtful accounts. An allowance for doubtful accounts is recorded in the period when a loss is probable based on an assessment of specific evidence indicating troubled collection, such as the accounts aging, financial conditions of the customer and industry trend.</t>
  </si>
  <si>
    <t>Bills receivables</t>
  </si>
  <si>
    <t xml:space="preserve"> (k) Bills receivable Bills receivable represent short-term notes receivables issued by reputable financial institutions that entitle the Group to receive the full face amount from the financial institutions at maturity, which generally range from three to six months from the date of issuance.</t>
  </si>
  <si>
    <t xml:space="preserve"> (l) Investment in equity investees Investment in equity investees represents the Group’s investments in privately-held companies. The Group applies the equity method to account for an equity investment, in common stock or in-substance common stock, according to ASC 323 ‘‘Investment - Equity Method and Joint Ventures,’’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an investment in that entity’s common stock. For other equity investments that are not considered as debt securities or equity securities that have readily determinable fair values and over which the Group neither has significant influence nor control through investment in common stock or in-substance common stock, the cost method is used. Under the equity method, the Group’s share of the post-acquisition profits or losses of the equity investee is recognized in the consolidated statements of comprehensive income and its share of post-acquisition movements in accumulated other comprehensive income is recognized in shareholders’ equity.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Under the cost method, the Group carries the investment at cost and recognizes income to the extent of dividends received from the distribution of the equity investee’s post-acquisition profits. From time to time, the rights on certain investments in which the Group has significant influence were modified with new rounds of financing. These modifications may be additions or removals of certain rights. As a result of such modification, these equity investments, which were accounted for using equity method, were reclassified as investments accounted for using cost method, or vice versa. The carrying amount of the investments was remeasured upon the reclassification and a deemed disposal gain or loss was recognized in the investment income/(loss) in the consolidated statements of comprehensive income. The Group continually reviews its investments in equity investees to determine whether a decline in fair value below the carrying value is other than temporary. The primary factors the Group considers in its determination are the length of time that the fair value of the investment is below the carrying value; the financial condition, operating performance and the prospects of the equity investee; and other company specific information such as recent financing rounds. If the decline in fair value is deemed to be other than temporary, the carrying value of the equity investee is written down to fair value, which is reflected in investment income/(loss) in the consolidated statements of comprehensive income.</t>
  </si>
  <si>
    <t>Property, plant, and equipment, net</t>
  </si>
  <si>
    <t xml:space="preserve"> (m) Property, plant, and equipment, net Property, plant, and equipment are stated at cost less accumulated depreciation and impairment if any. Computers and servers 3  5 years Motor vehicles 5 years Furniture and fixtures 3  5 years Leasehold improvements shorter of remaining lease period or estimated useful life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s of comprehensive income.</t>
  </si>
  <si>
    <t xml:space="preserve"> (n) Goodwill Goodwill represents the excess of the purchase consideration over the fair value of the identifiable net assets acquired in a business combination. Goodwill is not amortized but is tested for impairment on an annual basis, or more frequently if events or changes in circumstances indicate that it might be impaired. The Group first assesse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amount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t>
  </si>
  <si>
    <t xml:space="preserve"> (o) Intangible assets, net Intangible assets are stated at cost less accumulated amortization and impairment if any. Intangible assets acquired in a business combination are recognized initially at fair value at the date of acquisition. Purchased software 5 - 10 years Digital Sales Assistant system 10 years Domain names 10 years Contract backlog 1.1 - 1.25 years Brand name 10.1 - 15.25 years Customer relationship 6 - 15.25 years Business cooperation (Note 5) 5 years Others 5 - 10 years Trademark and lifetime membership Indefinite</t>
  </si>
  <si>
    <t>Impairment of long-lived assets</t>
  </si>
  <si>
    <t xml:space="preserve"> (p) Impairment of long-lived assets The Group reviews long-lived assets for impairment whenever events or changes in circumstances indicate that the carrying amount of an asset may not be fully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t>
  </si>
  <si>
    <t xml:space="preserve"> (q) Borrowings Borrowings are recognized initially at fair value, net of upfront fees, debt issuance costs, and debt discounts or premiums. Upfront fees, debt issuance costs, and debt discounts or premiums are recorded as a reduction of the proceeds received and the related accretion is recorded as interest expense in the consolidated statements of comprehensive income over the estimated term of the facilities and borrowings using the effective interest method. </t>
  </si>
  <si>
    <t xml:space="preserve"> (r) Nonrecourse securitization debt The Group securitizes finance receivables arising from its consumers through the transfer of those assets to securitization vehicles. The securitization vehicles then issue debt securities to third-party investors, collateralized by the transferred assets. The asset-backed debt securities issued by the securitization vehicles are nonrecourse to the Group and are payable only out of collections on their respective underlying collateralized assets. The securitization vehicles are considered consolidated variable interest entities based upon the applicable accounting guidance, and the asset-backed debt securities issued by the securitization vehicles are reported as current and non-current liabilities in the consolidated balance sheets based on their respective expected repayment dates.</t>
  </si>
  <si>
    <t xml:space="preserve"> (s) Accounts payable Accounts payable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t>
  </si>
  <si>
    <t xml:space="preserve"> (t) Convertible debt The Group determines the appropriate accounting treatment of its convertible debt in accordance with the terms in relation to the conversion feature, call and put option, and beneficial conversion feature. After considering the impact of such features, the Company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using the effective interest method, from the issuance date to the earliest conversion date. Convertible debt is classified as a current liability if their due date is or will be within one year from the balance sheet date.</t>
  </si>
  <si>
    <t>Fair value</t>
  </si>
  <si>
    <t xml:space="preserve"> (u)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the investments under the cost method and equity method on other-than-temporary basis, intangible assets, goodwill and fixed assets are marked to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 xml:space="preserve"> (w) Treasury shares The Company’s equity instruments that are repurchased are recognized at cost and deducted from equity as treasury shares. No gain or loss is recognized in the consolidated statements of comprehensive income on the purchase, sale, issue or cancellation of the Company’s equity instruments. Any difference between the carrying amount and the consideration, if reissued, is recognized in additional paid-in capital. Voting rights related to treasury shares are nullified for the Company and no dividends are allocated to them. For the years ended December 31, 2014, 2015 and 2016, the Company did not repurchase any share.</t>
  </si>
  <si>
    <t xml:space="preserve"> (x) Statutory reserves In accordance with the laws applicable to the Foreign Investment Enterprises established in the PRC, the Company’s subsidiaries registered as wholly-owned foreign enterprise have to make appropriations from their net income based on PRC accounting standards to reserve funds including general reserve fund, enterprise expansion fund and staff bonus and welfare fund. The appropriation to the general reserve fund must be at least 10% of the net income based on PRC accounting standards until such appropriations for the fund reach 50% of the registered capital of the entity. Appropriations to the enterprise expansion fund and staff bonus and welfare fund are made at the discretion of the respective entity. In addition, in accordance with the PRC Company Laws, the Company’s VIEs and subsidiaries of VIEs, registered as Chinese domestic companies, must make appropriations from their net income based on PRC accounting standards to non-distributable reserve funds including statutory surplus fund and discretionary surplus fund. The appropriation to the statutory surplus fund must be at least 10% of the net income based on PRC accounting standards until such appropriations for the fund reach 50% of the registered capital of the entity. Appropriation to the discretionary surplus fund is made at the discretion of the respective entity. None of these reserves are allowed to be transferred to the Company in terms of dividends, loans or advances, nor can they be distributed except under liquidation.</t>
  </si>
  <si>
    <t>Revenue recognition</t>
  </si>
  <si>
    <t xml:space="preserve"> (y) Revenue recognition Revenue principally represents advertising and subscription services revenue, transaction services revenue and agent services revenue. Consistent with the criteria of ASC 605 ‘‘Revenue Recognition’’, the Group recognizes revenue when the following four revenue recognition criteria are met: (i) persuasive evidence of an arrangement exists, (ii) delivery has occurred or services have been rendered, (iii) the selling price is fixed or determinable, and (iv) collectability is reasonably assured. Revenue is measured at the fair value of the consideration received or receivable. The Group assesses its revenue arrangements against specific criteria in order to determine if it is acting as principal or agent. Value-added tax (“VAT”) is included in revenue. Revenue arrangements with multiple deliverables are divided into separate units of accounting. The arrangement consideration is allocated at the inception of the arrangement to each element based on their relative fair values for revenue recognition purposes. The consideration is allocated to each element using vendor-specific objective evidence or third-party evidence of the standalone selling price for each deliverable, or if neither type of evidence is available, using management’s best estimate of selling price. Advertising and subscription services Advertising services Revenue from advertising services is recognized when the advertisements are published over the stated display period, and when the collectability is reasonably assured. The Group also organizes promotional events to help customers to promote their products. The Group recognizes revenue from organizing promotional events when the services have been rendered, and the collectability is reasonably assured. Revenues from advertising services are reported at a gross amount. Subscription services The Group provides web-based and mobile-based integrated digital marketing solutions, via SaaS platform, to dealer customers in China. Such SaaS platform enables dealer subscribers to create their own online showrooms, list pricing and promotional information, provide dealer contact information, place advertisements and manage customer relationships, which help them effectively market their automobiles to consumers. The revenue is recognized on a straight-line basis over the subscription or listing period. Revenues from dealer subscription and listing services are reported at a gross amount. The Group invoices its customers based on the payment terms stipulated in the executed subscription agreements, which generally ranges from several months to one year. The Group records amounts received prior to revenue recognition in advances from customers, which is included in the other payables and accruals line item in the Group’s consolidated balance sheets. Transaction services The Group provides automobile financial leasing services on its automotive financial services platform. Revenue attributable to such services is recognized over the lease period on the effective interest method so as to produce a constant rate of return on the net investment in the lease. The Group also recognizes commission-based fees for the provision of automobile e-commerce services. Agent services The Group receives commissions for assisting customers in placing advertisements on media vendor websites (“advertising agent services”). The net commission revenue from advertising agent services is recognized when the advertisements are published over the stated display period, and when the collectability is reasonably assured. The Group also receives performance-based rebates from the media vendors, equal to a percentage of the purchase price for qualifying advertising space purchased and utilized by the customers the Group represents. Revenue is recognized when the amounts of these performance-based rebates are probable and reasonably estimable. The Group also provides project-based services such as public relations and marketing campaign. Revenue is recognized when the services have been rendered, and the collectability is reasonably assured.</t>
  </si>
  <si>
    <t xml:space="preserve"> (z) Cost of revenue Cost of revenue mainly includes fees paid to the Group’s business partners to distribute the dealer customers’ automobile pricing and promotional information, bandwidth leasing fees, salaries and benefits for employees directly involved in revenue generation activities, direct service cost, funding cost, automobile transaction cost, depreciation and amortization of assets, and turnover taxes and related surcharges.</t>
  </si>
  <si>
    <t xml:space="preserve"> (aa) Selling and administrative expenses Selling and administrative expenses consist primarily of salaries and benefits for the sales and marketing personnel and administrative personnel, sales and marketing expenses, share-based compensation expense, depreciation and amortization of assets and other expenses for daily operations. Advertising expenditures are expensed as incurred and are included in selling and administrative expenses. Total advertising expenditures were RMB192.2 million, RMB495.2 million and RMB363.8 million for the years ended December 31, 2014, 2015 and 2016.</t>
  </si>
  <si>
    <t xml:space="preserve"> (bb) Product development expenses Product development expenses consist primarily of staff costs related to personnel involved in the development and enhancement of the Group’s service offerings on its websites, mobile application and related software. The Group recognizes these costs as expenses when incurred, unless they result in significant additional functionality, in which case they are capitalized.</t>
  </si>
  <si>
    <t xml:space="preserve"> (cc) Share-based compensation The Group’s share-based awards mainly comprise share options and RSUs. In accordance with ASC 718 “Compensation  Stock Compensation”, share-based awards granted to employees are measured at fair value on grant date and share-based compensation expense is recognized (i) immediately at the grant date if no vesting conditions are required, or (ii) using the graded vesting method, net of estimated forfeitures, over the requisite service period. All transactions in which goods or services are received in exchange for equity instruments are accounted for based on the fair value of the consideration received or the fair value of the equity instrument issued, whichever is more reliably measurable. If a share-based award is modified after the grant date, additional compensation expenses are recognized in an amount equal to the excess of the fair value of the modified equity instrument over the fair value of the original equity instrument immediately before modification. The additional compensation expenses are recognized immediately on the date of the modification or over the remaining requisite service period, depending on the vesting status of the award. The Group determined the fair value of share options with the assistance of independent third-party valuation firms. The binomial option pricing model was applied in determining the fair value of share options. The fair value of RSUs granted subsequent to the initial public offering will be the price of publicly traded shares on the date of grant. </t>
  </si>
  <si>
    <t>Employee Benefits - PRC contribution scheme</t>
  </si>
  <si>
    <t xml:space="preserve"> (dd) Employee Benefits - PRC contribution scheme Full-time employees of the Group in the PRC participate in a government mandated contribution scheme pursuant to which certain pension benefits, medical care, unemployment insurance, employee housing fund and other welfare benefits are provided to employees. Chinese labor regulations require that the Group makes contributions to the government for these benefits based on certain percentages of the employees’ salaries. The Group has no legal or constructive obligations for further contributions if the fund does not hold sufficient assets to pay all employees the benefit relating to their current and past services. The total expenses for the scheme were RMB98.0 million, RMB178.2 million and RMB282.2 million for the years ended December 31, 2014, 2015 and 2016, respectively.</t>
  </si>
  <si>
    <t>Income taxes</t>
  </si>
  <si>
    <t xml:space="preserve"> (ee) Income taxes The Group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The Group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Group did not have significant unrecognized uncertain tax positions or any unrecognized liabilities, interest or penalties associated with unrecognized tax benefit for the years ended December 31, 2014, 2015 and 2016.</t>
  </si>
  <si>
    <t>Leases</t>
  </si>
  <si>
    <t xml:space="preserve"> (ff) Leases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Payments made under operating lease are charged to the consolidated statements of comprehensive income on a straight-line basis over the terms of underlying lease. For leases where the Group is the lessor, a transaction is accounted for as a capital lease if the transaction satisfies one of the four capital lease conditions as discussed above. The net investment in the leases consists of the minimum lease payments, net of executory costs plus the unguaranteed residual value, less the unearned interest income plus the unamortized initial direct costs related to the lease. Over the period of a lease, each lease payment received is allocated between the repayment of the net investment in the lease and lease income based on the effective interest method so as to produce a constant rate of return on the net investment in the lease. The net investment in the leases, net of allowance for credit losses, is presented as finance receivables and classified as current or non-current assets in the balance sheets based on the duration of the remaining lease terms. The allowance for credit losses is based on a systematic, ongoing review and evaluation performed as part of the credit-risk evaluation process. If a lease transaction does not meet the criteria for classification as a capital lease as specified above, it is classified by the lessor as an operating lease. The payments received by the lessor are recorded as lease income in the period in which the payment is received or becomes receivable. The Group records the leased property as property, plant and equipment, net on the consolidated balance sheets and depreciated in the same manner as the other equipment. Initial direct costs are amortized over the lease term as the related lease revenue is recognized. However, these costs may be charged to expense as incurred if the effect is not materially different from straight-line amortization.</t>
  </si>
  <si>
    <t>Government grants</t>
  </si>
  <si>
    <t xml:space="preserve"> (gg)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t>
  </si>
  <si>
    <t xml:space="preserve"> (hh) Earnings per share Basic earnings per share is computed by dividing net income/(loss) attributable to ordinary shareholders by the weighted average number of ordinary shares outstanding during the year. Diluted earnings per ordinary share is computed by dividing the net income/(loss) attributable to ordinary shareholders for the year by the weighted average number of ordinary and potential ordinary shares outstanding during the year, if the effect of potential ordinary shares is dilutive. Potential ordinary shares for the Company include incremental shares of ordinary shares issuable upon the exercise of share options and RSUs, and conversion of convertible debt.</t>
  </si>
  <si>
    <t>Principal activities and organization (Tables)</t>
  </si>
  <si>
    <t>Summary of principal subsidiaries, VIEs and subsidiaries of VIEs</t>
  </si>
  <si>
    <t xml:space="preserve"> As of December 31, 2016, the Company’s principal subsidiaries, VIEs and subsidiaries of VIEs are as follows: Name Date of Place of % equity Subsidiaries Bitauto Hong Kong Limited April 27, 2010 Hong Kong 100 Yixin Capital Limited (“Yixin”) November 19, 2014 Cayman Islands 100 Yixin Capital Hong Kong Limited November 27, 2014 Hong Kong 100 Beijing Bitauto Internet Information Company Limited January 20, 2006 PRC 100 Xinche Investment (Shanghai) Company Limited January 16, 2015 PRC 100 Shanghai Yixin Financing Leasing Company Limited August 12, 2014 PRC 100 Shanghai Techuang Advertising Company Limited January 29, 2015 PRC 100 Bitauto (Xi’an) Information Technology Company Limited January 22, 2014 PRC 100 KKC Holdings Limited (“KKC”) November 10, 2016 Cayman Islands 49.7 KKC Holdings Limited November 10, 2016 Hong Kong 49.7 Beijing Kankanche Science &amp; Technology Limited November 10, 2016 PRC 49.7 VIEs and subsidiaries of VIEs Beijing C&amp;I Advertising Company Limited December 30, 2002 PRC 100 Beijing Bitauto Information Technology Company Limited November 30, 2005 PRC 100 Beijing Easy Auto Media Company Limited March 7, 2008 PRC 100 Beijing Chehui Interactive Advertising Company Limited February 10, 2006 PRC 100 Beijing Bitauto Interactive Advertising Company Limited December 12, 2007 PRC 100 Beijing You Jie Information Company Limited July 11, 2008 PRC 100 Beijing Xinbao Information Technology Company Limited February 2, 2008 PRC 100 Bitauto (Tianjin) Commerce Company Limited May 16, 2014 PRC 100 Beijing Bit EP Information Technology Company Limited (“Bit EP”) June 3, 2011 PRC 100 Beijing Runlin Automobile and Technology Company Limited (“Beijing Runlin”) October 1, 2014 PRC 51 Target Net (Beijing) Technology Company Limited (“Target Net”) July 24, 2014 PRC 51 Beijing New Line Advertising Company Limited June 8, 2006 PRC 100 Beijing BitOne Technology Company Limited August 13, 2010 PRC 100 Beijing Yixin Information Technology Company Limited January 9, 2015 PRC 100 Beijing Kankanche Information Technology Limited November 10, 2016 PRC 49.7 </t>
  </si>
  <si>
    <t>Summary of financial information of VIEs and subsidiaries of VIEs</t>
  </si>
  <si>
    <t xml:space="preserve"> The following financial information of the VIEs and subsidiaries of VIEs in the PRC was included in the Group’s consolidated financial statements with intercompany transactions eliminated: As of December 31, 2015 2016 RMB RMB Total assets 5,166,431 6,037,614 Total liabilities 3,593,119 4,338,170 For the year ended December 31 2014 2015 2016 RMB RMB RMB Revenue 2,608,665 4,153,558 4,389,398 Net income 488,954 217,858 126,673 For the year ended December 31 2014 2015 2016 RMB RMB RMB Net cash provided by operating activities 403,996 110,226 603,227 Net cash used in investing activities (207,161) (301,659) (415,610) Net cash provided by financing activities - 641,084 39,107 </t>
  </si>
  <si>
    <t>Summary of significant accounting policies (Tables)</t>
  </si>
  <si>
    <t>Schedule of estimated useful lives of property, plant and equipment</t>
  </si>
  <si>
    <t xml:space="preserve"> Computers and servers 3  5 years Motor vehicles 5 years Furniture and fixtures 3  5 years Leasehold improvements shorter of remaining lease period or estimated useful life</t>
  </si>
  <si>
    <t>Schedule of estimated useful lives of intangible assets</t>
  </si>
  <si>
    <t xml:space="preserve"> Separately identifiable intangible assets that have determinable lives continue to be amortized over their estimated useful lives using the straight-line method as follows: Purchased software 5 - 10 years Digital Sales Assistant system 10 years Domain names 10 years Contract backlog 1.1 - 1.25 years Brand name 10.1 - 15.25 years Customer relationship 6 - 15.25 years Business cooperation (Note 5) 5 years Others 5 - 10 years Trademark and lifetime membership Indefinite</t>
  </si>
  <si>
    <t>Significant equity transactions and acquisitions (Tables)</t>
  </si>
  <si>
    <t>Schedule of fair values of the identifiable assets and liabilities at acquisition dates</t>
  </si>
  <si>
    <t xml:space="preserve"> The fair values of the identifiable assets and liabilities as at the date of the acquisitions are summarized in the following table: Fair value recognized on acquisition 2014 2015 2016 RMB RMB RMB Cash and cash equivalents 23,490 - 39,406 Property, plant and equipment, net 2,089 - 1,211 Intangible assets, net 214,333 - 63,922 Other assets 53,159 - 41,778 Current liabilities (39,211) - (73,021) Deferred tax liabilities (46,850) - (15,977) Net assets 207,010 - 57,319 Noncontrolling interests (242,923) - (15,689) Goodwill arising on acquisitions 289,936 - 115,848 Total 254,023 - 157,478 Cash considerations 131,185 - 20,366 Fair value of previously held equity interest 61,629 - 137,112 Contingent considerations 61,209 - - Total considerations 254,023 - 157,478 </t>
  </si>
  <si>
    <t>Accounts receivable, net (Tables)</t>
  </si>
  <si>
    <t>Schedule of Accounts receivable</t>
  </si>
  <si>
    <t xml:space="preserve"> 2015 2016 RMB RMB Accounts receivable 1,946,230 2,168,655 Less: allowance for doubtful accounts (46,441) (100,040) 1,899,789 2,068,615 </t>
  </si>
  <si>
    <t>Schedule of Allowance of Trade Receivable</t>
  </si>
  <si>
    <t xml:space="preserve"> The movements in the allowance for doubtful accounts were as follows: 2014 2015 2016 RMB RMB RMB Balance as of January 1 23,802 37,699 46,441 Charge for the year 13,897 8,931 53,599 Write off for the year - (189) - Balance as of December 31 37,699 46,441 100,040 </t>
  </si>
  <si>
    <t>Prepayments and other receivables (Tables)</t>
  </si>
  <si>
    <t>Schedule of prepayments and other receivables</t>
  </si>
  <si>
    <t xml:space="preserve"> Components of prepayments and other receivables as of December 31, 2015 and 2016 are as follows: 2015 2016 RMB RMB Advances to suppliers 29,896 73,815 Prepaid expenses 8,752 11,320 Deposits 81,700 29,840 Staff advances 20,602 33,268 VAT and other taxes receivables 148,827 366,697 Interest receivable 3,379 25,912 Other receivables 39,609 70,823 332,765 611,675 </t>
  </si>
  <si>
    <t>Fair value measurement (Tables)</t>
  </si>
  <si>
    <t>Schedule of Assets that Are Measured at Fair Value On A Recurring Basis</t>
  </si>
  <si>
    <t xml:space="preserve"> As of December 31, 2015 and 2016, information about inputs into the fair value measurement of the Group’s assets and liabilities that are measured and recorded at fair value on a recurring basis in periods subsequent to their initial recognition is as follows: As of December 31, 2015 Level 1 Level 2 Level 3 RMB RMB RMB Contingent considerations - - (30,000) - - (30,000) As of December 31, 2016 Level 1 Level 2 Level 3 RMB RMB RMB Contingent considerations - - - - - - </t>
  </si>
  <si>
    <t>Investment in equity investees (Tables)</t>
  </si>
  <si>
    <t>Investment in Equity Investees</t>
  </si>
  <si>
    <t xml:space="preserve"> The Group’s investment in equity investees are consisted of the follows: Cost method Equity method Total RMB RMB RMB Balance as of January 1, 2014 23,020 7,756 30,776 Additions 46,595 73,548 120,143 Share of results and other comprehensive income - (893) (893) Less: disposals and transfers - (8,047) (8,047) Foreign currency translation adjustments 83 - 83 Balance as of December 31, 2014 69,698 72,364 142,062 Additions 1,042,134 171,813 1,213,947 Share of results and other comprehensive income - (16,663) (16,663) Less: disposals and transfers (16,000) (44,788) (60,788) Foreign currency translation adjustments 3,287 913 4,200 Balance as of December 31, 2015 1,099,119 183,639 1,282,758 Additions 268,535 34,685 303,220 Share of results and other comprehensive income - (25,640) (25,640) Less: disposals and transfers (75,675) (6,486) (82,161) Less: impairment loss (86,618) - (86,618) Foreign currency translation adjustments 55,415 498 55,913 Balance as of December 31, 2016 1,260,776 186,696 1,447,472 </t>
  </si>
  <si>
    <t>Condensed financial information of the Company's equity investments accounted for under the equity method</t>
  </si>
  <si>
    <t xml:space="preserve"> The condensed financial information of the Group’s equity investments accounted for under the equity method were summarized as a group below in accordance with Rule 4-08 of Regulation S-X: For the year ended December 31, 2014 2015 2016 RMB RMB RMB Revenue 92,644 120,930 652,864 Gross profit 14,922 13,846 138,640 Loss from operations (15,918) (45,351) (35,586) Net loss (16,182) (45,621) (47,855) Net loss attributable to the equity-method investees (16,182) (45,621) (36,886) As of December 31, 2015 2016 RMB RMB Current assets 228,696 400,179 Non-current assets 13,174 33,689 Current liabilities 82,436 208,515 Non-current liabilities 962 2,171 Noncontrolling interests - 4,656 </t>
  </si>
  <si>
    <t>Property, plant and equipment, net (Tables)</t>
  </si>
  <si>
    <t xml:space="preserve"> Property, plant and equipment, net as of December 31, 2015 and 2016 are as follows: 2015 2016 RMB RMB Computers and servers 121,874 129,842 Motor vehicles 38,778 113,754 Furniture and fixtures 8,010 9,745 Leasehold improvements 84,741 94,741 Less: accumulated depreciation (129,471) (153,522) Net book value 123,932 194,560 </t>
  </si>
  <si>
    <t>Intangible assets, net (Tables)</t>
  </si>
  <si>
    <t>Schedule of Intangible Assets Excluding Goodwill</t>
  </si>
  <si>
    <t xml:space="preserve"> Intangible assets, net as of December 31, 2015 and 2016 are as follows: As of December 31, 2015 Gross carrying Accumulated Impairment Net carrying RMB RMB RMB RMB Purchased software 26,198 (13,377) - 12,821 Digital Sales Assistant system 25,430 (10,384) - 15,046 Trademark and lifetime membership 10,405 - - 10,405 Domain names 13,515 (4,166) - 9,349 Customer relationships 180,610 (25,557) - 155,053 Brand name 3,630 (298) - 3,332 Business cooperation 3,227,319 (469,754) (238,582) 2,518,983 Others 17 (1) - 16 3,487,124 (523,537) (238,582) 2,725,005 As of December 31, 2016 Gross carrying Accumulated Impairment Net carrying RMB RMB RMB RMB Purchased software 43,942 (17,471) - 26,471 Digital Sales Assistant system 25,430 (12,927) - 12,503 Trademark and lifetime membership 9,960 - - 9,960 Domain names 22,101 (6,285) - 15,816 Customer relationships 211,310 (44,989) - 166,321 Brand name 20,830 (819) - 20,011 Business cooperation 3,447,689 (1,131,710) (254,873) 2,061,106 Others 32,191 (1,539) - 30,652 3,813,453 (1,215,740) (254,873) 2,342,840 </t>
  </si>
  <si>
    <t>Schedule of Finite-Lived Intangible Assets, Future Amortization Expense</t>
  </si>
  <si>
    <t xml:space="preserve"> The estimated aggregate amortization expenses for each of the five succeeding fiscal years are as follows: For the year ended December 31, 2017 2018 2019 2020 2021 RMB RMB RMB RMB RMB Amortization expenses 667,373 667,218 666,802 202,220 21,865 </t>
  </si>
  <si>
    <t>Goodwill (Tables)</t>
  </si>
  <si>
    <t>Schedule of Goodwill</t>
  </si>
  <si>
    <t xml:space="preserve"> 2014 2015 2016 RMB RMB RMB Balance as of January 1 38,993 328,927 329,000 Acquisition of subsidiaries 289,936 - 115,848 Foreign exchange difference (2) 73 85 Balance as of December 31 328,927 329,000 444,933 Goodwill impairment is tested at the business segment level and there is no impairment charge as of December 31, 2014, 2015 and 2016. As of December 31, 2015 Advertising and Transaction Digital Corporate subscription services marketing assets business business solutions RMB RMB RMB RMB Goodwill - 327,754 - 1,246 As of December 31, 2016 Advertising and Transaction Digital Corporate subscription services marketing assets business business solutions RMB RMB RMB RMB Goodwill - 327,754 115,848 1,331 </t>
  </si>
  <si>
    <t>Finance receivables, net (Tables)</t>
  </si>
  <si>
    <t>Schedule of finance receivables</t>
  </si>
  <si>
    <t xml:space="preserve"> The Group provides automobile financial leasing services on its automotive financial services platform. Detailed information of finance receivables as of December 31, 2015 and 2016 is below: 2015 2016 RMB RMB Finance receivables, gross - Within one year 547,995 7,443,959 - After one year but not more than five years 758,170 8,935,544 1,306,165 16,379,503 -Unearned finance income (234,925) (2,673,982) -Allowance for credit losses - (22,486) Finance receivables, net 1,071,240 13,683,035 </t>
  </si>
  <si>
    <t>Schedule of movements in the allowance for credit losses</t>
  </si>
  <si>
    <t xml:space="preserve"> The movements in the allowance for credit losses are as follows: 2016 RMB Balance as of January 1 - Charge for the year 29,052 Write off for the year (6,566) Balance as of December 31 22,486 </t>
  </si>
  <si>
    <t>Borrowings (Tables)</t>
  </si>
  <si>
    <t>Schedule of Maturities of Long Term Borrowings</t>
  </si>
  <si>
    <t xml:space="preserve"> As of December 31, 2016, the borrowings will be due according to the following schedule: Between 1 to 2 Between 2 to 3 Between 3 to 4 Between 4 to Within 1 year years years years 5 years RMB RMB RMB RMB RMB Principal amounts 5,736,026 1,156,761 426,332 - - </t>
  </si>
  <si>
    <t>Other payables and accruals (Tables)</t>
  </si>
  <si>
    <t xml:space="preserve"> 2015 2016 RMB RMB Accrued payroll 129,271 196,693 Accrued expenses 36,668 49,304 Advances from customers 637,914 786,078 Other payables 122,099 195,632 Other tax payables 177,619 281,220 Deferred revenue 43,365 37,956 Interest payable 1,469 50,210 1,148,405 1,597,093 </t>
  </si>
  <si>
    <t>Redeemable noncontrolling interests (Tables)</t>
  </si>
  <si>
    <t xml:space="preserve"> 2015 2016 RMB RMB Balance as of January 1 - 1,697,718 Issuance of subsidiary shares 1,583,908 2,036,641 Accretion to redeemable noncontrolling interests 113,810 205,287 1,697,718 3,939,646 </t>
  </si>
  <si>
    <t>Revenue (Tables)</t>
  </si>
  <si>
    <t>Schedule of revenue breakdown</t>
  </si>
  <si>
    <t xml:space="preserve"> 2014 2015 2016 RMB RMB RMB Advertising and subscription services 2,163,909 3,106,025 3,432,986 Transaction services 77,565 664,225 1,551,676 Agent services 376,365 483,945 788,286 2,617,839 4,254,195 5,772,948 </t>
  </si>
  <si>
    <t>Other (losses)/gains, net (Tables)</t>
  </si>
  <si>
    <t>Schedule of Other Operating Gains, Losses</t>
  </si>
  <si>
    <t xml:space="preserve"> 2014 2015 2016 RMB RMB RMB Exchange (losses)/gains (11,043) 30,744 4,005 Gains/(Losses) on disposal of property, plant and equipment, net 501 (1,779) 22,993 Government grants 3,108 22,512 26,788 Others, net (3,470) 9,031 17,195 (10,904) 60,508 70,981 </t>
  </si>
  <si>
    <t>Income tax expense (Tables)</t>
  </si>
  <si>
    <t>Schedule of Components of Income Tax Expense (Benefit)</t>
  </si>
  <si>
    <t xml:space="preserve"> Composition of income tax expenses: 2014 2015 2016 RMB RMB RMB Current income tax 112,440 75,458 140,706 Deferred income tax (14,797) (10,940) 6,863 97,643 64,518 147,569 </t>
  </si>
  <si>
    <t>Schedule of Deferred Tax Assets and Liabilities</t>
  </si>
  <si>
    <t xml:space="preserve"> Composition of deferred tax assets and liabilities: 2015 2016 RMB RMB Deferred tax assets Amortization of Intangible assets 618 680 Tax losses carried forward 45,819 29,255 Allowance for credit losses - 5,622 Less: valuation allowance (17,471) (18,170) 28,966 17,387 Deferred tax liabilities Intangible assets arising from business combinations (40,356) (51,617) (40,356) (51,617) Net deferred tax liabilities (11,390) (34,230) </t>
  </si>
  <si>
    <t>Schedlue of Movement of valuation allowance</t>
  </si>
  <si>
    <t xml:space="preserve"> Movement of valuation allowance: 2014 2015 2016 RMB RMB RMB Balance as of January 1 9,901 2,044 17,471 Additions 227 16,707 1,014 Reversals (8,084) (1,280) (315) Balance as of December 31 2,044 17,471 18,170 </t>
  </si>
  <si>
    <t>Schedule of Effective Income Tax Rate Reconciliation</t>
  </si>
  <si>
    <t xml:space="preserve"> Reconciliation of the differences between the statutory EIT rate applicable to profits of the consolidated entities and the income tax expenses of the Group: 2014 2015 2016 RMB RMB RMB Profit/(Loss) before tax 587,214 (320,766) (190,384) Income tax computed at statutory EIT rate (25%) 146,804 (80,192) (47,596) Effect of preferential tax rates for certain entities comprising the Group (59,422) (60,798) (20,409) Effect of differing tax rates in different jurisdictions 16,505 177,749 184,235 Non-deductible expenses and non-taxable income, net 3,367 11,960 34,012 Tax savings from additional deductions on certain research and development expenses available for subsidiaries incorporated in the PRC (501) - (3,253) Change in valuation allowances (7,857) 15,427 699 Adjustments to current income tax of prior years (1,253) - - Others - 372 (119) Income tax expense 97,643 64,518 147,569 Effective income tax rate 16.6 % (20.1) % (77.5) % </t>
  </si>
  <si>
    <t>Share-based compensation (Tables)</t>
  </si>
  <si>
    <t>Schedule of Share Options Activity</t>
  </si>
  <si>
    <t xml:space="preserve"> The activities of share options for the year ended December 31, 2016 is summarized as below: Aggregate Weighted Weighted intrinsic average average value remaining Number of exercise prices US$ in contractual shares US$/Share thousands life Outstanding as of January 1, 2016 1,842,447.0 4.92 43,040 5.02 years Granted during the year - - Exercised during the year (864,866.0) 4.02 Forfeited during the year (5,000.0) 4.03 Outstanding as of December 31, 2016 972,581.0 5.71 12,867 4.99 years Exercisable as of December 31, 2016 972,581.0 5.71 12,867 4.99 years </t>
  </si>
  <si>
    <t>Schedule of Share Options Valuation Assumptions</t>
  </si>
  <si>
    <t xml:space="preserve"> The following table lists the inputs to the model used on the date of grant and weighted-average fair value per option granted: February 8, December 28, 2010 August 7, 2010 2012 Vesting period Vesting period of 3 years of 4 years Fair value per share US$ 3.02 US$ 10.16 US$ 10.16 US$ 4.20 Exercise price US$ 3.20 US$ 10.20 US$ 10.20 US$ 4.03 Risk-free interest rate 3.62 % 3.58 % 3.58 % 1.72 % Dividend yield - - - - Weighted-average fair value per option granted US$ 3.60 US$ 5.08 US$ 5.36 US$ 2.34 Expected volatility 60 % 69 % 69 % 53 % Expected terms 10 years 10 years 10 years 10 years </t>
  </si>
  <si>
    <t>Schedule of restricted shares or restricted share units activity</t>
  </si>
  <si>
    <t xml:space="preserve"> The activities of RSUs for the year ended December 31, 2016 is summarized as below: Number of RSUs Weighted-average fair Outstanding as of January 1, 2016 794,534.0 37.02 Granted during the year 1,026,544.0 23.25 Vested and sold during the year (246,434.0) 48.11 Forfeited during the year (128,564.0) 25.94 Outstanding as of December 31, 2016 1,446,080.0 26.34 Vested as of December 31, 2016 395,481.0 30.56 </t>
  </si>
  <si>
    <t>Earnings per share (Tables)</t>
  </si>
  <si>
    <t>Earnings Per Share</t>
  </si>
  <si>
    <t xml:space="preserve"> The following table sets forth the computation of basic and diluted net income/(loss) per share for the following periods: 2014 2015 2016 Numerator: Net income /(loss) attributable to Bitauto Holdings Limited 485,639 (506,992) (541,345) Numerator for basic net income/(loss) per share 485,639 (506,992) (541,345) Numerator for diluted net income/(loss) per share 485,639 (506,992) (541,345) Denominator: Weighted average number of shares - basic 41,762,778 58,142,432 65,160,205 Dilutive effect of share based compensation 2,813,404 - - Weighted average number of shares - diluted 44,576,182 58,142,432 65,160,205 Net income/(loss) per ordinary share - basic 11.63 (8.72) (8.31) Net income/(loss) per ordinary share - diluted 10.89 (8.72) (8.31) </t>
  </si>
  <si>
    <t>Related party transactions (Tables)</t>
  </si>
  <si>
    <t>Schedule of The Major Related Party Transactions</t>
  </si>
  <si>
    <t xml:space="preserve"> The Group entered into the following transactions for the years ended December 31, 2014, 2015 and 2016 with related parties: 2014 2015 2016 RMB RMB RMB Services provided to related parties: Automobile transaction services provided to Chetuan - 168,343 79,632 Advertising services provided to Xinchuang 68,781 86,308 79,922 Advertising services provided to TTP - 10,020 32,059 Others 8,269 2,079 2,966 77,050 266,750 194,579 Services purchased from related parties: Automobile transaction services purchased from Chetuan - - 86,632 Advertising services purchased from Xinchuang - 9,982 16,024 Advertising services purchased from Eclicks 7,547 69,642 85,838 Marketing and promotion services purchased from JD - 35,051 22,102 Others 9,914 4,806 19,963 17,461 119,481 230,559 </t>
  </si>
  <si>
    <t>Major Related Parties [Member]</t>
  </si>
  <si>
    <t xml:space="preserve"> The Group had the following balances as of December 31, 2015 and 2016 with related parties: 2015 2016 RMB RMB Due from Chetuan 1,592,815 341,796 Due from Xinchuang 22,864 24,162 Others 43,453 43,133 1,659,132 409,091 Due to Chetuan 378 - Due to Eclicks 29,120 55,000 Others 22,183 29,447 51,681 84,447 </t>
  </si>
  <si>
    <t>Commitments and contingencies (Tables)</t>
  </si>
  <si>
    <t>Schedule of Future Minimum Rental Payments for Operating Leases</t>
  </si>
  <si>
    <t xml:space="preserve"> The future aggregate minimum lease payments under non-cancellable operating leases are as follows: 2015 2016 RMB RMB Within one year 104,067 93,185 After one year but not more than five years 181,393 150,467 Later than five years 3,888 - 289,348 243,652 </t>
  </si>
  <si>
    <t>Operating segment information (Tables)</t>
  </si>
  <si>
    <t>Schedule of Operating Segment Information</t>
  </si>
  <si>
    <t xml:space="preserve"> As a result of the above changes in the segment structure, the comparative figures of segment information for the years ended December 31, 2014 and 2015 were revised accordingly. Advertising and Transaction Digital subscription services marketing business business solutions Total Year ended, Revenue 2,163,909 77,565 376,365 2,617,839 Gross profit 1,720,654 20,351 204,874 1,945,879 Income/(Loss) from operations 585,753 (119,921) 61,427 527,259 Year ended, Revenue 3,106,025 664,225 483,945 4,254,195 Gross profit 2,344,872 237,585 220,994 2,803,451 Income/(Loss) from operations 553,455 (1,053,483) 37,890 (462,138) Year ended, Revenue 3,432,986 1,551,676 788,286 5,772,948 Gross profit 2,542,534 668,238 484,197 3,694,969 Income/(Loss) from operations 592,611 (848,267) 146,428 (109,228) </t>
  </si>
  <si>
    <t>Parent company only condensed financial information (Tables)</t>
  </si>
  <si>
    <t>Schedule of Condensed Balance Sheet</t>
  </si>
  <si>
    <t xml:space="preserve"> As of December 31, 2015 2016 RMB RMB Assets Current assets Cash and cash equivalents 1,012,693 154,020 Prepayments and other receivables 6,651 13,046 Total current assets 1,019,344 167,066 Non-current assets Investments in subsidiaries, VIEs and subsidiaries of VIEs 1,418,293 1,562,089 Investment in equity investees 36,141 48,276 Intangible assets, net 2,518,983 2,061,106 Due from subsidiaries, VIEs and subsidiaries of VIEs 3,372,890 6,583,747 Total non-current assets 7,346,307 10,255,218 Total assets 8,365,651 10,422,284 Liabilities Current liabilities Other payables and accruals 5,834 19,498 Total current liabilities 5,834 19,498 Non-current liabilities Due to subsidiaries, VIEs and subsidiaries of VIEs - 102 Convertible debt - 859,166 Total non-current liabilities - 859,268 Total liabilities 5,834 878,766 Shareholders’ Equity Ordinary shares, US$0.00004 par value; 1,250,000,000 shares authorized as of December 31 2015 and 2016, respectively; 63,311,294 shares issued and outstanding as of December 31, 2015; 70,726,025 shares issued and outstanding as of December 31, 2016. 17 19 Additional paid-in capital 7,859,512 8,903,759 Treasury shares (56,690) (41,888) Statutory reserve 57,193 89,841 Accumulated other comprehensive income 281,594 742,302 Retained earnings/(Accumulated deficit) 218,191 (150,515) Total shareholders’ equity 8,359,817 9,543,518 Total liabilities and shareholders’ equity 8,365,651 10,422,284 </t>
  </si>
  <si>
    <t>Schedule Condensed Statement of Comprehensive Income</t>
  </si>
  <si>
    <t xml:space="preserve"> For the year ended December 31, 2014 2015 2016 RMB RMB RMB Selling and administrative expenses (58,846) (806,198) (689,656) Other (losses)/gains, net (7) 11 5 Loss from operations (58,853) (806,187) (689,651) Interest income 5 11,201 1,209 Interest expense - - (21,407) Share of results of equity investees - (4,782) (24,354) Equity in profit of subsidiaries, VIEs and subsidiaries of VIEs 544,487 292,776 192,858 Profit/(Loss) before tax 485,639 (506,992) (541,345) Income tax expense - - - Net income/(loss) 485,639 (506,992) (541,345) Other comprehensive income Foreign currency exchange gains, net of tax of nil 3,164 344,748 459,227 Total comprehensive income/(loss), net of tax 488,803 (162,244) (82,118) </t>
  </si>
  <si>
    <t>Schedule Condensed Cash Flow Statement</t>
  </si>
  <si>
    <t xml:space="preserve"> For the year ended December 31, 2014 2015 2016 RMB RMB RMB Net cash provided by/(used in) operating activities 9,584 23,307 (9,711) Net cash used in investing activities (6,119) (2,561,029) (3,195,265) Net cash provided by financing activities 28,659 3,375,896 2,198,272 Effect of exchange rate changes on cash and cash equivalents 2,514 111,329 148,031 Increase/(decrease) in cash and cash equivalents 34,638 949,503 (858,673) Cash and cash equivalents at beginning of the year 28,552 63,190 1,012,693 Cash and cash equivalents at end of the year 63,190 1,012,693 154,020 </t>
  </si>
  <si>
    <t>Principal activities and organization (Details)</t>
  </si>
  <si>
    <t>Bitauto Hong Kong Limited [Member]</t>
  </si>
  <si>
    <t>Date of incorporation or acquisition</t>
  </si>
  <si>
    <t>Apr. 27,
		2010</t>
  </si>
  <si>
    <t>place of operations</t>
  </si>
  <si>
    <t>Hong Kong</t>
  </si>
  <si>
    <t>% equity interest</t>
  </si>
  <si>
    <t>100.00%</t>
  </si>
  <si>
    <t>Yixin Capital Limited [Member]</t>
  </si>
  <si>
    <t>Nov. 19,
		2014</t>
  </si>
  <si>
    <t>Cayman Islands</t>
  </si>
  <si>
    <t>Yixin Capital Hong Kong Limited [Member]</t>
  </si>
  <si>
    <t>Nov. 27,
		2014</t>
  </si>
  <si>
    <t>Beijing Bitauto Internet Information Company Limited [Member]</t>
  </si>
  <si>
    <t>Jan. 20,
		2006</t>
  </si>
  <si>
    <t>PRC</t>
  </si>
  <si>
    <t>Xinche Investment (Shanghai) Company Limited [Member]</t>
  </si>
  <si>
    <t>Jan. 16,
		2015</t>
  </si>
  <si>
    <t>Shanghai Yixin Financing Leasing Company Limited [Member]</t>
  </si>
  <si>
    <t>Aug. 12,
		2014</t>
  </si>
  <si>
    <t>Shanghai Techuang Advertising Company Limited [Member]</t>
  </si>
  <si>
    <t>Jan. 29,
		2015</t>
  </si>
  <si>
    <t>Beijing (Xi'an) Information Technology Company Limited [Member]</t>
  </si>
  <si>
    <t>Jan. 22,
		2014</t>
  </si>
  <si>
    <t>KKC Holdings Limited KKC [Member]</t>
  </si>
  <si>
    <t>Nov. 10,
		2016</t>
  </si>
  <si>
    <t>49.70%</t>
  </si>
  <si>
    <t>KKC Holdings Limited [Member]</t>
  </si>
  <si>
    <t>Beijing Kankanche Science and Technology Limited [Member]</t>
  </si>
  <si>
    <t>Beijing C&amp;I Advertising Company Limited [Member]</t>
  </si>
  <si>
    <t>Dec. 30,
		2002</t>
  </si>
  <si>
    <t>Beijing Bitauto Information Technology Company Limited [Member]</t>
  </si>
  <si>
    <t>Nov. 30,
		2005</t>
  </si>
  <si>
    <t>Beijing Easy Auto Media Company Limited [Member]</t>
  </si>
  <si>
    <t>Mar. 7,
		2008</t>
  </si>
  <si>
    <t>Beijing Chehui Interactive Advertising Company Limited [Member]</t>
  </si>
  <si>
    <t>Feb. 10,
		2006</t>
  </si>
  <si>
    <t>Beijing Bitauto Interactive Advertising Company Limited [Member]</t>
  </si>
  <si>
    <t>Dec. 12,
		2007</t>
  </si>
  <si>
    <t>Beijing You Jie Information Company Limited [Member]</t>
  </si>
  <si>
    <t>Jul. 11,
		2008</t>
  </si>
  <si>
    <t>Beijing Xinbao Information Technology Company Limited [Member]</t>
  </si>
  <si>
    <t>Feb. 2,
		2008</t>
  </si>
  <si>
    <t>Bitauto (Tianjin) Commerce Company Limited [Member]</t>
  </si>
  <si>
    <t>May 16,
		2014</t>
  </si>
  <si>
    <t>Beijing Bit EP Information Technology Company Limited Bit EP” [Member]</t>
  </si>
  <si>
    <t>Jun. 3,
		2011</t>
  </si>
  <si>
    <t>Beijing Runlin Automobile and Technology Company Limited Beijing Runlin” [Member]</t>
  </si>
  <si>
    <t>Oct. 1,
		2014</t>
  </si>
  <si>
    <t>51.00%</t>
  </si>
  <si>
    <t>Target Net Beijing Technology Company Limited Target Net” [Member]</t>
  </si>
  <si>
    <t>Jul. 24,
		2014</t>
  </si>
  <si>
    <t>Beijing New Line Advertising Company Limited [Member]</t>
  </si>
  <si>
    <t>Jun. 8,
		2006</t>
  </si>
  <si>
    <t>Beijing BitOne Technology Company Limited [Member]</t>
  </si>
  <si>
    <t>Aug. 13,
		2010</t>
  </si>
  <si>
    <t>Beijing Yixin Information Technology Company Limited [Member]</t>
  </si>
  <si>
    <t>Jan. 9,
		2015</t>
  </si>
  <si>
    <t>Beijing Kankanche Information Technology Limited [Member]</t>
  </si>
  <si>
    <t>Principal activities and organization (Details 1) - CNY (¥) ¥ in Thousands</t>
  </si>
  <si>
    <t>Net income</t>
  </si>
  <si>
    <t>VIEs and subsidiaries of VIEs [Member]</t>
  </si>
  <si>
    <t>Summary of significant accounting policies (Details)</t>
  </si>
  <si>
    <t>Computers and servers [Member] | Minimum [Member]</t>
  </si>
  <si>
    <t>Property, Plant and Equipment, Useful Life</t>
  </si>
  <si>
    <t>3 years</t>
  </si>
  <si>
    <t>Computers and servers [Member] | Maximum [Member]</t>
  </si>
  <si>
    <t>5 years</t>
  </si>
  <si>
    <t>Motor vehicles [Member]</t>
  </si>
  <si>
    <t>Furniture and Fixtures [Member] | Minimum [Member]</t>
  </si>
  <si>
    <t>Furniture and Fixtures [Member] | Maximum [Member]</t>
  </si>
  <si>
    <t>Leasehold Improvements [Member]</t>
  </si>
  <si>
    <t>Property, Plant and Equipment, Estimated Useful Lives</t>
  </si>
  <si>
    <t>shorter of remaining lease period or estimated useful life</t>
  </si>
  <si>
    <t>Summary of significant accounting policies (Details 1)</t>
  </si>
  <si>
    <t>Purchased software [Member] | Minimum [Member]</t>
  </si>
  <si>
    <t>Finite-Lived Intangible Asset, Useful Life</t>
  </si>
  <si>
    <t>Purchased software [Member] | Maximum [Member]</t>
  </si>
  <si>
    <t>10 years</t>
  </si>
  <si>
    <t>Digital Sales Assistant system [Member]</t>
  </si>
  <si>
    <t>Domain Names [Member]</t>
  </si>
  <si>
    <t>Contract backlog [Member] | Minimum [Member]</t>
  </si>
  <si>
    <t>1 year 1 month 6 days</t>
  </si>
  <si>
    <t>Contract backlog [Member] | Maximum [Member]</t>
  </si>
  <si>
    <t>1 year 3 months</t>
  </si>
  <si>
    <t>Brand name [Member] | Minimum [Member]</t>
  </si>
  <si>
    <t>10 years 1 month 6 days</t>
  </si>
  <si>
    <t>Brand name [Member] | Maximum [Member]</t>
  </si>
  <si>
    <t>15 years 3 months</t>
  </si>
  <si>
    <t>Customer relationships [Member] | Minimum [Member]</t>
  </si>
  <si>
    <t>6 years</t>
  </si>
  <si>
    <t>Customer relationships [Member] | Maximum [Member]</t>
  </si>
  <si>
    <t>Business cooperation [Member]</t>
  </si>
  <si>
    <t>Others [Member] | Minimum [Member]</t>
  </si>
  <si>
    <t>Others [Member] | Maximum [Member]</t>
  </si>
  <si>
    <t>Trademark And Lifetime Membership [Member]</t>
  </si>
  <si>
    <t>Intangible Assets, Estimated Useful Life</t>
  </si>
  <si>
    <t>Indefinite</t>
  </si>
  <si>
    <t>Summary of significant accounting policies (Details Textual) - CNY (¥) ¥ in Millions</t>
  </si>
  <si>
    <t>Advertising expenditures</t>
  </si>
  <si>
    <t>Total expenses for employee benefits</t>
  </si>
  <si>
    <t>Concentration of risks (Details Textual)</t>
  </si>
  <si>
    <t>Sales Revenue, Net [Member]</t>
  </si>
  <si>
    <t>Concentration Risk, Percentage</t>
  </si>
  <si>
    <t>10.00%</t>
  </si>
  <si>
    <t>Significant equity transactions and acquisitions (Details) - CNY (¥) ¥ in Thousands</t>
  </si>
  <si>
    <t>Fair values of identifiable assets and liabilities as at acquisition dates</t>
  </si>
  <si>
    <t>Other assets</t>
  </si>
  <si>
    <t>Current liabilities</t>
  </si>
  <si>
    <t>Net assets</t>
  </si>
  <si>
    <t>Goodwill arising on acquisitions</t>
  </si>
  <si>
    <t>Cash considerations</t>
  </si>
  <si>
    <t>Fair value of previously held equity interest</t>
  </si>
  <si>
    <t>Contingent considerations</t>
  </si>
  <si>
    <t>Total considerations</t>
  </si>
  <si>
    <t>Significant equity transactions and acquisitions (Details Textual) - CNY (¥) ¥ in Thousands</t>
  </si>
  <si>
    <t>1 Months Ended</t>
  </si>
  <si>
    <t>Nov. 30, 2016</t>
  </si>
  <si>
    <t>May 31, 2015</t>
  </si>
  <si>
    <t>Feb. 16, 2015</t>
  </si>
  <si>
    <t>Oct. 31, 2014</t>
  </si>
  <si>
    <t>Jul. 31, 2014</t>
  </si>
  <si>
    <t>May 31, 2014</t>
  </si>
  <si>
    <t>Sep. 30, 2016</t>
  </si>
  <si>
    <t>Apr. 09, 2015</t>
  </si>
  <si>
    <t>Mar. 31, 2014</t>
  </si>
  <si>
    <t>Oct. 31, 2012</t>
  </si>
  <si>
    <t>Business Combination, Contingent Consideration, Liability</t>
  </si>
  <si>
    <t>Business Combination, Recognized Identifiable Assets Acquired and Liabilities Assumed, Net</t>
  </si>
  <si>
    <t>Asset Impairment Charges</t>
  </si>
  <si>
    <t>Work It Out [Member]</t>
  </si>
  <si>
    <t>Business Acquisition, Equity interest acquired</t>
  </si>
  <si>
    <t>Target Net [Member]</t>
  </si>
  <si>
    <t>31.00%</t>
  </si>
  <si>
    <t>20.00%</t>
  </si>
  <si>
    <t>Business Combination, Step Acquisition, Equity Interest in Acquiree, Remeasurement Gain (Loss), Net</t>
  </si>
  <si>
    <t>Business Acquisition, Acquired Entity, Percentage of Equity Interest Held</t>
  </si>
  <si>
    <t>Business Combination Contingent Consideration Payment</t>
  </si>
  <si>
    <t>Business Combination Total Contingent Consideration</t>
  </si>
  <si>
    <t>Business Combination, Consideration Transferred</t>
  </si>
  <si>
    <t>Beijing Runlin [Member]</t>
  </si>
  <si>
    <t>KKC [Member]</t>
  </si>
  <si>
    <t>74.80%</t>
  </si>
  <si>
    <t>54.80%</t>
  </si>
  <si>
    <t>Ownership Percentage In Ordinary Shares Outstanding</t>
  </si>
  <si>
    <t>Previous Joint Venture [Member]</t>
  </si>
  <si>
    <t>Payments to Acquire Interest in Joint Venture</t>
  </si>
  <si>
    <t>66.67%</t>
  </si>
  <si>
    <t>Business Acquisition, Acquired Entity, Original Registered Capital</t>
  </si>
  <si>
    <t>Business Acquisition, Acquired Entity, Reduced Registered Capital</t>
  </si>
  <si>
    <t>Business Acquisition, Acquired Entity, Registered Capital Contributed by Other Shareholders</t>
  </si>
  <si>
    <t>JD.com, Inc. [Member]</t>
  </si>
  <si>
    <t>Discount Rate for Valuing Business Cooperation Agreement</t>
  </si>
  <si>
    <t>16.00%</t>
  </si>
  <si>
    <t>Proceeds from Issuance of Private Placement</t>
  </si>
  <si>
    <t>Stock Issued During Period, Shares, New Issues</t>
  </si>
  <si>
    <t>Percentage Of the Then Outstanding Ordinary Shares</t>
  </si>
  <si>
    <t>25.00%</t>
  </si>
  <si>
    <t>Tencent Holdings Limited [Member]</t>
  </si>
  <si>
    <t>3.30%</t>
  </si>
  <si>
    <t>Accounts receivable, net (Details) - CNY (¥) ¥ in Thousands</t>
  </si>
  <si>
    <t>Dec. 31, 2013</t>
  </si>
  <si>
    <t>Less: allowance for doubtful accounts</t>
  </si>
  <si>
    <t>Accounts Receivable, Net, Current</t>
  </si>
  <si>
    <t>Accounts receivable, net (Details 1) - CNY (¥) ¥ in Thousands</t>
  </si>
  <si>
    <t>Balance at beginning</t>
  </si>
  <si>
    <t>Charge for the year</t>
  </si>
  <si>
    <t>Write off for the year</t>
  </si>
  <si>
    <t>Balance at end</t>
  </si>
  <si>
    <t>Accounts receivable, net (Details Textual) - CNY (¥) ¥ in Thousands</t>
  </si>
  <si>
    <t>Allowance for Doubtful Accounts Receivable, Current</t>
  </si>
  <si>
    <t>Prepayments and other receivables (Details) - CNY (¥) ¥ in Thousands</t>
  </si>
  <si>
    <t>Advances to suppliers</t>
  </si>
  <si>
    <t>Prepaid expenses</t>
  </si>
  <si>
    <t>Deposits</t>
  </si>
  <si>
    <t>Staff advances</t>
  </si>
  <si>
    <t>VAT and other taxes receivables</t>
  </si>
  <si>
    <t>Interest receivable</t>
  </si>
  <si>
    <t>Other receivables</t>
  </si>
  <si>
    <t>Prepaid Expense and Other Assets, Current</t>
  </si>
  <si>
    <t>Fair value measurement (Details) - CNY (¥) ¥ in Thousands</t>
  </si>
  <si>
    <t>Fair Value, Inputs, Level 1 [Member] | Fair Value, Measurements, Recurring [Member]</t>
  </si>
  <si>
    <t>Fair Value, Inputs, Level 2 [Member] | Fair Value, Measurements, Recurring [Member]</t>
  </si>
  <si>
    <t>Fair Value, Inputs, Level 3 [Member] | Fair Value, Measurements, Recurring [Member]</t>
  </si>
  <si>
    <t>Fair value measurement (Details Textual) - CNY (¥) ¥ in Millions</t>
  </si>
  <si>
    <t>Fair Value, Inputs, Level 3 [Member]</t>
  </si>
  <si>
    <t>Assets and liabilities measured at fair value on a nonrecurring basis [Line Items]</t>
  </si>
  <si>
    <t>Impairment of cost-method investments</t>
  </si>
  <si>
    <t>Investment in equity investees (Details) - CNY (¥) ¥ in Thousands</t>
  </si>
  <si>
    <t>Balance at Beginning</t>
  </si>
  <si>
    <t>Additions</t>
  </si>
  <si>
    <t>Share of results and other comprehensive income</t>
  </si>
  <si>
    <t>Less: disposals and transfers</t>
  </si>
  <si>
    <t>Less: impairment loss</t>
  </si>
  <si>
    <t>Foreign currency translation adjustments</t>
  </si>
  <si>
    <t>Balance at Ending</t>
  </si>
  <si>
    <t>Cost-method Investments [Member]</t>
  </si>
  <si>
    <t>Equity Method Investments [Member]</t>
  </si>
  <si>
    <t>Investment in equity investees (Details 1) - CNY (¥) ¥ in Thousands</t>
  </si>
  <si>
    <t>Loss from operations</t>
  </si>
  <si>
    <t>Net loss</t>
  </si>
  <si>
    <t>Net loss attributable to the equity-method investees</t>
  </si>
  <si>
    <t>Investment in equity investees (Details Textual) - CNY (¥) ¥ in Millions</t>
  </si>
  <si>
    <t>Cost Method Investments</t>
  </si>
  <si>
    <t>Addition of cost method investment</t>
  </si>
  <si>
    <t>Equity Method Investments</t>
  </si>
  <si>
    <t>Property, plant and equipment, net (Details) - CNY (¥) ¥ in Thousands</t>
  </si>
  <si>
    <t>Less: accumulated depreciation</t>
  </si>
  <si>
    <t>Net book value</t>
  </si>
  <si>
    <t>Computer Equipment [Member]</t>
  </si>
  <si>
    <t>Property, Plant and Equipment, Gross</t>
  </si>
  <si>
    <t>Furniture and Fixtures [Member]</t>
  </si>
  <si>
    <t>Leaseholds and Leasehold Improvements [Member]</t>
  </si>
  <si>
    <t>Property, plant and equipment, net (Details Textual) - CNY (¥) ¥ in Thousands</t>
  </si>
  <si>
    <t>Depreciation</t>
  </si>
  <si>
    <t>Intangible assets, net (Details) - CNY (¥) ¥ in Thousands</t>
  </si>
  <si>
    <t>Gross carrying Amount</t>
  </si>
  <si>
    <t>Accumulated Amortization</t>
  </si>
  <si>
    <t>Impairment Amount</t>
  </si>
  <si>
    <t>Net Carrying Amount</t>
  </si>
  <si>
    <t>Purchased Software [Member]</t>
  </si>
  <si>
    <t>Digital Sales Assistant System [Member]</t>
  </si>
  <si>
    <t>Customer Relationships [Member]</t>
  </si>
  <si>
    <t>Brand Name [Member]</t>
  </si>
  <si>
    <t>Business Cooperation [Member]</t>
  </si>
  <si>
    <t>Others [Member]</t>
  </si>
  <si>
    <t>Intangible assets, net (Details 1) ¥ in Thousands</t>
  </si>
  <si>
    <t>Dec. 31, 2016CNY (¥)</t>
  </si>
  <si>
    <t>Amortization expenses, 2017</t>
  </si>
  <si>
    <t>Amortization expenses, 2018</t>
  </si>
  <si>
    <t>Amortization expenses, 2019</t>
  </si>
  <si>
    <t>Amortization expenses, 2020</t>
  </si>
  <si>
    <t>Amortization expenses, 2021</t>
  </si>
  <si>
    <t>Intangible assets, net (Details Textual) - CNY (¥) ¥ in Thousands</t>
  </si>
  <si>
    <t>Amortization of Intangible Assets</t>
  </si>
  <si>
    <t>Goodwill (Details) - CNY (¥) ¥ in Thousands</t>
  </si>
  <si>
    <t>Goodwill, Beginning Balance</t>
  </si>
  <si>
    <t>Foreign exchange difference</t>
  </si>
  <si>
    <t>Goodwill, Ending Balance</t>
  </si>
  <si>
    <t>Goodwill (Details 1) - CNY (¥) ¥ in Thousands</t>
  </si>
  <si>
    <t>Corporate assets [Member]</t>
  </si>
  <si>
    <t>Advertising and subscription business [Member]</t>
  </si>
  <si>
    <t>Transaction services (Member)</t>
  </si>
  <si>
    <t>Digital marketing solutions [Member]</t>
  </si>
  <si>
    <t>Goodwill (Details Textual) - CNY (¥) ¥ in Thousands</t>
  </si>
  <si>
    <t>Goodwill, Impairment Loss</t>
  </si>
  <si>
    <t>Finance receivables, net (Details) - CNY (¥) ¥ in Thousands</t>
  </si>
  <si>
    <t>Finance receivables, gross</t>
  </si>
  <si>
    <t>- Within one year</t>
  </si>
  <si>
    <t>- After one year but not more than five years</t>
  </si>
  <si>
    <t>-Unearned finance income</t>
  </si>
  <si>
    <t>Allowance for credit losses</t>
  </si>
  <si>
    <t>Finance receivables, net (Details1) ¥ in Thousands</t>
  </si>
  <si>
    <t>Balance as of January 1</t>
  </si>
  <si>
    <t>Balance as of December 31</t>
  </si>
  <si>
    <t>Borrowings (Details) ¥ in Thousands</t>
  </si>
  <si>
    <t>Within 1 year</t>
  </si>
  <si>
    <t>Between 1 to 2 years</t>
  </si>
  <si>
    <t>Between 2 to 3 years</t>
  </si>
  <si>
    <t>Between 3 to 4 years</t>
  </si>
  <si>
    <t>Between 4 to 5 years</t>
  </si>
  <si>
    <t>Borrowings (Details Textual) - CNY (¥) ¥ in Millions</t>
  </si>
  <si>
    <t>Borrowings are collateralized by a pledge of time deposits</t>
  </si>
  <si>
    <t>Borrowings Outstanding [Member]</t>
  </si>
  <si>
    <t>Debt, Weighted Average Interest Rate</t>
  </si>
  <si>
    <t>4.90%</t>
  </si>
  <si>
    <t>4.10%</t>
  </si>
  <si>
    <t>Revolving Credit Facility [Member]</t>
  </si>
  <si>
    <t>Revolving line of credit</t>
  </si>
  <si>
    <t>Line of Credit Facility, Expiration Period</t>
  </si>
  <si>
    <t>1 year</t>
  </si>
  <si>
    <t>Nonrecourse securitization debt (Details Textual) - Nonrecourse Securitization Debt [Member] - CNY (¥) ¥ in Millions</t>
  </si>
  <si>
    <t>Asset-backed debt securities</t>
  </si>
  <si>
    <t>Weighted average interest rate for the outstanding nonrecourse securitization debt</t>
  </si>
  <si>
    <t>4.70%</t>
  </si>
  <si>
    <t>Convertible debt (Details Textual) $ / shares in Units, ¥ in Thousands, $ in Thousands</t>
  </si>
  <si>
    <t>Aug. 02, 2016CNY (¥)</t>
  </si>
  <si>
    <t>Aug. 02, 2016USD ($)$ / shares</t>
  </si>
  <si>
    <t>Dec. 31, 2015CNY (¥)</t>
  </si>
  <si>
    <t>Convertible debt, carrying amount</t>
  </si>
  <si>
    <t>Convertible debt, beneficial conversion feature (BCF) recognized</t>
  </si>
  <si>
    <t>PAG Convertible Notes [Member]</t>
  </si>
  <si>
    <t>Convertible debt, principal amount | $</t>
  </si>
  <si>
    <t>Convertible debt, maturity date</t>
  </si>
  <si>
    <t>Aug. 1,
		2021</t>
  </si>
  <si>
    <t>Convertible debt, interest rate, stated percentage</t>
  </si>
  <si>
    <t>2.00%</t>
  </si>
  <si>
    <t>Convertible debt, conversion price | $ / shares</t>
  </si>
  <si>
    <t>Convertible debt, conversion ratio, shares/$100,000</t>
  </si>
  <si>
    <t>Fair Value of Per Ordinary Share | $ / shares</t>
  </si>
  <si>
    <t>Convertible debt, issuance cost | $</t>
  </si>
  <si>
    <t>Other payables and accruals (Details) - CNY (¥) ¥ in Thousands</t>
  </si>
  <si>
    <t>Accrued payroll</t>
  </si>
  <si>
    <t>Accrued expenses</t>
  </si>
  <si>
    <t>Advances from customers</t>
  </si>
  <si>
    <t>Other payables</t>
  </si>
  <si>
    <t>Other tax payables</t>
  </si>
  <si>
    <t>Deferred revenue</t>
  </si>
  <si>
    <t>Interest payable</t>
  </si>
  <si>
    <t>Other Payables And Accruals Current</t>
  </si>
  <si>
    <t>Other payables and accruals (Details Textual) - CNY (¥) ¥ in Millions</t>
  </si>
  <si>
    <t>Advances From Dealer Subscriptions And Listing Customers</t>
  </si>
  <si>
    <t>Redeemable noncontrolling interests (Details) - CNY (¥) ¥ in Thousands</t>
  </si>
  <si>
    <t>Issuance of subsidiary shares</t>
  </si>
  <si>
    <t>Redeemable noncontrolling interests (Details Textual) - Redeemable Noncontrolling Interests [Member]</t>
  </si>
  <si>
    <t>Ownership Percentage In Diluted Shares Outstanding</t>
  </si>
  <si>
    <t>46.90%</t>
  </si>
  <si>
    <t>Revenue (Details) - CNY (¥) ¥ in Thousands</t>
  </si>
  <si>
    <t>Revenue, Net</t>
  </si>
  <si>
    <t>Advertising and subscription services [Member]</t>
  </si>
  <si>
    <t>Transaction services [Member]</t>
  </si>
  <si>
    <t>Agent services [Member]</t>
  </si>
  <si>
    <t>Other (losses)/gains, net (Details) - CNY (¥) ¥ in Thousands</t>
  </si>
  <si>
    <t>Exchange (losses)/gains</t>
  </si>
  <si>
    <t>Gains/(Losses) on disposal of property, plant and equipment, net</t>
  </si>
  <si>
    <t>Others, net</t>
  </si>
  <si>
    <t>Other Operating Gains Losses, Net</t>
  </si>
  <si>
    <t>Income tax expense (Details) - CNY (¥) ¥ in Thousands</t>
  </si>
  <si>
    <t>Current income tax</t>
  </si>
  <si>
    <t>Income Tax Expense (Benefit)</t>
  </si>
  <si>
    <t>Income tax expense (Details 1) - CNY (¥) ¥ in Thousands</t>
  </si>
  <si>
    <t>Amortization of Intangible assets</t>
  </si>
  <si>
    <t>Tax losses carried forward</t>
  </si>
  <si>
    <t>Less: valuation allowance</t>
  </si>
  <si>
    <t>Deferred Tax Assets, Net of Valuation Allowance</t>
  </si>
  <si>
    <t>Intangible assets arising from business combinations</t>
  </si>
  <si>
    <t>Deferred Tax Liabilities, Gross</t>
  </si>
  <si>
    <t>Net deferred tax liabilities</t>
  </si>
  <si>
    <t>Income tax expense (Details 2) - CNY (¥) ¥ in Thousands</t>
  </si>
  <si>
    <t>Valuation Allowance of Deferred Tax Assets [Member]</t>
  </si>
  <si>
    <t>Reversals</t>
  </si>
  <si>
    <t>Income tax expense (Details 3) - CNY (¥) ¥ in Thousands</t>
  </si>
  <si>
    <t>Income tax computed at statutory EIT rate (25%)</t>
  </si>
  <si>
    <t>Effect of preferential tax rates for certain entities comprising the Group</t>
  </si>
  <si>
    <t>Effect of differing tax rates in different jurisdictions</t>
  </si>
  <si>
    <t>Non-deductible expenses and non-taxable income, net</t>
  </si>
  <si>
    <t>Tax savings from additional deductions on certain research and development expenses available for subsidiaries incorporated in the PRC</t>
  </si>
  <si>
    <t>Change in valuation allowances</t>
  </si>
  <si>
    <t>Adjustments to current income tax of prior years</t>
  </si>
  <si>
    <t>Others</t>
  </si>
  <si>
    <t>Effective income tax rate</t>
  </si>
  <si>
    <t>(77.50%)</t>
  </si>
  <si>
    <t>(20.10%)</t>
  </si>
  <si>
    <t>16.60%</t>
  </si>
  <si>
    <t>Income tax expense (Details Textual) ¥ in Millions</t>
  </si>
  <si>
    <t>Special withholding tax rate to which dividends paid by PRC enterprises to their foreign non-resident enterprise investors</t>
  </si>
  <si>
    <t>Operating Loss Carryforwards</t>
  </si>
  <si>
    <t>Operating Loss Carryforwards Expiration Year</t>
  </si>
  <si>
    <t>The losses carried forward will expire during the period from 2017 to 2021.</t>
  </si>
  <si>
    <t>Unified statutory income tax rate under current EIT law</t>
  </si>
  <si>
    <t>High And New Technology Enterprise [Member]</t>
  </si>
  <si>
    <t>A preferential enterprise income tax rate</t>
  </si>
  <si>
    <t>15.00%</t>
  </si>
  <si>
    <t>HONG KONG</t>
  </si>
  <si>
    <t>Corporate Income Tax Rate</t>
  </si>
  <si>
    <t>16.50%</t>
  </si>
  <si>
    <t>Special Withholding Tax Rate For Dividends</t>
  </si>
  <si>
    <t>5.00%</t>
  </si>
  <si>
    <t>Share-based compensation (Details) - USD ($) $ / shares in Units, $ in Thousands</t>
  </si>
  <si>
    <t>Number of shares, Outstanding as of January 1, 2016</t>
  </si>
  <si>
    <t>Number of shares, Granted during the year</t>
  </si>
  <si>
    <t>Number of shares, Exercised during the year</t>
  </si>
  <si>
    <t>Number of shares, Forfeited during the year</t>
  </si>
  <si>
    <t>Number of shares, Outstanding as of December 31, 2016</t>
  </si>
  <si>
    <t>Number of shares, Exercisable as of December 31, 2016</t>
  </si>
  <si>
    <t>Weighted average exercise prices, Outstanding as of January 1, 2016</t>
  </si>
  <si>
    <t>Weighted average exercise prices, Granted during the year</t>
  </si>
  <si>
    <t>Weighted average exercise prices, Exercised during the year</t>
  </si>
  <si>
    <t>Weighted average exercise prices, Forfeited during the year</t>
  </si>
  <si>
    <t>Weighted average exercise prices, Outstanding as of December 31, 2016</t>
  </si>
  <si>
    <t>Weighted average exercise prices, Exercisable as of December 31, 2016</t>
  </si>
  <si>
    <t>Aggregate intrinsic value, Outstanding as of January 1, 2016</t>
  </si>
  <si>
    <t>Aggregate intrinsic value, Outstanding as of December 31, 2016</t>
  </si>
  <si>
    <t>Aggregate intrinsic value, Exercisable as of December 31, 2016</t>
  </si>
  <si>
    <t>Weighted average remaining contractual life Outstanding as of January 1, 2016</t>
  </si>
  <si>
    <t>4 years 11 months 26 days</t>
  </si>
  <si>
    <t>5 years 7 days</t>
  </si>
  <si>
    <t>Weighted average remaining contractual life Exercisable as of December 31, 2016</t>
  </si>
  <si>
    <t>Share-based compensation (Details 1) - $ / shares</t>
  </si>
  <si>
    <t>Aug. 07, 2012</t>
  </si>
  <si>
    <t>Feb. 08, 2010</t>
  </si>
  <si>
    <t>Dec. 28, 2010</t>
  </si>
  <si>
    <t>Fair value per share</t>
  </si>
  <si>
    <t>Exercise price</t>
  </si>
  <si>
    <t>Risk-free interest rate</t>
  </si>
  <si>
    <t>1.72%</t>
  </si>
  <si>
    <t>3.62%</t>
  </si>
  <si>
    <t>Dividend yield</t>
  </si>
  <si>
    <t>Weighted-average fair value per option granted</t>
  </si>
  <si>
    <t>Expected volatility</t>
  </si>
  <si>
    <t>53.00%</t>
  </si>
  <si>
    <t>60.00%</t>
  </si>
  <si>
    <t>Expected terms</t>
  </si>
  <si>
    <t>Vesting Period Three [Member]</t>
  </si>
  <si>
    <t>3.58%</t>
  </si>
  <si>
    <t>69.00%</t>
  </si>
  <si>
    <t>Vestig Period Four [Member]</t>
  </si>
  <si>
    <t>Share-based compensation (Details 2) - Restricted Stock Units (RSUs) [Member] - $ / shares</t>
  </si>
  <si>
    <t>Number of RSUs, Outstanding as of January 1</t>
  </si>
  <si>
    <t>Granted during the year</t>
  </si>
  <si>
    <t>Vested and sold during the year</t>
  </si>
  <si>
    <t>Forfeited during the year</t>
  </si>
  <si>
    <t>Number of RSUs, Outstanding as of December 31</t>
  </si>
  <si>
    <t>Number of RSUs, Vested as of December 31</t>
  </si>
  <si>
    <t>Weighted-average fair value per RSU granted Outstanding as of January 1, 2016</t>
  </si>
  <si>
    <t>Weighted-average fair value per RSU granted Granted during the year</t>
  </si>
  <si>
    <t>Weighted-average fair value per RSU granted Vested and sold during the year</t>
  </si>
  <si>
    <t>Weighted-average fair value per RSU granted Forfeited during the year</t>
  </si>
  <si>
    <t>Weighted-average fair value per RSU granted Outstanding as of December 31, 2016</t>
  </si>
  <si>
    <t>Weighted-average fair value per RSU granted Vested as of December 31, 2016</t>
  </si>
  <si>
    <t>Share-based compensation (Details Textual) ¥ in Thousands</t>
  </si>
  <si>
    <t>Aug. 07, 2012shares</t>
  </si>
  <si>
    <t>Feb. 08, 2010shares</t>
  </si>
  <si>
    <t>Nov. 17, 2016shares</t>
  </si>
  <si>
    <t>Dec. 31, 2006shares</t>
  </si>
  <si>
    <t>Dec. 31, 2016CNY (¥)$ / shares</t>
  </si>
  <si>
    <t>Dec. 31, 2015$ / shares</t>
  </si>
  <si>
    <t>Dec. 31, 2014CNY (¥)</t>
  </si>
  <si>
    <t>Dec. 31, 2014$ / shares</t>
  </si>
  <si>
    <t>Share-based Compensation 1</t>
  </si>
  <si>
    <t>Share-based Compensation Cost Not yet Recognized</t>
  </si>
  <si>
    <t>Share-based Compensation ,Expected Weighted Average Recongnization Period</t>
  </si>
  <si>
    <t>1 year 10 months 28 days</t>
  </si>
  <si>
    <t>Options Held [Member]</t>
  </si>
  <si>
    <t>The intrinsic value of the options exercised</t>
  </si>
  <si>
    <t>Total fair value of the options vested</t>
  </si>
  <si>
    <t>Restricted Stock Units (RSUs) [Member]</t>
  </si>
  <si>
    <t>Total fair value of the RSUs vested</t>
  </si>
  <si>
    <t>Share-based Compensation Arrangement by Share-based Payment Award, Equity Instruments Other than Options, Grants in Period, Weighted Average Grant Date Fair Value | $ / shares</t>
  </si>
  <si>
    <t>December 31, 2006 [Member]</t>
  </si>
  <si>
    <t>The maximum contractual term of share options granted</t>
  </si>
  <si>
    <t>20 years</t>
  </si>
  <si>
    <t>February 8, 2010 [Member]</t>
  </si>
  <si>
    <t>December 28, 2010 [Member]</t>
  </si>
  <si>
    <t>August 7, 2012 [Member]</t>
  </si>
  <si>
    <t>2006 Employee Stock Incentive Plan [Member]</t>
  </si>
  <si>
    <t>Number of shares reserved for the Plan | shares</t>
  </si>
  <si>
    <t>2010 Employee Stock Incentive Plan [Member]</t>
  </si>
  <si>
    <t>2012 Employee Stock Incentive Plan [Member]</t>
  </si>
  <si>
    <t>2016 Employee Stock Incentive Plan [Member]</t>
  </si>
  <si>
    <t>Earnings per share (Details) - CNY (¥) ¥ / shares in Units, ¥ in Thousands</t>
  </si>
  <si>
    <t>Numerator:</t>
  </si>
  <si>
    <t>Net income /(loss) attributable to Bitauto Holdings Limited</t>
  </si>
  <si>
    <t>Numerator for basic net income/(loss) per share</t>
  </si>
  <si>
    <t>Numerator for diluted net income/(loss) per share</t>
  </si>
  <si>
    <t>Denominator:</t>
  </si>
  <si>
    <t>Weighted average number of shares - basic</t>
  </si>
  <si>
    <t>Dilutive effect of share based compensation</t>
  </si>
  <si>
    <t>Weighted average number of shares - diluted</t>
  </si>
  <si>
    <t>Net income/(loss) per ordinary share - basic</t>
  </si>
  <si>
    <t>Net income/(loss) per ordinary share - diluted</t>
  </si>
  <si>
    <t>Earnings per share (Details Textual) - shares</t>
  </si>
  <si>
    <t>Antidilutive Securities Excluded from Computation of Earnings Per Share, Amount</t>
  </si>
  <si>
    <t>Related party transactions (Details) - CNY (¥) ¥ in Thousands</t>
  </si>
  <si>
    <t>Services Provided to Related Parties [Member]</t>
  </si>
  <si>
    <t>Amount of related party transactions</t>
  </si>
  <si>
    <t>Services Purchased from Related Parties [Member]</t>
  </si>
  <si>
    <t>Chetuan [Member] | Services provided to related parties [Member]</t>
  </si>
  <si>
    <t>Chetuan [Member] | Services purchased from related parties [Member]</t>
  </si>
  <si>
    <t>Xinchuang [Member] | Advertising Services Provided To Xinchuang [Member]</t>
  </si>
  <si>
    <t>Xinchuang [Member] | Advertising Services Purchased From Xinchuang [Member]</t>
  </si>
  <si>
    <t>TTP Car [Member] | Advertising Services Provided To TTP [Member]</t>
  </si>
  <si>
    <t>Eclicks [Member] | Advertising Services Purchased From Eclicks [Member]</t>
  </si>
  <si>
    <t>JD [Member] | Marketing And Promotion Services Purchased From JD [Member]</t>
  </si>
  <si>
    <t>Other Related Party [Member] | Services Provided To Other Related Parties [Member]</t>
  </si>
  <si>
    <t>Other Related Party [Member] | Services Purchased From Other Related Parties [Member]</t>
  </si>
  <si>
    <t>Related party transactions (Details 1) - CNY (¥) ¥ in Thousands</t>
  </si>
  <si>
    <t>Due from Related Parties</t>
  </si>
  <si>
    <t>Chetuan [Member]</t>
  </si>
  <si>
    <t>Xinchuang [Member]</t>
  </si>
  <si>
    <t>Eclicks [Member]</t>
  </si>
  <si>
    <t>Other Related Party [Member]</t>
  </si>
  <si>
    <t>Commitments and contingencies (Details) - CNY (¥) ¥ in Thousands</t>
  </si>
  <si>
    <t>Operating Leases, Future Minimum Payments Due, Fiscal Year Maturity [Abstract]</t>
  </si>
  <si>
    <t>Within one year</t>
  </si>
  <si>
    <t>After one year but not more than five years</t>
  </si>
  <si>
    <t>Later than five years</t>
  </si>
  <si>
    <t>Operating Leases, Future Minimum Payments Due</t>
  </si>
  <si>
    <t>Commitments and contingencies (Details Textual) - CNY (¥) ¥ in Millions</t>
  </si>
  <si>
    <t>Operating Leases, Rent Expense, Net [Abstract]</t>
  </si>
  <si>
    <t>Operating Leases, Rent Expense, Net</t>
  </si>
  <si>
    <t>Operating segment information (Details) - CNY (¥) ¥ in Thousands</t>
  </si>
  <si>
    <t>Transaction services business [Member]</t>
  </si>
  <si>
    <t>Operating segment information (Details Textual) - CNY (¥) ¥ in Millions</t>
  </si>
  <si>
    <t>Depreciation, Depletion and Amortization</t>
  </si>
  <si>
    <t>Subsequent events (Detail Textual) - Subsequent Event [Member] ¥ in Millions</t>
  </si>
  <si>
    <t>3 Months Ended</t>
  </si>
  <si>
    <t>Mar. 31, 2017CNY (¥)</t>
  </si>
  <si>
    <t>Securities Received as Collateral</t>
  </si>
  <si>
    <t>Equity Method Investment, Other than Temporary Impairment</t>
  </si>
  <si>
    <t>Equity Method Investment, Amount Sold</t>
  </si>
  <si>
    <t>Restricted net assets (Details Textual) ¥ in Millions</t>
  </si>
  <si>
    <t>The appropriation to the general reserve fund must be at least 10% of the net income based on PRC accounting standards until such appropriations for the fund reach 50% of the registered capital of the entity. Appropriations to the enterprise expansion fund and staff bonus and welfare fund are made at the discretion of the respective entity. The appropriation to the statutory surplus fund must be at least 10% of the net income based on PRC accounting standards until such appropriations for the fund reached 50% of the registered capital of the entity. Appropriation to the discretionary surplus fund is made at the discretion of the respective entity. In addition, registered capital is also restricted from withdrawal in the PRC.</t>
  </si>
  <si>
    <t>Company’s subsidiaries, VIEs and subsidiaries of VIEs [Member]</t>
  </si>
  <si>
    <t>Registered capital and reserve funds</t>
  </si>
  <si>
    <t>Parent company only condensed financial information (Details) - CNY (¥) ¥ in Thousands</t>
  </si>
  <si>
    <t>Due to subsidiaries, VIEs and subsidiaries of VIEs</t>
  </si>
  <si>
    <t>Shareholders’ Equity</t>
  </si>
  <si>
    <t>Ordinary shares, US$0.00004 par value; 1,250,000,000 shares authorized as of December 31 2015 and 2016 respectively; 63,311,294 shares issued and outstanding as of December 31, 2015; 70,726,025 shares issued and outstanding as of December 31, 2016.</t>
  </si>
  <si>
    <t>Statutory reserve</t>
  </si>
  <si>
    <t>Total liabilities and shareholders’ equity</t>
  </si>
  <si>
    <t>Parent Company [Member]</t>
  </si>
  <si>
    <t>Investments in subsidiaries, VIEs and subsidiaries of VIEs</t>
  </si>
  <si>
    <t>Due from subsidiaries, VIEs and subsidiaries of VIEs</t>
  </si>
  <si>
    <t>Parent company only condensed financial information (Parenthetical) (Details) - $ / shares</t>
  </si>
  <si>
    <t>Common Stock, Par or Stated Value Per Share</t>
  </si>
  <si>
    <t>Parent company only condensed financial information (Details 1) - CNY (¥) ¥ in Thousands</t>
  </si>
  <si>
    <t>Other comprehensive (loss)/income to be reclassified to profit or loss in subsequent periods:</t>
  </si>
  <si>
    <t>Equity in profit of subsidiaries, VIEs and subsidiaries of VIEs</t>
  </si>
  <si>
    <t>Parent company only condensed financial information (Details 2) - CNY (¥) ¥ in Thousands</t>
  </si>
  <si>
    <t>Net cash provided by/(used in) operating activities</t>
  </si>
  <si>
    <t>Increase/(decrease) in cash and cash equivalents</t>
  </si>
</sst>
</file>

<file path=xl/styles.xml><?xml version="1.0" encoding="utf-8"?>
<styleSheet xmlns="http://schemas.openxmlformats.org/spreadsheetml/2006/main">
  <numFmts count="8">
    <numFmt formatCode="#,##0.0_);(#,##0.0)" numFmtId="164"/>
    <numFmt formatCode="_(&quot;¥ &quot;#,##0_);_(&quot;¥ &quot;(#,##0)" numFmtId="165"/>
    <numFmt formatCode="_(&quot;$ &quot;#,##0.00000_);_(&quot;$ &quot;(#,##0.00000)" numFmtId="166"/>
    <numFmt formatCode="_(&quot;¥ &quot;#,##0.00_);_(&quot;¥ &quot;(#,##0.00)" numFmtId="167"/>
    <numFmt formatCode="_(&quot;¥ &quot;#,##0.0_);_(&quot;¥ &quot;(#,##0.0)" numFmtId="168"/>
    <numFmt formatCode="_(&quot;$ &quot;#,##0_);_(&quot;$ &quot;(#,##0)" numFmtId="169"/>
    <numFmt formatCode="_(&quot;$ &quot;#,##0.00_);_(&quot;$ &quot;(#,##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499781</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4" t="s">
        <v>26</v>
      </c>
    </row>
    <row r="17" spans="1:2">
      <c r="A17" s="4" t="s">
        <v>27</v>
      </c>
      <c r="B17" s="6" t="n">
        <v>688865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9</v>
      </c>
    </row>
    <row r="3" spans="1:2">
      <c r="A3" s="3" t="s">
        <v>204</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9</v>
      </c>
      <c r="C2" s="2" t="s">
        <v>30</v>
      </c>
      <c r="D2" s="2" t="s">
        <v>92</v>
      </c>
    </row>
    <row r="3" spans="1:4">
      <c r="A3" s="4" t="s">
        <v>104</v>
      </c>
      <c r="B3" s="7" t="n">
        <v>-190384</v>
      </c>
      <c r="C3" s="7" t="n">
        <v>-320766</v>
      </c>
      <c r="D3" s="7" t="n">
        <v>587214</v>
      </c>
    </row>
    <row r="4" spans="1:4">
      <c r="A4" s="4" t="s">
        <v>717</v>
      </c>
      <c r="B4" s="5" t="n">
        <v>-47596</v>
      </c>
      <c r="C4" s="5" t="n">
        <v>-80192</v>
      </c>
      <c r="D4" s="5" t="n">
        <v>146804</v>
      </c>
    </row>
    <row r="5" spans="1:4">
      <c r="A5" s="4" t="s">
        <v>718</v>
      </c>
      <c r="B5" s="5" t="n">
        <v>-20409</v>
      </c>
      <c r="C5" s="5" t="n">
        <v>-60798</v>
      </c>
      <c r="D5" s="5" t="n">
        <v>-59422</v>
      </c>
    </row>
    <row r="6" spans="1:4">
      <c r="A6" s="4" t="s">
        <v>719</v>
      </c>
      <c r="B6" s="5" t="n">
        <v>184235</v>
      </c>
      <c r="C6" s="5" t="n">
        <v>177749</v>
      </c>
      <c r="D6" s="5" t="n">
        <v>16505</v>
      </c>
    </row>
    <row r="7" spans="1:4">
      <c r="A7" s="4" t="s">
        <v>720</v>
      </c>
      <c r="B7" s="5" t="n">
        <v>34012</v>
      </c>
      <c r="C7" s="5" t="n">
        <v>11960</v>
      </c>
      <c r="D7" s="5" t="n">
        <v>3367</v>
      </c>
    </row>
    <row r="8" spans="1:4">
      <c r="A8" s="4" t="s">
        <v>721</v>
      </c>
      <c r="B8" s="5" t="n">
        <v>-3253</v>
      </c>
      <c r="C8" s="4" t="s">
        <v>68</v>
      </c>
      <c r="D8" s="5" t="n">
        <v>-501</v>
      </c>
    </row>
    <row r="9" spans="1:4">
      <c r="A9" s="4" t="s">
        <v>722</v>
      </c>
      <c r="B9" s="5" t="n">
        <v>699</v>
      </c>
      <c r="C9" s="5" t="n">
        <v>15427</v>
      </c>
      <c r="D9" s="5" t="n">
        <v>-7857</v>
      </c>
    </row>
    <row r="10" spans="1:4">
      <c r="A10" s="4" t="s">
        <v>723</v>
      </c>
      <c r="B10" s="4" t="s">
        <v>68</v>
      </c>
      <c r="C10" s="4" t="s">
        <v>68</v>
      </c>
      <c r="D10" s="5" t="n">
        <v>-1253</v>
      </c>
    </row>
    <row r="11" spans="1:4">
      <c r="A11" s="4" t="s">
        <v>724</v>
      </c>
      <c r="B11" s="5" t="n">
        <v>-119</v>
      </c>
      <c r="C11" s="5" t="n">
        <v>372</v>
      </c>
      <c r="D11" s="4" t="s">
        <v>68</v>
      </c>
    </row>
    <row r="12" spans="1:4">
      <c r="A12" s="4" t="s">
        <v>105</v>
      </c>
      <c r="B12" s="7" t="n">
        <v>147569</v>
      </c>
      <c r="C12" s="7" t="n">
        <v>64518</v>
      </c>
      <c r="D12" s="7" t="n">
        <v>97643</v>
      </c>
    </row>
    <row r="13" spans="1:4">
      <c r="A13" s="4" t="s">
        <v>725</v>
      </c>
      <c r="B13" s="4" t="s">
        <v>726</v>
      </c>
      <c r="C13" s="4" t="s">
        <v>727</v>
      </c>
      <c r="D13" s="4" t="s">
        <v>72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76"/>
  </cols>
  <sheetData>
    <row r="1" spans="1:2">
      <c r="A1" s="1" t="s">
        <v>729</v>
      </c>
      <c r="B1" s="2" t="s">
        <v>1</v>
      </c>
    </row>
    <row r="2" spans="1:2">
      <c r="B2" s="2" t="s">
        <v>612</v>
      </c>
    </row>
    <row r="3" spans="1:2">
      <c r="A3" s="4" t="s">
        <v>730</v>
      </c>
      <c r="B3" s="4" t="s">
        <v>489</v>
      </c>
    </row>
    <row r="4" spans="1:2">
      <c r="A4" s="4" t="s">
        <v>731</v>
      </c>
      <c r="B4" s="7" t="n">
        <v>117</v>
      </c>
    </row>
    <row r="5" spans="1:2">
      <c r="A5" s="4" t="s">
        <v>732</v>
      </c>
      <c r="B5" s="4" t="s">
        <v>733</v>
      </c>
    </row>
    <row r="6" spans="1:2">
      <c r="A6" s="4" t="s">
        <v>734</v>
      </c>
      <c r="B6" s="4" t="s">
        <v>542</v>
      </c>
    </row>
    <row r="7" spans="1:2">
      <c r="A7" s="4" t="s">
        <v>735</v>
      </c>
    </row>
    <row r="8" spans="1:2">
      <c r="A8" s="4" t="s">
        <v>736</v>
      </c>
      <c r="B8" s="4" t="s">
        <v>737</v>
      </c>
    </row>
    <row r="9" spans="1:2">
      <c r="A9" s="4" t="s">
        <v>738</v>
      </c>
    </row>
    <row r="10" spans="1:2">
      <c r="A10" s="4" t="s">
        <v>739</v>
      </c>
      <c r="B10" s="4" t="s">
        <v>740</v>
      </c>
    </row>
    <row r="11" spans="1:2">
      <c r="A11" s="4" t="s">
        <v>741</v>
      </c>
      <c r="B11" s="4" t="s">
        <v>74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5"/>
  </cols>
  <sheetData>
    <row r="1" spans="1:3">
      <c r="A1" s="1" t="s">
        <v>743</v>
      </c>
      <c r="B1" s="2" t="s">
        <v>1</v>
      </c>
    </row>
    <row r="2" spans="1:3">
      <c r="B2" s="2" t="s">
        <v>29</v>
      </c>
      <c r="C2" s="2" t="s">
        <v>30</v>
      </c>
    </row>
    <row r="3" spans="1:3">
      <c r="A3" s="4" t="s">
        <v>744</v>
      </c>
      <c r="B3" s="5" t="n">
        <v>1842447</v>
      </c>
    </row>
    <row r="4" spans="1:3">
      <c r="A4" s="4" t="s">
        <v>745</v>
      </c>
      <c r="B4" s="5" t="n">
        <v>0</v>
      </c>
    </row>
    <row r="5" spans="1:3">
      <c r="A5" s="4" t="s">
        <v>746</v>
      </c>
      <c r="B5" s="5" t="n">
        <v>-864866</v>
      </c>
    </row>
    <row r="6" spans="1:3">
      <c r="A6" s="4" t="s">
        <v>747</v>
      </c>
      <c r="B6" s="5" t="n">
        <v>-5000</v>
      </c>
    </row>
    <row r="7" spans="1:3">
      <c r="A7" s="4" t="s">
        <v>748</v>
      </c>
      <c r="B7" s="5" t="n">
        <v>972581</v>
      </c>
      <c r="C7" s="5" t="n">
        <v>1842447</v>
      </c>
    </row>
    <row r="8" spans="1:3">
      <c r="A8" s="4" t="s">
        <v>749</v>
      </c>
      <c r="B8" s="5" t="n">
        <v>972581</v>
      </c>
    </row>
    <row r="9" spans="1:3">
      <c r="A9" s="4" t="s">
        <v>750</v>
      </c>
      <c r="B9" s="12" t="n">
        <v>4.92</v>
      </c>
    </row>
    <row r="10" spans="1:3">
      <c r="A10" s="4" t="s">
        <v>751</v>
      </c>
      <c r="B10" s="5" t="n">
        <v>0</v>
      </c>
    </row>
    <row r="11" spans="1:3">
      <c r="A11" s="4" t="s">
        <v>752</v>
      </c>
      <c r="B11" s="14" t="n">
        <v>4.02</v>
      </c>
    </row>
    <row r="12" spans="1:3">
      <c r="A12" s="4" t="s">
        <v>753</v>
      </c>
      <c r="B12" s="14" t="n">
        <v>4.03</v>
      </c>
    </row>
    <row r="13" spans="1:3">
      <c r="A13" s="4" t="s">
        <v>754</v>
      </c>
      <c r="B13" s="14" t="n">
        <v>5.71</v>
      </c>
      <c r="C13" s="12" t="n">
        <v>4.92</v>
      </c>
    </row>
    <row r="14" spans="1:3">
      <c r="A14" s="4" t="s">
        <v>755</v>
      </c>
      <c r="B14" s="12" t="n">
        <v>5.71</v>
      </c>
    </row>
    <row r="15" spans="1:3">
      <c r="A15" s="4" t="s">
        <v>756</v>
      </c>
      <c r="B15" s="11" t="n">
        <v>43040</v>
      </c>
    </row>
    <row r="16" spans="1:3">
      <c r="A16" s="4" t="s">
        <v>757</v>
      </c>
      <c r="B16" s="5" t="n">
        <v>12867</v>
      </c>
      <c r="C16" s="11" t="n">
        <v>43040</v>
      </c>
    </row>
    <row r="17" spans="1:3">
      <c r="A17" s="4" t="s">
        <v>758</v>
      </c>
      <c r="B17" s="11" t="n">
        <v>12867</v>
      </c>
    </row>
    <row r="18" spans="1:3">
      <c r="A18" s="4" t="s">
        <v>759</v>
      </c>
      <c r="B18" s="4" t="s">
        <v>760</v>
      </c>
      <c r="C18" s="4" t="s">
        <v>761</v>
      </c>
    </row>
    <row r="19" spans="1:3">
      <c r="A19" s="4" t="s">
        <v>762</v>
      </c>
      <c r="B19" s="4" t="s">
        <v>76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763</v>
      </c>
      <c r="B1" s="2" t="s">
        <v>764</v>
      </c>
      <c r="C1" s="2" t="s">
        <v>765</v>
      </c>
      <c r="D1" s="2" t="s">
        <v>766</v>
      </c>
    </row>
    <row r="2" spans="1:4">
      <c r="A2" s="4" t="s">
        <v>767</v>
      </c>
      <c r="B2" s="12" t="n">
        <v>4.2</v>
      </c>
      <c r="C2" s="12" t="n">
        <v>3.02</v>
      </c>
    </row>
    <row r="3" spans="1:4">
      <c r="A3" s="4" t="s">
        <v>768</v>
      </c>
      <c r="B3" s="12" t="n">
        <v>4.03</v>
      </c>
      <c r="C3" s="12" t="n">
        <v>3.2</v>
      </c>
    </row>
    <row r="4" spans="1:4">
      <c r="A4" s="4" t="s">
        <v>769</v>
      </c>
      <c r="B4" s="4" t="s">
        <v>770</v>
      </c>
      <c r="C4" s="4" t="s">
        <v>771</v>
      </c>
    </row>
    <row r="5" spans="1:4">
      <c r="A5" s="4" t="s">
        <v>772</v>
      </c>
      <c r="B5" s="4" t="s">
        <v>68</v>
      </c>
      <c r="C5" s="4" t="s">
        <v>68</v>
      </c>
    </row>
    <row r="6" spans="1:4">
      <c r="A6" s="4" t="s">
        <v>773</v>
      </c>
      <c r="B6" s="12" t="n">
        <v>2.34</v>
      </c>
      <c r="C6" s="12" t="n">
        <v>3.6</v>
      </c>
    </row>
    <row r="7" spans="1:4">
      <c r="A7" s="4" t="s">
        <v>774</v>
      </c>
      <c r="B7" s="4" t="s">
        <v>775</v>
      </c>
      <c r="C7" s="4" t="s">
        <v>776</v>
      </c>
    </row>
    <row r="8" spans="1:4">
      <c r="A8" s="4" t="s">
        <v>777</v>
      </c>
      <c r="B8" s="4" t="s">
        <v>463</v>
      </c>
      <c r="C8" s="4" t="s">
        <v>463</v>
      </c>
    </row>
    <row r="9" spans="1:4">
      <c r="A9" s="4" t="s">
        <v>778</v>
      </c>
    </row>
    <row r="10" spans="1:4">
      <c r="A10" s="4" t="s">
        <v>767</v>
      </c>
      <c r="D10" s="12" t="n">
        <v>10.16</v>
      </c>
    </row>
    <row r="11" spans="1:4">
      <c r="A11" s="4" t="s">
        <v>768</v>
      </c>
      <c r="D11" s="12" t="n">
        <v>10.2</v>
      </c>
    </row>
    <row r="12" spans="1:4">
      <c r="A12" s="4" t="s">
        <v>769</v>
      </c>
      <c r="D12" s="4" t="s">
        <v>779</v>
      </c>
    </row>
    <row r="13" spans="1:4">
      <c r="A13" s="4" t="s">
        <v>772</v>
      </c>
      <c r="D13" s="4" t="s">
        <v>68</v>
      </c>
    </row>
    <row r="14" spans="1:4">
      <c r="A14" s="4" t="s">
        <v>773</v>
      </c>
      <c r="D14" s="12" t="n">
        <v>5.08</v>
      </c>
    </row>
    <row r="15" spans="1:4">
      <c r="A15" s="4" t="s">
        <v>774</v>
      </c>
      <c r="D15" s="4" t="s">
        <v>780</v>
      </c>
    </row>
    <row r="16" spans="1:4">
      <c r="A16" s="4" t="s">
        <v>777</v>
      </c>
      <c r="D16" s="4" t="s">
        <v>463</v>
      </c>
    </row>
    <row r="17" spans="1:4">
      <c r="A17" s="4" t="s">
        <v>781</v>
      </c>
    </row>
    <row r="18" spans="1:4">
      <c r="A18" s="4" t="s">
        <v>767</v>
      </c>
      <c r="D18" s="12" t="n">
        <v>10.16</v>
      </c>
    </row>
    <row r="19" spans="1:4">
      <c r="A19" s="4" t="s">
        <v>768</v>
      </c>
      <c r="D19" s="12" t="n">
        <v>10.2</v>
      </c>
    </row>
    <row r="20" spans="1:4">
      <c r="A20" s="4" t="s">
        <v>769</v>
      </c>
      <c r="D20" s="4" t="s">
        <v>779</v>
      </c>
    </row>
    <row r="21" spans="1:4">
      <c r="A21" s="4" t="s">
        <v>772</v>
      </c>
      <c r="D21" s="4" t="s">
        <v>68</v>
      </c>
    </row>
    <row r="22" spans="1:4">
      <c r="A22" s="4" t="s">
        <v>773</v>
      </c>
      <c r="D22" s="12" t="n">
        <v>5.36</v>
      </c>
    </row>
    <row r="23" spans="1:4">
      <c r="A23" s="4" t="s">
        <v>774</v>
      </c>
      <c r="D23" s="4" t="s">
        <v>780</v>
      </c>
    </row>
    <row r="24" spans="1:4">
      <c r="A24" s="4" t="s">
        <v>777</v>
      </c>
      <c r="D24" s="4" t="s">
        <v>4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9</v>
      </c>
      <c r="C2" s="2" t="s">
        <v>30</v>
      </c>
      <c r="D2" s="2" t="s">
        <v>92</v>
      </c>
    </row>
    <row r="3" spans="1:4">
      <c r="A3" s="4" t="s">
        <v>783</v>
      </c>
      <c r="B3" s="5" t="n">
        <v>794534</v>
      </c>
    </row>
    <row r="4" spans="1:4">
      <c r="A4" s="4" t="s">
        <v>784</v>
      </c>
      <c r="B4" s="5" t="n">
        <v>1026544</v>
      </c>
    </row>
    <row r="5" spans="1:4">
      <c r="A5" s="4" t="s">
        <v>785</v>
      </c>
      <c r="B5" s="5" t="n">
        <v>-246434</v>
      </c>
    </row>
    <row r="6" spans="1:4">
      <c r="A6" s="4" t="s">
        <v>786</v>
      </c>
      <c r="B6" s="5" t="n">
        <v>-128564</v>
      </c>
    </row>
    <row r="7" spans="1:4">
      <c r="A7" s="4" t="s">
        <v>787</v>
      </c>
      <c r="B7" s="5" t="n">
        <v>1446080</v>
      </c>
      <c r="C7" s="5" t="n">
        <v>794534</v>
      </c>
    </row>
    <row r="8" spans="1:4">
      <c r="A8" s="4" t="s">
        <v>788</v>
      </c>
      <c r="B8" s="5" t="n">
        <v>395481</v>
      </c>
    </row>
    <row r="9" spans="1:4">
      <c r="A9" s="4" t="s">
        <v>789</v>
      </c>
      <c r="B9" s="12" t="n">
        <v>37.02</v>
      </c>
    </row>
    <row r="10" spans="1:4">
      <c r="A10" s="4" t="s">
        <v>790</v>
      </c>
      <c r="B10" s="14" t="n">
        <v>23.25</v>
      </c>
      <c r="C10" s="12" t="n">
        <v>54.03</v>
      </c>
      <c r="D10" s="12" t="n">
        <v>82.84999999999999</v>
      </c>
    </row>
    <row r="11" spans="1:4">
      <c r="A11" s="4" t="s">
        <v>791</v>
      </c>
      <c r="B11" s="14" t="n">
        <v>48.11</v>
      </c>
    </row>
    <row r="12" spans="1:4">
      <c r="A12" s="4" t="s">
        <v>792</v>
      </c>
      <c r="B12" s="14" t="n">
        <v>25.94</v>
      </c>
    </row>
    <row r="13" spans="1:4">
      <c r="A13" s="4" t="s">
        <v>793</v>
      </c>
      <c r="B13" s="14" t="n">
        <v>26.34</v>
      </c>
      <c r="C13" s="12" t="n">
        <v>37.02</v>
      </c>
    </row>
    <row r="14" spans="1:4">
      <c r="A14" s="4" t="s">
        <v>794</v>
      </c>
      <c r="B14" s="12" t="n">
        <v>30.5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4"/>
    <col customWidth="1" max="6" min="6" width="20"/>
    <col customWidth="1" max="7" min="7" width="25"/>
    <col customWidth="1" max="8" min="8" width="31"/>
    <col customWidth="1" max="9" min="9" width="21"/>
    <col customWidth="1" max="10" min="10" width="24"/>
    <col customWidth="1" max="11" min="11" width="21"/>
    <col customWidth="1" max="12" min="12" width="24"/>
  </cols>
  <sheetData>
    <row r="1" spans="1:12">
      <c r="A1" s="1" t="s">
        <v>795</v>
      </c>
      <c r="B1" s="2" t="s">
        <v>796</v>
      </c>
      <c r="C1" s="2" t="s">
        <v>797</v>
      </c>
      <c r="D1" s="2" t="s">
        <v>798</v>
      </c>
      <c r="E1" s="2" t="s">
        <v>766</v>
      </c>
      <c r="F1" s="2" t="s">
        <v>799</v>
      </c>
      <c r="G1" s="2" t="s">
        <v>612</v>
      </c>
      <c r="H1" s="2" t="s">
        <v>800</v>
      </c>
      <c r="I1" s="2" t="s">
        <v>663</v>
      </c>
      <c r="J1" s="2" t="s">
        <v>801</v>
      </c>
      <c r="K1" s="2" t="s">
        <v>802</v>
      </c>
      <c r="L1" s="2" t="s">
        <v>803</v>
      </c>
    </row>
    <row r="2" spans="1:12">
      <c r="A2" s="4" t="s">
        <v>804</v>
      </c>
      <c r="G2" s="7" t="n">
        <v>76981</v>
      </c>
      <c r="I2" s="7" t="n">
        <v>120045</v>
      </c>
      <c r="K2" s="7" t="n">
        <v>57104</v>
      </c>
    </row>
    <row r="3" spans="1:12">
      <c r="A3" s="4" t="s">
        <v>805</v>
      </c>
      <c r="G3" s="7" t="n">
        <v>88600</v>
      </c>
      <c r="H3" s="7" t="n">
        <v>88600</v>
      </c>
    </row>
    <row r="4" spans="1:12">
      <c r="A4" s="4" t="s">
        <v>806</v>
      </c>
      <c r="G4" s="4" t="s">
        <v>807</v>
      </c>
    </row>
    <row r="5" spans="1:12">
      <c r="A5" s="4" t="s">
        <v>808</v>
      </c>
    </row>
    <row r="6" spans="1:12">
      <c r="A6" s="4" t="s">
        <v>804</v>
      </c>
      <c r="G6" s="7" t="n">
        <v>500</v>
      </c>
      <c r="I6" s="5" t="n">
        <v>1400</v>
      </c>
      <c r="K6" s="5" t="n">
        <v>5000</v>
      </c>
    </row>
    <row r="7" spans="1:12">
      <c r="A7" s="4" t="s">
        <v>809</v>
      </c>
      <c r="G7" s="5" t="n">
        <v>126600</v>
      </c>
      <c r="I7" s="5" t="n">
        <v>51200</v>
      </c>
      <c r="K7" s="5" t="n">
        <v>331300</v>
      </c>
    </row>
    <row r="8" spans="1:12">
      <c r="A8" s="4" t="s">
        <v>810</v>
      </c>
      <c r="G8" s="5" t="n">
        <v>3400</v>
      </c>
      <c r="I8" s="5" t="n">
        <v>3200</v>
      </c>
      <c r="K8" s="5" t="n">
        <v>12400</v>
      </c>
    </row>
    <row r="9" spans="1:12">
      <c r="A9" s="4" t="s">
        <v>811</v>
      </c>
    </row>
    <row r="10" spans="1:12">
      <c r="A10" s="4" t="s">
        <v>804</v>
      </c>
      <c r="G10" s="5" t="n">
        <v>75800</v>
      </c>
      <c r="I10" s="5" t="n">
        <v>118600</v>
      </c>
      <c r="K10" s="5" t="n">
        <v>52100</v>
      </c>
    </row>
    <row r="11" spans="1:12">
      <c r="A11" s="4" t="s">
        <v>812</v>
      </c>
      <c r="G11" s="7" t="n">
        <v>99400</v>
      </c>
      <c r="I11" s="7" t="n">
        <v>83800</v>
      </c>
      <c r="K11" s="7" t="n">
        <v>13900</v>
      </c>
    </row>
    <row r="12" spans="1:12">
      <c r="A12" s="4" t="s">
        <v>813</v>
      </c>
      <c r="H12" s="9" t="n">
        <v>23.25</v>
      </c>
      <c r="J12" s="12" t="n">
        <v>54.03</v>
      </c>
      <c r="L12" s="12" t="n">
        <v>82.84999999999999</v>
      </c>
    </row>
    <row r="13" spans="1:12">
      <c r="A13" s="4" t="s">
        <v>814</v>
      </c>
    </row>
    <row r="14" spans="1:12">
      <c r="A14" s="4" t="s">
        <v>815</v>
      </c>
      <c r="F14" s="4" t="s">
        <v>816</v>
      </c>
    </row>
    <row r="15" spans="1:12">
      <c r="A15" s="4" t="s">
        <v>817</v>
      </c>
    </row>
    <row r="16" spans="1:12">
      <c r="A16" s="4" t="s">
        <v>815</v>
      </c>
      <c r="C16" s="4" t="s">
        <v>463</v>
      </c>
    </row>
    <row r="17" spans="1:12">
      <c r="A17" s="4" t="s">
        <v>818</v>
      </c>
    </row>
    <row r="18" spans="1:12">
      <c r="A18" s="4" t="s">
        <v>815</v>
      </c>
      <c r="E18" s="4" t="s">
        <v>463</v>
      </c>
    </row>
    <row r="19" spans="1:12">
      <c r="A19" s="4" t="s">
        <v>819</v>
      </c>
    </row>
    <row r="20" spans="1:12">
      <c r="A20" s="4" t="s">
        <v>815</v>
      </c>
      <c r="B20" s="4" t="s">
        <v>463</v>
      </c>
    </row>
    <row r="21" spans="1:12">
      <c r="A21" s="4" t="s">
        <v>820</v>
      </c>
    </row>
    <row r="22" spans="1:12">
      <c r="A22" s="4" t="s">
        <v>821</v>
      </c>
      <c r="F22" s="6" t="n">
        <v>1028512.5</v>
      </c>
    </row>
    <row r="23" spans="1:12">
      <c r="A23" s="4" t="s">
        <v>822</v>
      </c>
    </row>
    <row r="24" spans="1:12">
      <c r="A24" s="4" t="s">
        <v>821</v>
      </c>
      <c r="C24" s="6" t="n">
        <v>3089887.5</v>
      </c>
    </row>
    <row r="25" spans="1:12">
      <c r="A25" s="4" t="s">
        <v>823</v>
      </c>
    </row>
    <row r="26" spans="1:12">
      <c r="A26" s="4" t="s">
        <v>821</v>
      </c>
      <c r="B26" s="5" t="n">
        <v>1908180</v>
      </c>
    </row>
    <row r="27" spans="1:12">
      <c r="A27" s="4" t="s">
        <v>824</v>
      </c>
    </row>
    <row r="28" spans="1:12">
      <c r="A28" s="4" t="s">
        <v>821</v>
      </c>
      <c r="D28" s="5" t="n">
        <v>25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5</v>
      </c>
      <c r="B1" s="2" t="s">
        <v>1</v>
      </c>
    </row>
    <row r="2" spans="1:4">
      <c r="B2" s="2" t="s">
        <v>29</v>
      </c>
      <c r="C2" s="2" t="s">
        <v>30</v>
      </c>
      <c r="D2" s="2" t="s">
        <v>92</v>
      </c>
    </row>
    <row r="3" spans="1:4">
      <c r="A3" s="3" t="s">
        <v>826</v>
      </c>
    </row>
    <row r="4" spans="1:4">
      <c r="A4" s="4" t="s">
        <v>827</v>
      </c>
      <c r="B4" s="7" t="n">
        <v>-541345</v>
      </c>
      <c r="C4" s="7" t="n">
        <v>-506992</v>
      </c>
      <c r="D4" s="7" t="n">
        <v>485639</v>
      </c>
    </row>
    <row r="5" spans="1:4">
      <c r="A5" s="4" t="s">
        <v>828</v>
      </c>
      <c r="B5" s="5" t="n">
        <v>-541345</v>
      </c>
      <c r="C5" s="5" t="n">
        <v>-506992</v>
      </c>
      <c r="D5" s="5" t="n">
        <v>485639</v>
      </c>
    </row>
    <row r="6" spans="1:4">
      <c r="A6" s="4" t="s">
        <v>829</v>
      </c>
      <c r="B6" s="7" t="n">
        <v>-541345</v>
      </c>
      <c r="C6" s="7" t="n">
        <v>-506992</v>
      </c>
      <c r="D6" s="7" t="n">
        <v>485639</v>
      </c>
    </row>
    <row r="7" spans="1:4">
      <c r="A7" s="3" t="s">
        <v>830</v>
      </c>
    </row>
    <row r="8" spans="1:4">
      <c r="A8" s="4" t="s">
        <v>831</v>
      </c>
      <c r="B8" s="5" t="n">
        <v>65160205</v>
      </c>
      <c r="C8" s="5" t="n">
        <v>58142432</v>
      </c>
      <c r="D8" s="5" t="n">
        <v>41762778</v>
      </c>
    </row>
    <row r="9" spans="1:4">
      <c r="A9" s="4" t="s">
        <v>832</v>
      </c>
      <c r="B9" s="5" t="n">
        <v>0</v>
      </c>
      <c r="C9" s="5" t="n">
        <v>0</v>
      </c>
      <c r="D9" s="5" t="n">
        <v>2813404</v>
      </c>
    </row>
    <row r="10" spans="1:4">
      <c r="A10" s="4" t="s">
        <v>833</v>
      </c>
      <c r="B10" s="5" t="n">
        <v>65160205</v>
      </c>
      <c r="C10" s="5" t="n">
        <v>58142432</v>
      </c>
      <c r="D10" s="5" t="n">
        <v>44576182</v>
      </c>
    </row>
    <row r="11" spans="1:4">
      <c r="A11" s="4" t="s">
        <v>834</v>
      </c>
      <c r="B11" s="9" t="n">
        <v>-8.31</v>
      </c>
      <c r="C11" s="9" t="n">
        <v>-8.720000000000001</v>
      </c>
      <c r="D11" s="9" t="n">
        <v>11.63</v>
      </c>
    </row>
    <row r="12" spans="1:4">
      <c r="A12" s="4" t="s">
        <v>835</v>
      </c>
      <c r="B12" s="9" t="n">
        <v>-8.31</v>
      </c>
      <c r="C12" s="9" t="n">
        <v>-8.720000000000001</v>
      </c>
      <c r="D12" s="9" t="n">
        <v>10.8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9</v>
      </c>
      <c r="C2" s="2" t="s">
        <v>30</v>
      </c>
      <c r="D2" s="2" t="s">
        <v>92</v>
      </c>
    </row>
    <row r="3" spans="1:4">
      <c r="A3" s="4" t="s">
        <v>837</v>
      </c>
      <c r="B3" s="5" t="n">
        <v>4030651</v>
      </c>
      <c r="C3" s="5" t="n">
        <v>2157626</v>
      </c>
      <c r="D3"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9</v>
      </c>
      <c r="C2" s="2" t="s">
        <v>30</v>
      </c>
      <c r="D2" s="2" t="s">
        <v>92</v>
      </c>
    </row>
    <row r="3" spans="1:4">
      <c r="A3" s="4" t="s">
        <v>839</v>
      </c>
    </row>
    <row r="4" spans="1:4">
      <c r="A4" s="4" t="s">
        <v>840</v>
      </c>
      <c r="B4" s="7" t="n">
        <v>194579</v>
      </c>
      <c r="C4" s="7" t="n">
        <v>266750</v>
      </c>
      <c r="D4" s="7" t="n">
        <v>77050</v>
      </c>
    </row>
    <row r="5" spans="1:4">
      <c r="A5" s="4" t="s">
        <v>841</v>
      </c>
    </row>
    <row r="6" spans="1:4">
      <c r="A6" s="4" t="s">
        <v>840</v>
      </c>
      <c r="B6" s="5" t="n">
        <v>230559</v>
      </c>
      <c r="C6" s="5" t="n">
        <v>119481</v>
      </c>
      <c r="D6" s="5" t="n">
        <v>17461</v>
      </c>
    </row>
    <row r="7" spans="1:4">
      <c r="A7" s="4" t="s">
        <v>842</v>
      </c>
    </row>
    <row r="8" spans="1:4">
      <c r="A8" s="4" t="s">
        <v>840</v>
      </c>
      <c r="B8" s="5" t="n">
        <v>79632</v>
      </c>
      <c r="C8" s="5" t="n">
        <v>168343</v>
      </c>
      <c r="D8" s="5" t="n">
        <v>0</v>
      </c>
    </row>
    <row r="9" spans="1:4">
      <c r="A9" s="4" t="s">
        <v>843</v>
      </c>
    </row>
    <row r="10" spans="1:4">
      <c r="A10" s="4" t="s">
        <v>840</v>
      </c>
      <c r="B10" s="5" t="n">
        <v>86632</v>
      </c>
      <c r="C10" s="5" t="n">
        <v>0</v>
      </c>
      <c r="D10" s="5" t="n">
        <v>0</v>
      </c>
    </row>
    <row r="11" spans="1:4">
      <c r="A11" s="4" t="s">
        <v>844</v>
      </c>
    </row>
    <row r="12" spans="1:4">
      <c r="A12" s="4" t="s">
        <v>840</v>
      </c>
      <c r="B12" s="5" t="n">
        <v>79922</v>
      </c>
      <c r="C12" s="5" t="n">
        <v>86308</v>
      </c>
      <c r="D12" s="5" t="n">
        <v>68781</v>
      </c>
    </row>
    <row r="13" spans="1:4">
      <c r="A13" s="4" t="s">
        <v>845</v>
      </c>
    </row>
    <row r="14" spans="1:4">
      <c r="A14" s="4" t="s">
        <v>840</v>
      </c>
      <c r="B14" s="5" t="n">
        <v>16024</v>
      </c>
      <c r="C14" s="5" t="n">
        <v>9982</v>
      </c>
      <c r="D14" s="5" t="n">
        <v>0</v>
      </c>
    </row>
    <row r="15" spans="1:4">
      <c r="A15" s="4" t="s">
        <v>846</v>
      </c>
    </row>
    <row r="16" spans="1:4">
      <c r="A16" s="4" t="s">
        <v>840</v>
      </c>
      <c r="B16" s="5" t="n">
        <v>32059</v>
      </c>
      <c r="C16" s="5" t="n">
        <v>10020</v>
      </c>
      <c r="D16" s="5" t="n">
        <v>0</v>
      </c>
    </row>
    <row r="17" spans="1:4">
      <c r="A17" s="4" t="s">
        <v>847</v>
      </c>
    </row>
    <row r="18" spans="1:4">
      <c r="A18" s="4" t="s">
        <v>840</v>
      </c>
      <c r="B18" s="5" t="n">
        <v>85838</v>
      </c>
      <c r="C18" s="5" t="n">
        <v>69642</v>
      </c>
      <c r="D18" s="5" t="n">
        <v>7547</v>
      </c>
    </row>
    <row r="19" spans="1:4">
      <c r="A19" s="4" t="s">
        <v>848</v>
      </c>
    </row>
    <row r="20" spans="1:4">
      <c r="A20" s="4" t="s">
        <v>840</v>
      </c>
      <c r="B20" s="5" t="n">
        <v>22102</v>
      </c>
      <c r="C20" s="5" t="n">
        <v>35051</v>
      </c>
      <c r="D20" s="5" t="n">
        <v>0</v>
      </c>
    </row>
    <row r="21" spans="1:4">
      <c r="A21" s="4" t="s">
        <v>849</v>
      </c>
    </row>
    <row r="22" spans="1:4">
      <c r="A22" s="4" t="s">
        <v>840</v>
      </c>
      <c r="B22" s="5" t="n">
        <v>2966</v>
      </c>
      <c r="C22" s="5" t="n">
        <v>2079</v>
      </c>
      <c r="D22" s="5" t="n">
        <v>8269</v>
      </c>
    </row>
    <row r="23" spans="1:4">
      <c r="A23" s="4" t="s">
        <v>850</v>
      </c>
    </row>
    <row r="24" spans="1:4">
      <c r="A24" s="4" t="s">
        <v>840</v>
      </c>
      <c r="B24" s="7" t="n">
        <v>19963</v>
      </c>
      <c r="C24" s="7" t="n">
        <v>4806</v>
      </c>
      <c r="D24" s="7" t="n">
        <v>991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51</v>
      </c>
      <c r="B1" s="2" t="s">
        <v>29</v>
      </c>
      <c r="C1" s="2" t="s">
        <v>30</v>
      </c>
    </row>
    <row r="2" spans="1:3">
      <c r="A2" s="4" t="s">
        <v>852</v>
      </c>
      <c r="B2" s="7" t="n">
        <v>409091</v>
      </c>
      <c r="C2" s="7" t="n">
        <v>1659132</v>
      </c>
    </row>
    <row r="3" spans="1:3">
      <c r="A3" s="4" t="s">
        <v>57</v>
      </c>
      <c r="B3" s="5" t="n">
        <v>84447</v>
      </c>
      <c r="C3" s="5" t="n">
        <v>51681</v>
      </c>
    </row>
    <row r="4" spans="1:3">
      <c r="A4" s="4" t="s">
        <v>853</v>
      </c>
    </row>
    <row r="5" spans="1:3">
      <c r="A5" s="4" t="s">
        <v>852</v>
      </c>
      <c r="B5" s="5" t="n">
        <v>341796</v>
      </c>
      <c r="C5" s="5" t="n">
        <v>1592815</v>
      </c>
    </row>
    <row r="6" spans="1:3">
      <c r="A6" s="4" t="s">
        <v>57</v>
      </c>
      <c r="B6" s="5" t="n">
        <v>0</v>
      </c>
      <c r="C6" s="5" t="n">
        <v>378</v>
      </c>
    </row>
    <row r="7" spans="1:3">
      <c r="A7" s="4" t="s">
        <v>854</v>
      </c>
    </row>
    <row r="8" spans="1:3">
      <c r="A8" s="4" t="s">
        <v>852</v>
      </c>
      <c r="B8" s="5" t="n">
        <v>24162</v>
      </c>
      <c r="C8" s="5" t="n">
        <v>22864</v>
      </c>
    </row>
    <row r="9" spans="1:3">
      <c r="A9" s="4" t="s">
        <v>855</v>
      </c>
    </row>
    <row r="10" spans="1:3">
      <c r="A10" s="4" t="s">
        <v>57</v>
      </c>
      <c r="B10" s="5" t="n">
        <v>55000</v>
      </c>
      <c r="C10" s="5" t="n">
        <v>29120</v>
      </c>
    </row>
    <row r="11" spans="1:3">
      <c r="A11" s="4" t="s">
        <v>856</v>
      </c>
    </row>
    <row r="12" spans="1:3">
      <c r="A12" s="4" t="s">
        <v>852</v>
      </c>
      <c r="B12" s="5" t="n">
        <v>43133</v>
      </c>
      <c r="C12" s="5" t="n">
        <v>43453</v>
      </c>
    </row>
    <row r="13" spans="1:3">
      <c r="A13" s="4" t="s">
        <v>57</v>
      </c>
      <c r="B13" s="7" t="n">
        <v>29447</v>
      </c>
      <c r="C13" s="7" t="n">
        <v>2218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9</v>
      </c>
    </row>
    <row r="3" spans="1:2">
      <c r="A3" s="3" t="s">
        <v>206</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7</v>
      </c>
      <c r="B1" s="2" t="s">
        <v>29</v>
      </c>
      <c r="C1" s="2" t="s">
        <v>30</v>
      </c>
    </row>
    <row r="2" spans="1:3">
      <c r="A2" s="3" t="s">
        <v>858</v>
      </c>
    </row>
    <row r="3" spans="1:3">
      <c r="A3" s="4" t="s">
        <v>859</v>
      </c>
      <c r="B3" s="7" t="n">
        <v>93185</v>
      </c>
      <c r="C3" s="7" t="n">
        <v>104067</v>
      </c>
    </row>
    <row r="4" spans="1:3">
      <c r="A4" s="4" t="s">
        <v>860</v>
      </c>
      <c r="B4" s="5" t="n">
        <v>150467</v>
      </c>
      <c r="C4" s="5" t="n">
        <v>181393</v>
      </c>
    </row>
    <row r="5" spans="1:3">
      <c r="A5" s="4" t="s">
        <v>861</v>
      </c>
      <c r="B5" s="5" t="n">
        <v>0</v>
      </c>
      <c r="C5" s="5" t="n">
        <v>3888</v>
      </c>
    </row>
    <row r="6" spans="1:3">
      <c r="A6" s="4" t="s">
        <v>862</v>
      </c>
      <c r="B6" s="7" t="n">
        <v>243652</v>
      </c>
      <c r="C6" s="7" t="n">
        <v>28934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3</v>
      </c>
      <c r="B1" s="2" t="s">
        <v>1</v>
      </c>
    </row>
    <row r="2" spans="1:4">
      <c r="B2" s="2" t="s">
        <v>29</v>
      </c>
      <c r="C2" s="2" t="s">
        <v>30</v>
      </c>
      <c r="D2" s="2" t="s">
        <v>92</v>
      </c>
    </row>
    <row r="3" spans="1:4">
      <c r="A3" s="3" t="s">
        <v>864</v>
      </c>
    </row>
    <row r="4" spans="1:4">
      <c r="A4" s="4" t="s">
        <v>865</v>
      </c>
      <c r="B4" s="10" t="n">
        <v>123.1</v>
      </c>
      <c r="C4" s="10" t="n">
        <v>104.5</v>
      </c>
      <c r="D4" s="10" t="n">
        <v>59.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66</v>
      </c>
      <c r="B1" s="2" t="s">
        <v>1</v>
      </c>
    </row>
    <row r="2" spans="1:4">
      <c r="B2" s="2" t="s">
        <v>29</v>
      </c>
      <c r="C2" s="2" t="s">
        <v>30</v>
      </c>
      <c r="D2" s="2" t="s">
        <v>92</v>
      </c>
    </row>
    <row r="3" spans="1:4">
      <c r="A3" s="4" t="s">
        <v>93</v>
      </c>
      <c r="B3" s="7" t="n">
        <v>5772948</v>
      </c>
      <c r="C3" s="7" t="n">
        <v>4254195</v>
      </c>
      <c r="D3" s="7" t="n">
        <v>2617839</v>
      </c>
    </row>
    <row r="4" spans="1:4">
      <c r="A4" s="4" t="s">
        <v>95</v>
      </c>
      <c r="B4" s="5" t="n">
        <v>3694969</v>
      </c>
      <c r="C4" s="5" t="n">
        <v>2803451</v>
      </c>
      <c r="D4" s="5" t="n">
        <v>1945879</v>
      </c>
    </row>
    <row r="5" spans="1:4">
      <c r="A5" s="4" t="s">
        <v>99</v>
      </c>
      <c r="B5" s="5" t="n">
        <v>-109228</v>
      </c>
      <c r="C5" s="5" t="n">
        <v>-462138</v>
      </c>
      <c r="D5" s="5" t="n">
        <v>527259</v>
      </c>
    </row>
    <row r="6" spans="1:4">
      <c r="A6" s="4" t="s">
        <v>626</v>
      </c>
    </row>
    <row r="7" spans="1:4">
      <c r="A7" s="4" t="s">
        <v>93</v>
      </c>
      <c r="B7" s="5" t="n">
        <v>3432986</v>
      </c>
      <c r="C7" s="5" t="n">
        <v>3106025</v>
      </c>
      <c r="D7" s="5" t="n">
        <v>2163909</v>
      </c>
    </row>
    <row r="8" spans="1:4">
      <c r="A8" s="4" t="s">
        <v>95</v>
      </c>
      <c r="B8" s="5" t="n">
        <v>2542534</v>
      </c>
      <c r="C8" s="5" t="n">
        <v>2344872</v>
      </c>
      <c r="D8" s="5" t="n">
        <v>1720654</v>
      </c>
    </row>
    <row r="9" spans="1:4">
      <c r="A9" s="4" t="s">
        <v>99</v>
      </c>
      <c r="B9" s="5" t="n">
        <v>592611</v>
      </c>
      <c r="C9" s="5" t="n">
        <v>553455</v>
      </c>
      <c r="D9" s="5" t="n">
        <v>585753</v>
      </c>
    </row>
    <row r="10" spans="1:4">
      <c r="A10" s="4" t="s">
        <v>867</v>
      </c>
    </row>
    <row r="11" spans="1:4">
      <c r="A11" s="4" t="s">
        <v>93</v>
      </c>
      <c r="B11" s="5" t="n">
        <v>1551676</v>
      </c>
      <c r="C11" s="5" t="n">
        <v>664225</v>
      </c>
      <c r="D11" s="5" t="n">
        <v>77565</v>
      </c>
    </row>
    <row r="12" spans="1:4">
      <c r="A12" s="4" t="s">
        <v>95</v>
      </c>
      <c r="B12" s="5" t="n">
        <v>668238</v>
      </c>
      <c r="C12" s="5" t="n">
        <v>237585</v>
      </c>
      <c r="D12" s="5" t="n">
        <v>20351</v>
      </c>
    </row>
    <row r="13" spans="1:4">
      <c r="A13" s="4" t="s">
        <v>99</v>
      </c>
      <c r="B13" s="5" t="n">
        <v>-848267</v>
      </c>
      <c r="C13" s="5" t="n">
        <v>-1053483</v>
      </c>
      <c r="D13" s="5" t="n">
        <v>-119921</v>
      </c>
    </row>
    <row r="14" spans="1:4">
      <c r="A14" s="4" t="s">
        <v>628</v>
      </c>
    </row>
    <row r="15" spans="1:4">
      <c r="A15" s="4" t="s">
        <v>93</v>
      </c>
      <c r="B15" s="5" t="n">
        <v>788286</v>
      </c>
      <c r="C15" s="5" t="n">
        <v>483945</v>
      </c>
      <c r="D15" s="5" t="n">
        <v>376365</v>
      </c>
    </row>
    <row r="16" spans="1:4">
      <c r="A16" s="4" t="s">
        <v>95</v>
      </c>
      <c r="B16" s="5" t="n">
        <v>484197</v>
      </c>
      <c r="C16" s="5" t="n">
        <v>220994</v>
      </c>
      <c r="D16" s="5" t="n">
        <v>204874</v>
      </c>
    </row>
    <row r="17" spans="1:4">
      <c r="A17" s="4" t="s">
        <v>99</v>
      </c>
      <c r="B17" s="7" t="n">
        <v>146428</v>
      </c>
      <c r="C17" s="7" t="n">
        <v>37890</v>
      </c>
      <c r="D17" s="7" t="n">
        <v>6142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8</v>
      </c>
      <c r="B1" s="2" t="s">
        <v>1</v>
      </c>
    </row>
    <row r="2" spans="1:4">
      <c r="B2" s="2" t="s">
        <v>29</v>
      </c>
      <c r="C2" s="2" t="s">
        <v>30</v>
      </c>
      <c r="D2" s="2" t="s">
        <v>92</v>
      </c>
    </row>
    <row r="3" spans="1:4">
      <c r="A3" s="4" t="s">
        <v>626</v>
      </c>
    </row>
    <row r="4" spans="1:4">
      <c r="A4" s="4" t="s">
        <v>869</v>
      </c>
      <c r="B4" s="10" t="n">
        <v>52.3</v>
      </c>
      <c r="C4" s="10" t="n">
        <v>69.40000000000001</v>
      </c>
      <c r="D4" s="10" t="n">
        <v>48.9</v>
      </c>
    </row>
    <row r="5" spans="1:4">
      <c r="A5" s="4" t="s">
        <v>867</v>
      </c>
    </row>
    <row r="6" spans="1:4">
      <c r="A6" s="4" t="s">
        <v>869</v>
      </c>
      <c r="B6" s="6" t="n">
        <v>619.3</v>
      </c>
      <c r="C6" s="5" t="n">
        <v>745</v>
      </c>
      <c r="D6" s="6" t="n">
        <v>3.6</v>
      </c>
    </row>
    <row r="7" spans="1:4">
      <c r="A7" s="4" t="s">
        <v>628</v>
      </c>
    </row>
    <row r="8" spans="1:4">
      <c r="A8" s="4" t="s">
        <v>869</v>
      </c>
      <c r="B8" s="10" t="n">
        <v>8.300000000000001</v>
      </c>
      <c r="C8" s="10" t="n">
        <v>6.1</v>
      </c>
      <c r="D8" s="10" t="n">
        <v>6.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870</v>
      </c>
      <c r="B1" s="2" t="s">
        <v>871</v>
      </c>
    </row>
    <row r="2" spans="1:2">
      <c r="B2" s="2" t="s">
        <v>872</v>
      </c>
    </row>
    <row r="3" spans="1:2">
      <c r="A3" s="4" t="s">
        <v>873</v>
      </c>
      <c r="B3" s="7" t="n">
        <v>4320</v>
      </c>
    </row>
    <row r="4" spans="1:2">
      <c r="A4" s="4" t="s">
        <v>874</v>
      </c>
      <c r="B4" s="6" t="n">
        <v>26.6</v>
      </c>
    </row>
    <row r="5" spans="1:2">
      <c r="A5" s="4" t="s">
        <v>875</v>
      </c>
      <c r="B5" s="7" t="n">
        <v>2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876</v>
      </c>
      <c r="B1" s="2" t="s">
        <v>1</v>
      </c>
    </row>
    <row r="2" spans="1:2">
      <c r="B2" s="2" t="s">
        <v>612</v>
      </c>
    </row>
    <row r="3" spans="1:2">
      <c r="A3" s="4" t="s">
        <v>238</v>
      </c>
      <c r="B3" s="4" t="s">
        <v>877</v>
      </c>
    </row>
    <row r="4" spans="1:2">
      <c r="A4" s="4" t="s">
        <v>878</v>
      </c>
    </row>
    <row r="5" spans="1:2">
      <c r="A5" s="4" t="s">
        <v>879</v>
      </c>
      <c r="B5" s="7" t="n">
        <v>692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29</v>
      </c>
      <c r="C1" s="2" t="s">
        <v>30</v>
      </c>
      <c r="D1" s="2" t="s">
        <v>92</v>
      </c>
      <c r="E1" s="2" t="s">
        <v>546</v>
      </c>
    </row>
    <row r="2" spans="1:5">
      <c r="A2" s="3" t="s">
        <v>31</v>
      </c>
    </row>
    <row r="3" spans="1:5">
      <c r="A3" s="4" t="s">
        <v>32</v>
      </c>
      <c r="B3" s="7" t="n">
        <v>2021989</v>
      </c>
      <c r="C3" s="7" t="n">
        <v>2940874</v>
      </c>
      <c r="D3" s="7" t="n">
        <v>1221473</v>
      </c>
      <c r="E3" s="7" t="n">
        <v>1101660</v>
      </c>
    </row>
    <row r="4" spans="1:5">
      <c r="A4" s="4" t="s">
        <v>37</v>
      </c>
      <c r="B4" s="5" t="n">
        <v>611675</v>
      </c>
      <c r="C4" s="5" t="n">
        <v>332765</v>
      </c>
    </row>
    <row r="5" spans="1:5">
      <c r="A5" s="4" t="s">
        <v>41</v>
      </c>
      <c r="B5" s="5" t="n">
        <v>16474959</v>
      </c>
      <c r="C5" s="5" t="n">
        <v>7885047</v>
      </c>
    </row>
    <row r="6" spans="1:5">
      <c r="A6" s="3" t="s">
        <v>42</v>
      </c>
    </row>
    <row r="7" spans="1:5">
      <c r="A7" s="4" t="s">
        <v>43</v>
      </c>
      <c r="B7" s="5" t="n">
        <v>1447472</v>
      </c>
      <c r="C7" s="5" t="n">
        <v>1282758</v>
      </c>
      <c r="D7" s="5" t="n">
        <v>142062</v>
      </c>
      <c r="E7" s="5" t="n">
        <v>30776</v>
      </c>
    </row>
    <row r="8" spans="1:5">
      <c r="A8" s="4" t="s">
        <v>45</v>
      </c>
      <c r="B8" s="5" t="n">
        <v>2342840</v>
      </c>
      <c r="C8" s="5" t="n">
        <v>2725005</v>
      </c>
    </row>
    <row r="9" spans="1:5">
      <c r="A9" s="4" t="s">
        <v>50</v>
      </c>
      <c r="B9" s="5" t="n">
        <v>13459797</v>
      </c>
      <c r="C9" s="5" t="n">
        <v>5185965</v>
      </c>
    </row>
    <row r="10" spans="1:5">
      <c r="A10" s="4" t="s">
        <v>51</v>
      </c>
      <c r="B10" s="5" t="n">
        <v>29934756</v>
      </c>
      <c r="C10" s="5" t="n">
        <v>13071012</v>
      </c>
    </row>
    <row r="11" spans="1:5">
      <c r="A11" s="3" t="s">
        <v>493</v>
      </c>
    </row>
    <row r="12" spans="1:5">
      <c r="A12" s="4" t="s">
        <v>58</v>
      </c>
      <c r="B12" s="5" t="n">
        <v>1597093</v>
      </c>
      <c r="C12" s="5" t="n">
        <v>1148405</v>
      </c>
    </row>
    <row r="13" spans="1:5">
      <c r="A13" s="4" t="s">
        <v>59</v>
      </c>
      <c r="B13" s="5" t="n">
        <v>11953916</v>
      </c>
      <c r="C13" s="5" t="n">
        <v>2660501</v>
      </c>
    </row>
    <row r="14" spans="1:5">
      <c r="A14" s="3" t="s">
        <v>60</v>
      </c>
    </row>
    <row r="15" spans="1:5">
      <c r="A15" s="4" t="s">
        <v>881</v>
      </c>
      <c r="B15" s="5" t="n">
        <v>84447</v>
      </c>
      <c r="C15" s="5" t="n">
        <v>51681</v>
      </c>
    </row>
    <row r="16" spans="1:5">
      <c r="A16" s="4" t="s">
        <v>62</v>
      </c>
      <c r="B16" s="5" t="n">
        <v>859166</v>
      </c>
      <c r="C16" s="5" t="n">
        <v>0</v>
      </c>
    </row>
    <row r="17" spans="1:5">
      <c r="A17" s="4" t="s">
        <v>65</v>
      </c>
      <c r="B17" s="5" t="n">
        <v>4219129</v>
      </c>
      <c r="C17" s="5" t="n">
        <v>88223</v>
      </c>
    </row>
    <row r="18" spans="1:5">
      <c r="A18" s="4" t="s">
        <v>66</v>
      </c>
      <c r="B18" s="5" t="n">
        <v>16173045</v>
      </c>
      <c r="C18" s="5" t="n">
        <v>2748724</v>
      </c>
    </row>
    <row r="19" spans="1:5">
      <c r="A19" s="3" t="s">
        <v>882</v>
      </c>
    </row>
    <row r="20" spans="1:5">
      <c r="A20" s="4" t="s">
        <v>883</v>
      </c>
      <c r="B20" s="5" t="n">
        <v>19</v>
      </c>
      <c r="C20" s="5" t="n">
        <v>17</v>
      </c>
    </row>
    <row r="21" spans="1:5">
      <c r="A21" s="4" t="s">
        <v>72</v>
      </c>
      <c r="B21" s="5" t="n">
        <v>8903759</v>
      </c>
      <c r="C21" s="5" t="n">
        <v>7859512</v>
      </c>
    </row>
    <row r="22" spans="1:5">
      <c r="A22" s="4" t="s">
        <v>73</v>
      </c>
      <c r="B22" s="5" t="n">
        <v>-41888</v>
      </c>
      <c r="C22" s="5" t="n">
        <v>-56690</v>
      </c>
    </row>
    <row r="23" spans="1:5">
      <c r="A23" s="4" t="s">
        <v>884</v>
      </c>
      <c r="B23" s="5" t="n">
        <v>89841</v>
      </c>
      <c r="C23" s="5" t="n">
        <v>57193</v>
      </c>
    </row>
    <row r="24" spans="1:5">
      <c r="A24" s="4" t="s">
        <v>75</v>
      </c>
      <c r="B24" s="5" t="n">
        <v>742302</v>
      </c>
      <c r="C24" s="5" t="n">
        <v>281594</v>
      </c>
    </row>
    <row r="25" spans="1:5">
      <c r="A25" s="4" t="s">
        <v>76</v>
      </c>
      <c r="B25" s="5" t="n">
        <v>-150515</v>
      </c>
      <c r="C25" s="5" t="n">
        <v>218191</v>
      </c>
    </row>
    <row r="26" spans="1:5">
      <c r="A26" s="4" t="s">
        <v>79</v>
      </c>
      <c r="B26" s="5" t="n">
        <v>9543518</v>
      </c>
      <c r="C26" s="5" t="n">
        <v>8359817</v>
      </c>
    </row>
    <row r="27" spans="1:5">
      <c r="A27" s="4" t="s">
        <v>885</v>
      </c>
      <c r="B27" s="5" t="n">
        <v>29934756</v>
      </c>
      <c r="C27" s="5" t="n">
        <v>13071012</v>
      </c>
    </row>
    <row r="28" spans="1:5">
      <c r="A28" s="4" t="s">
        <v>886</v>
      </c>
    </row>
    <row r="29" spans="1:5">
      <c r="A29" s="3" t="s">
        <v>31</v>
      </c>
    </row>
    <row r="30" spans="1:5">
      <c r="A30" s="4" t="s">
        <v>32</v>
      </c>
      <c r="B30" s="5" t="n">
        <v>154020</v>
      </c>
      <c r="C30" s="5" t="n">
        <v>1012693</v>
      </c>
      <c r="D30" s="7" t="n">
        <v>63190</v>
      </c>
      <c r="E30" s="7" t="n">
        <v>28552</v>
      </c>
    </row>
    <row r="31" spans="1:5">
      <c r="A31" s="4" t="s">
        <v>37</v>
      </c>
      <c r="B31" s="5" t="n">
        <v>13046</v>
      </c>
      <c r="C31" s="5" t="n">
        <v>6651</v>
      </c>
    </row>
    <row r="32" spans="1:5">
      <c r="A32" s="4" t="s">
        <v>41</v>
      </c>
      <c r="B32" s="5" t="n">
        <v>167066</v>
      </c>
      <c r="C32" s="5" t="n">
        <v>1019344</v>
      </c>
    </row>
    <row r="33" spans="1:5">
      <c r="A33" s="3" t="s">
        <v>42</v>
      </c>
    </row>
    <row r="34" spans="1:5">
      <c r="A34" s="4" t="s">
        <v>887</v>
      </c>
      <c r="B34" s="5" t="n">
        <v>1562089</v>
      </c>
      <c r="C34" s="5" t="n">
        <v>1418293</v>
      </c>
    </row>
    <row r="35" spans="1:5">
      <c r="A35" s="4" t="s">
        <v>43</v>
      </c>
      <c r="B35" s="5" t="n">
        <v>48276</v>
      </c>
      <c r="C35" s="5" t="n">
        <v>36141</v>
      </c>
    </row>
    <row r="36" spans="1:5">
      <c r="A36" s="4" t="s">
        <v>45</v>
      </c>
      <c r="B36" s="5" t="n">
        <v>2061106</v>
      </c>
      <c r="C36" s="5" t="n">
        <v>2518983</v>
      </c>
    </row>
    <row r="37" spans="1:5">
      <c r="A37" s="4" t="s">
        <v>888</v>
      </c>
      <c r="B37" s="5" t="n">
        <v>6583747</v>
      </c>
      <c r="C37" s="5" t="n">
        <v>3372890</v>
      </c>
    </row>
    <row r="38" spans="1:5">
      <c r="A38" s="4" t="s">
        <v>50</v>
      </c>
      <c r="B38" s="5" t="n">
        <v>10255218</v>
      </c>
      <c r="C38" s="5" t="n">
        <v>7346307</v>
      </c>
    </row>
    <row r="39" spans="1:5">
      <c r="A39" s="4" t="s">
        <v>51</v>
      </c>
      <c r="B39" s="5" t="n">
        <v>10422284</v>
      </c>
      <c r="C39" s="5" t="n">
        <v>8365651</v>
      </c>
    </row>
    <row r="40" spans="1:5">
      <c r="A40" s="3" t="s">
        <v>493</v>
      </c>
    </row>
    <row r="41" spans="1:5">
      <c r="A41" s="4" t="s">
        <v>58</v>
      </c>
      <c r="B41" s="5" t="n">
        <v>19498</v>
      </c>
      <c r="C41" s="5" t="n">
        <v>5834</v>
      </c>
    </row>
    <row r="42" spans="1:5">
      <c r="A42" s="4" t="s">
        <v>59</v>
      </c>
      <c r="B42" s="5" t="n">
        <v>19498</v>
      </c>
      <c r="C42" s="5" t="n">
        <v>5834</v>
      </c>
    </row>
    <row r="43" spans="1:5">
      <c r="A43" s="3" t="s">
        <v>60</v>
      </c>
    </row>
    <row r="44" spans="1:5">
      <c r="A44" s="4" t="s">
        <v>881</v>
      </c>
      <c r="B44" s="5" t="n">
        <v>102</v>
      </c>
      <c r="C44" s="5" t="n">
        <v>0</v>
      </c>
    </row>
    <row r="45" spans="1:5">
      <c r="A45" s="4" t="s">
        <v>62</v>
      </c>
      <c r="B45" s="5" t="n">
        <v>859166</v>
      </c>
      <c r="C45" s="5" t="n">
        <v>0</v>
      </c>
    </row>
    <row r="46" spans="1:5">
      <c r="A46" s="4" t="s">
        <v>65</v>
      </c>
      <c r="B46" s="5" t="n">
        <v>859268</v>
      </c>
      <c r="C46" s="5" t="n">
        <v>0</v>
      </c>
    </row>
    <row r="47" spans="1:5">
      <c r="A47" s="4" t="s">
        <v>66</v>
      </c>
      <c r="B47" s="5" t="n">
        <v>878766</v>
      </c>
      <c r="C47" s="5" t="n">
        <v>5834</v>
      </c>
    </row>
    <row r="48" spans="1:5">
      <c r="A48" s="3" t="s">
        <v>882</v>
      </c>
    </row>
    <row r="49" spans="1:5">
      <c r="A49" s="4" t="s">
        <v>883</v>
      </c>
      <c r="B49" s="5" t="n">
        <v>19</v>
      </c>
      <c r="C49" s="5" t="n">
        <v>17</v>
      </c>
    </row>
    <row r="50" spans="1:5">
      <c r="A50" s="4" t="s">
        <v>72</v>
      </c>
      <c r="B50" s="5" t="n">
        <v>8903759</v>
      </c>
      <c r="C50" s="5" t="n">
        <v>7859512</v>
      </c>
    </row>
    <row r="51" spans="1:5">
      <c r="A51" s="4" t="s">
        <v>73</v>
      </c>
      <c r="B51" s="5" t="n">
        <v>-41888</v>
      </c>
      <c r="C51" s="5" t="n">
        <v>-56690</v>
      </c>
    </row>
    <row r="52" spans="1:5">
      <c r="A52" s="4" t="s">
        <v>884</v>
      </c>
      <c r="B52" s="5" t="n">
        <v>89841</v>
      </c>
      <c r="C52" s="5" t="n">
        <v>57193</v>
      </c>
    </row>
    <row r="53" spans="1:5">
      <c r="A53" s="4" t="s">
        <v>75</v>
      </c>
      <c r="B53" s="5" t="n">
        <v>742302</v>
      </c>
      <c r="C53" s="5" t="n">
        <v>281594</v>
      </c>
    </row>
    <row r="54" spans="1:5">
      <c r="A54" s="4" t="s">
        <v>76</v>
      </c>
      <c r="B54" s="5" t="n">
        <v>-150515</v>
      </c>
      <c r="C54" s="5" t="n">
        <v>218191</v>
      </c>
    </row>
    <row r="55" spans="1:5">
      <c r="A55" s="4" t="s">
        <v>79</v>
      </c>
      <c r="B55" s="5" t="n">
        <v>9543518</v>
      </c>
      <c r="C55" s="5" t="n">
        <v>8359817</v>
      </c>
    </row>
    <row r="56" spans="1:5">
      <c r="A56" s="4" t="s">
        <v>885</v>
      </c>
      <c r="B56" s="7" t="n">
        <v>10422284</v>
      </c>
      <c r="C56" s="7" t="n">
        <v>836565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9</v>
      </c>
      <c r="C1" s="2" t="s">
        <v>30</v>
      </c>
    </row>
    <row r="2" spans="1:3">
      <c r="A2" s="4" t="s">
        <v>890</v>
      </c>
      <c r="B2" s="8" t="n">
        <v>4e-05</v>
      </c>
      <c r="C2" s="8" t="n">
        <v>4e-05</v>
      </c>
    </row>
    <row r="3" spans="1:3">
      <c r="A3" s="4" t="s">
        <v>88</v>
      </c>
      <c r="B3" s="5" t="n">
        <v>1250000000</v>
      </c>
      <c r="C3" s="5" t="n">
        <v>1250000000</v>
      </c>
    </row>
    <row r="4" spans="1:3">
      <c r="A4" s="4" t="s">
        <v>89</v>
      </c>
      <c r="B4" s="5" t="n">
        <v>70726025</v>
      </c>
      <c r="C4" s="5" t="n">
        <v>63311294</v>
      </c>
    </row>
    <row r="5" spans="1:3">
      <c r="A5" s="4" t="s">
        <v>90</v>
      </c>
      <c r="B5" s="5" t="n">
        <v>70726025</v>
      </c>
      <c r="C5" s="5" t="n">
        <v>63311294</v>
      </c>
    </row>
    <row r="6" spans="1:3">
      <c r="A6" s="4" t="s">
        <v>886</v>
      </c>
    </row>
    <row r="7" spans="1:3">
      <c r="A7" s="4" t="s">
        <v>890</v>
      </c>
      <c r="B7" s="8" t="n">
        <v>4e-05</v>
      </c>
      <c r="C7" s="8" t="n">
        <v>4e-05</v>
      </c>
    </row>
    <row r="8" spans="1:3">
      <c r="A8" s="4" t="s">
        <v>88</v>
      </c>
      <c r="B8" s="5" t="n">
        <v>1250000000</v>
      </c>
      <c r="C8" s="5" t="n">
        <v>1250000000</v>
      </c>
    </row>
    <row r="9" spans="1:3">
      <c r="A9" s="4" t="s">
        <v>89</v>
      </c>
      <c r="B9" s="5" t="n">
        <v>70726025</v>
      </c>
      <c r="C9" s="5" t="n">
        <v>63311294</v>
      </c>
    </row>
    <row r="10" spans="1:3">
      <c r="A10" s="4" t="s">
        <v>90</v>
      </c>
      <c r="B10" s="5" t="n">
        <v>70726025</v>
      </c>
      <c r="C10" s="5" t="n">
        <v>6331129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9</v>
      </c>
      <c r="C2" s="2" t="s">
        <v>30</v>
      </c>
      <c r="D2" s="2" t="s">
        <v>92</v>
      </c>
    </row>
    <row r="3" spans="1:4">
      <c r="A3" s="4" t="s">
        <v>96</v>
      </c>
      <c r="B3" s="7" t="n">
        <v>-3417811</v>
      </c>
      <c r="C3" s="7" t="n">
        <v>-3013997</v>
      </c>
      <c r="D3" s="7" t="n">
        <v>-1259638</v>
      </c>
    </row>
    <row r="4" spans="1:4">
      <c r="A4" s="4" t="s">
        <v>98</v>
      </c>
      <c r="B4" s="5" t="n">
        <v>70981</v>
      </c>
      <c r="C4" s="5" t="n">
        <v>60508</v>
      </c>
      <c r="D4" s="5" t="n">
        <v>-10904</v>
      </c>
    </row>
    <row r="5" spans="1:4">
      <c r="A5" s="4" t="s">
        <v>584</v>
      </c>
      <c r="B5" s="5" t="n">
        <v>-109228</v>
      </c>
      <c r="C5" s="5" t="n">
        <v>-462138</v>
      </c>
      <c r="D5" s="5" t="n">
        <v>527259</v>
      </c>
    </row>
    <row r="6" spans="1:4">
      <c r="A6" s="4" t="s">
        <v>100</v>
      </c>
      <c r="B6" s="5" t="n">
        <v>41651</v>
      </c>
      <c r="C6" s="5" t="n">
        <v>24980</v>
      </c>
      <c r="D6" s="5" t="n">
        <v>13607</v>
      </c>
    </row>
    <row r="7" spans="1:4">
      <c r="A7" s="4" t="s">
        <v>101</v>
      </c>
      <c r="B7" s="5" t="n">
        <v>-52155</v>
      </c>
      <c r="C7" s="5" t="n">
        <v>-8140</v>
      </c>
      <c r="D7" s="5" t="n">
        <v>-6340</v>
      </c>
    </row>
    <row r="8" spans="1:4">
      <c r="A8" s="4" t="s">
        <v>102</v>
      </c>
      <c r="B8" s="5" t="n">
        <v>-25640</v>
      </c>
      <c r="C8" s="5" t="n">
        <v>-16663</v>
      </c>
      <c r="D8" s="5" t="n">
        <v>-893</v>
      </c>
    </row>
    <row r="9" spans="1:4">
      <c r="A9" s="4" t="s">
        <v>104</v>
      </c>
      <c r="B9" s="5" t="n">
        <v>-190384</v>
      </c>
      <c r="C9" s="5" t="n">
        <v>-320766</v>
      </c>
      <c r="D9" s="5" t="n">
        <v>587214</v>
      </c>
    </row>
    <row r="10" spans="1:4">
      <c r="A10" s="4" t="s">
        <v>105</v>
      </c>
      <c r="B10" s="5" t="n">
        <v>147569</v>
      </c>
      <c r="C10" s="5" t="n">
        <v>64518</v>
      </c>
      <c r="D10" s="5" t="n">
        <v>97643</v>
      </c>
    </row>
    <row r="11" spans="1:4">
      <c r="A11" s="4" t="s">
        <v>106</v>
      </c>
      <c r="B11" s="5" t="n">
        <v>-541345</v>
      </c>
      <c r="C11" s="5" t="n">
        <v>-506992</v>
      </c>
      <c r="D11" s="5" t="n">
        <v>485639</v>
      </c>
    </row>
    <row r="12" spans="1:4">
      <c r="A12" s="3" t="s">
        <v>892</v>
      </c>
    </row>
    <row r="13" spans="1:4">
      <c r="A13" s="4" t="s">
        <v>115</v>
      </c>
      <c r="B13" s="5" t="n">
        <v>459430</v>
      </c>
      <c r="C13" s="5" t="n">
        <v>344748</v>
      </c>
      <c r="D13" s="5" t="n">
        <v>3164</v>
      </c>
    </row>
    <row r="14" spans="1:4">
      <c r="A14" s="4" t="s">
        <v>116</v>
      </c>
      <c r="B14" s="5" t="n">
        <v>-82118</v>
      </c>
      <c r="C14" s="5" t="n">
        <v>-162244</v>
      </c>
      <c r="D14" s="5" t="n">
        <v>488803</v>
      </c>
    </row>
    <row r="15" spans="1:4">
      <c r="A15" s="4" t="s">
        <v>886</v>
      </c>
    </row>
    <row r="16" spans="1:4">
      <c r="A16" s="4" t="s">
        <v>96</v>
      </c>
      <c r="B16" s="5" t="n">
        <v>-689656</v>
      </c>
      <c r="C16" s="5" t="n">
        <v>-806198</v>
      </c>
      <c r="D16" s="5" t="n">
        <v>-58846</v>
      </c>
    </row>
    <row r="17" spans="1:4">
      <c r="A17" s="4" t="s">
        <v>98</v>
      </c>
      <c r="B17" s="5" t="n">
        <v>5</v>
      </c>
      <c r="C17" s="5" t="n">
        <v>11</v>
      </c>
      <c r="D17" s="5" t="n">
        <v>-7</v>
      </c>
    </row>
    <row r="18" spans="1:4">
      <c r="A18" s="4" t="s">
        <v>584</v>
      </c>
      <c r="B18" s="5" t="n">
        <v>-689651</v>
      </c>
      <c r="C18" s="5" t="n">
        <v>-806187</v>
      </c>
      <c r="D18" s="5" t="n">
        <v>-58853</v>
      </c>
    </row>
    <row r="19" spans="1:4">
      <c r="A19" s="4" t="s">
        <v>100</v>
      </c>
      <c r="B19" s="5" t="n">
        <v>1209</v>
      </c>
      <c r="C19" s="5" t="n">
        <v>11201</v>
      </c>
      <c r="D19" s="5" t="n">
        <v>5</v>
      </c>
    </row>
    <row r="20" spans="1:4">
      <c r="A20" s="4" t="s">
        <v>101</v>
      </c>
      <c r="B20" s="5" t="n">
        <v>-21407</v>
      </c>
      <c r="C20" s="5" t="n">
        <v>0</v>
      </c>
      <c r="D20" s="5" t="n">
        <v>0</v>
      </c>
    </row>
    <row r="21" spans="1:4">
      <c r="A21" s="4" t="s">
        <v>102</v>
      </c>
      <c r="B21" s="5" t="n">
        <v>-24354</v>
      </c>
      <c r="C21" s="5" t="n">
        <v>-4782</v>
      </c>
      <c r="D21" s="5" t="n">
        <v>0</v>
      </c>
    </row>
    <row r="22" spans="1:4">
      <c r="A22" s="4" t="s">
        <v>893</v>
      </c>
      <c r="B22" s="5" t="n">
        <v>192858</v>
      </c>
      <c r="C22" s="5" t="n">
        <v>292776</v>
      </c>
      <c r="D22" s="5" t="n">
        <v>544487</v>
      </c>
    </row>
    <row r="23" spans="1:4">
      <c r="A23" s="4" t="s">
        <v>104</v>
      </c>
      <c r="B23" s="5" t="n">
        <v>-541345</v>
      </c>
      <c r="C23" s="5" t="n">
        <v>-506992</v>
      </c>
      <c r="D23" s="5" t="n">
        <v>485639</v>
      </c>
    </row>
    <row r="24" spans="1:4">
      <c r="A24" s="4" t="s">
        <v>105</v>
      </c>
      <c r="B24" s="5" t="n">
        <v>0</v>
      </c>
      <c r="C24" s="5" t="n">
        <v>0</v>
      </c>
      <c r="D24" s="5" t="n">
        <v>0</v>
      </c>
    </row>
    <row r="25" spans="1:4">
      <c r="A25" s="4" t="s">
        <v>106</v>
      </c>
      <c r="B25" s="5" t="n">
        <v>-541345</v>
      </c>
      <c r="C25" s="5" t="n">
        <v>-506992</v>
      </c>
      <c r="D25" s="5" t="n">
        <v>485639</v>
      </c>
    </row>
    <row r="26" spans="1:4">
      <c r="A26" s="3" t="s">
        <v>892</v>
      </c>
    </row>
    <row r="27" spans="1:4">
      <c r="A27" s="4" t="s">
        <v>115</v>
      </c>
      <c r="B27" s="5" t="n">
        <v>459227</v>
      </c>
      <c r="C27" s="5" t="n">
        <v>344748</v>
      </c>
      <c r="D27" s="5" t="n">
        <v>3164</v>
      </c>
    </row>
    <row r="28" spans="1:4">
      <c r="A28" s="4" t="s">
        <v>116</v>
      </c>
      <c r="B28" s="7" t="n">
        <v>-82118</v>
      </c>
      <c r="C28" s="7" t="n">
        <v>-162244</v>
      </c>
      <c r="D28" s="7" t="n">
        <v>48880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9</v>
      </c>
      <c r="C2" s="2" t="s">
        <v>30</v>
      </c>
      <c r="D2" s="2" t="s">
        <v>92</v>
      </c>
    </row>
    <row r="3" spans="1:4">
      <c r="A3" s="4" t="s">
        <v>895</v>
      </c>
      <c r="B3" s="7" t="n">
        <v>527396</v>
      </c>
      <c r="C3" s="7" t="n">
        <v>601883</v>
      </c>
      <c r="D3" s="7" t="n">
        <v>409920</v>
      </c>
    </row>
    <row r="4" spans="1:4">
      <c r="A4" s="4" t="s">
        <v>149</v>
      </c>
      <c r="B4" s="5" t="n">
        <v>-16966591</v>
      </c>
      <c r="C4" s="5" t="n">
        <v>-4175746</v>
      </c>
      <c r="D4" s="5" t="n">
        <v>-320288</v>
      </c>
    </row>
    <row r="5" spans="1:4">
      <c r="A5" s="4" t="s">
        <v>160</v>
      </c>
      <c r="B5" s="5" t="n">
        <v>15422674</v>
      </c>
      <c r="C5" s="5" t="n">
        <v>5274932</v>
      </c>
      <c r="D5" s="5" t="n">
        <v>28658</v>
      </c>
    </row>
    <row r="6" spans="1:4">
      <c r="A6" s="4" t="s">
        <v>161</v>
      </c>
      <c r="B6" s="5" t="n">
        <v>-918885</v>
      </c>
      <c r="C6" s="5" t="n">
        <v>1719401</v>
      </c>
      <c r="D6" s="5" t="n">
        <v>119813</v>
      </c>
    </row>
    <row r="7" spans="1:4">
      <c r="A7" s="4" t="s">
        <v>896</v>
      </c>
      <c r="B7" s="5" t="n">
        <v>97636</v>
      </c>
      <c r="C7" s="5" t="n">
        <v>18332</v>
      </c>
      <c r="D7" s="5" t="n">
        <v>1523</v>
      </c>
    </row>
    <row r="8" spans="1:4">
      <c r="A8" s="4" t="s">
        <v>163</v>
      </c>
      <c r="B8" s="5" t="n">
        <v>2940874</v>
      </c>
      <c r="C8" s="5" t="n">
        <v>1221473</v>
      </c>
      <c r="D8" s="5" t="n">
        <v>1101660</v>
      </c>
    </row>
    <row r="9" spans="1:4">
      <c r="A9" s="4" t="s">
        <v>164</v>
      </c>
      <c r="B9" s="5" t="n">
        <v>2021989</v>
      </c>
      <c r="C9" s="5" t="n">
        <v>2940874</v>
      </c>
      <c r="D9" s="5" t="n">
        <v>1221473</v>
      </c>
    </row>
    <row r="10" spans="1:4">
      <c r="A10" s="4" t="s">
        <v>886</v>
      </c>
    </row>
    <row r="11" spans="1:4">
      <c r="A11" s="4" t="s">
        <v>895</v>
      </c>
      <c r="B11" s="5" t="n">
        <v>-9711</v>
      </c>
      <c r="C11" s="5" t="n">
        <v>23307</v>
      </c>
      <c r="D11" s="5" t="n">
        <v>9584</v>
      </c>
    </row>
    <row r="12" spans="1:4">
      <c r="A12" s="4" t="s">
        <v>149</v>
      </c>
      <c r="B12" s="5" t="n">
        <v>-3195265</v>
      </c>
      <c r="C12" s="5" t="n">
        <v>-2561029</v>
      </c>
      <c r="D12" s="5" t="n">
        <v>-6119</v>
      </c>
    </row>
    <row r="13" spans="1:4">
      <c r="A13" s="4" t="s">
        <v>160</v>
      </c>
      <c r="B13" s="5" t="n">
        <v>2198272</v>
      </c>
      <c r="C13" s="5" t="n">
        <v>3375896</v>
      </c>
      <c r="D13" s="5" t="n">
        <v>28659</v>
      </c>
    </row>
    <row r="14" spans="1:4">
      <c r="A14" s="4" t="s">
        <v>161</v>
      </c>
      <c r="B14" s="5" t="n">
        <v>148031</v>
      </c>
      <c r="C14" s="5" t="n">
        <v>111329</v>
      </c>
      <c r="D14" s="5" t="n">
        <v>2514</v>
      </c>
    </row>
    <row r="15" spans="1:4">
      <c r="A15" s="4" t="s">
        <v>896</v>
      </c>
      <c r="B15" s="5" t="n">
        <v>-858673</v>
      </c>
      <c r="C15" s="5" t="n">
        <v>949503</v>
      </c>
      <c r="D15" s="5" t="n">
        <v>34638</v>
      </c>
    </row>
    <row r="16" spans="1:4">
      <c r="A16" s="4" t="s">
        <v>163</v>
      </c>
      <c r="B16" s="5" t="n">
        <v>1012693</v>
      </c>
      <c r="C16" s="5" t="n">
        <v>63190</v>
      </c>
      <c r="D16" s="5" t="n">
        <v>28552</v>
      </c>
    </row>
    <row r="17" spans="1:4">
      <c r="A17" s="4" t="s">
        <v>164</v>
      </c>
      <c r="B17" s="7" t="n">
        <v>154020</v>
      </c>
      <c r="C17" s="7" t="n">
        <v>1012693</v>
      </c>
      <c r="D17" s="7" t="n">
        <v>6319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v>
      </c>
      <c r="B1" s="2" t="s">
        <v>1</v>
      </c>
    </row>
    <row r="2" spans="1:2">
      <c r="B2" s="2" t="s">
        <v>29</v>
      </c>
    </row>
    <row r="3" spans="1:2">
      <c r="A3" s="3" t="s">
        <v>35</v>
      </c>
    </row>
    <row r="4" spans="1:2">
      <c r="A4" s="4" t="s">
        <v>35</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v>
      </c>
      <c r="B1" s="2" t="s">
        <v>1</v>
      </c>
    </row>
    <row r="2" spans="1:2">
      <c r="B2" s="2" t="s">
        <v>29</v>
      </c>
    </row>
    <row r="3" spans="1:2">
      <c r="A3" s="3" t="s">
        <v>37</v>
      </c>
    </row>
    <row r="4" spans="1:2">
      <c r="A4" s="4" t="s">
        <v>3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9</v>
      </c>
    </row>
    <row r="3" spans="1:2">
      <c r="A3" s="3" t="s">
        <v>210</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v>
      </c>
      <c r="B1" s="2" t="s">
        <v>1</v>
      </c>
    </row>
    <row r="2" spans="1:2">
      <c r="B2" s="2" t="s">
        <v>29</v>
      </c>
    </row>
    <row r="3" spans="1:2">
      <c r="A3" s="3" t="s">
        <v>43</v>
      </c>
    </row>
    <row r="4" spans="1:2">
      <c r="A4" s="4" t="s">
        <v>43</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v>
      </c>
      <c r="B1" s="2" t="s">
        <v>1</v>
      </c>
    </row>
    <row r="2" spans="1:2">
      <c r="B2" s="2" t="s">
        <v>29</v>
      </c>
    </row>
    <row r="3" spans="1:2">
      <c r="A3" s="3" t="s">
        <v>213</v>
      </c>
    </row>
    <row r="4" spans="1:2">
      <c r="A4" s="4" t="s">
        <v>44</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v>
      </c>
      <c r="B1" s="2" t="s">
        <v>1</v>
      </c>
    </row>
    <row r="2" spans="1:2">
      <c r="B2" s="2" t="s">
        <v>29</v>
      </c>
    </row>
    <row r="3" spans="1:2">
      <c r="A3" s="3" t="s">
        <v>45</v>
      </c>
    </row>
    <row r="4" spans="1:2">
      <c r="A4" s="4" t="s">
        <v>45</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7</v>
      </c>
      <c r="B1" s="2" t="s">
        <v>1</v>
      </c>
    </row>
    <row r="2" spans="1:2">
      <c r="B2" s="2" t="s">
        <v>29</v>
      </c>
    </row>
    <row r="3" spans="1:2">
      <c r="A3" s="3" t="s">
        <v>47</v>
      </c>
    </row>
    <row r="4" spans="1:2">
      <c r="A4" s="4" t="s">
        <v>47</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9</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2021989</v>
      </c>
      <c r="C3" s="7" t="n">
        <v>2940874</v>
      </c>
    </row>
    <row r="4" spans="1:3">
      <c r="A4" s="4" t="s">
        <v>33</v>
      </c>
      <c r="B4" s="5" t="n">
        <v>2000</v>
      </c>
      <c r="C4" s="5" t="n">
        <v>100000</v>
      </c>
    </row>
    <row r="5" spans="1:3">
      <c r="A5" s="4" t="s">
        <v>34</v>
      </c>
      <c r="B5" s="5" t="n">
        <v>5475576</v>
      </c>
      <c r="C5" s="5" t="n">
        <v>350654</v>
      </c>
    </row>
    <row r="6" spans="1:3">
      <c r="A6" s="4" t="s">
        <v>35</v>
      </c>
      <c r="B6" s="5" t="n">
        <v>2068615</v>
      </c>
      <c r="C6" s="5" t="n">
        <v>1899789</v>
      </c>
    </row>
    <row r="7" spans="1:3">
      <c r="A7" s="4" t="s">
        <v>36</v>
      </c>
      <c r="B7" s="5" t="n">
        <v>110236</v>
      </c>
      <c r="C7" s="5" t="n">
        <v>147660</v>
      </c>
    </row>
    <row r="8" spans="1:3">
      <c r="A8" s="4" t="s">
        <v>37</v>
      </c>
      <c r="B8" s="5" t="n">
        <v>611675</v>
      </c>
      <c r="C8" s="5" t="n">
        <v>332765</v>
      </c>
    </row>
    <row r="9" spans="1:3">
      <c r="A9" s="4" t="s">
        <v>38</v>
      </c>
      <c r="B9" s="5" t="n">
        <v>409091</v>
      </c>
      <c r="C9" s="5" t="n">
        <v>1659132</v>
      </c>
    </row>
    <row r="10" spans="1:3">
      <c r="A10" s="4" t="s">
        <v>39</v>
      </c>
      <c r="B10" s="5" t="n">
        <v>5758275</v>
      </c>
      <c r="C10" s="5" t="n">
        <v>410742</v>
      </c>
    </row>
    <row r="11" spans="1:3">
      <c r="A11" s="4" t="s">
        <v>40</v>
      </c>
      <c r="B11" s="5" t="n">
        <v>17502</v>
      </c>
      <c r="C11" s="5" t="n">
        <v>43431</v>
      </c>
    </row>
    <row r="12" spans="1:3">
      <c r="A12" s="4" t="s">
        <v>41</v>
      </c>
      <c r="B12" s="5" t="n">
        <v>16474959</v>
      </c>
      <c r="C12" s="5" t="n">
        <v>7885047</v>
      </c>
    </row>
    <row r="13" spans="1:3">
      <c r="A13" s="3" t="s">
        <v>42</v>
      </c>
    </row>
    <row r="14" spans="1:3">
      <c r="A14" s="4" t="s">
        <v>34</v>
      </c>
      <c r="B14" s="5" t="n">
        <v>150000</v>
      </c>
      <c r="C14" s="5" t="n">
        <v>0</v>
      </c>
    </row>
    <row r="15" spans="1:3">
      <c r="A15" s="4" t="s">
        <v>43</v>
      </c>
      <c r="B15" s="5" t="n">
        <v>1447472</v>
      </c>
      <c r="C15" s="5" t="n">
        <v>1282758</v>
      </c>
    </row>
    <row r="16" spans="1:3">
      <c r="A16" s="4" t="s">
        <v>44</v>
      </c>
      <c r="B16" s="5" t="n">
        <v>194560</v>
      </c>
      <c r="C16" s="5" t="n">
        <v>123932</v>
      </c>
    </row>
    <row r="17" spans="1:3">
      <c r="A17" s="4" t="s">
        <v>45</v>
      </c>
      <c r="B17" s="5" t="n">
        <v>2342840</v>
      </c>
      <c r="C17" s="5" t="n">
        <v>2725005</v>
      </c>
    </row>
    <row r="18" spans="1:3">
      <c r="A18" s="4" t="s">
        <v>46</v>
      </c>
      <c r="B18" s="5" t="n">
        <v>17387</v>
      </c>
      <c r="C18" s="5" t="n">
        <v>28966</v>
      </c>
    </row>
    <row r="19" spans="1:3">
      <c r="A19" s="4" t="s">
        <v>47</v>
      </c>
      <c r="B19" s="5" t="n">
        <v>444933</v>
      </c>
      <c r="C19" s="5" t="n">
        <v>329000</v>
      </c>
    </row>
    <row r="20" spans="1:3">
      <c r="A20" s="4" t="s">
        <v>48</v>
      </c>
      <c r="B20" s="5" t="n">
        <v>7924760</v>
      </c>
      <c r="C20" s="5" t="n">
        <v>660498</v>
      </c>
    </row>
    <row r="21" spans="1:3">
      <c r="A21" s="4" t="s">
        <v>49</v>
      </c>
      <c r="B21" s="5" t="n">
        <v>937845</v>
      </c>
      <c r="C21" s="5" t="n">
        <v>35806</v>
      </c>
    </row>
    <row r="22" spans="1:3">
      <c r="A22" s="4" t="s">
        <v>50</v>
      </c>
      <c r="B22" s="5" t="n">
        <v>13459797</v>
      </c>
      <c r="C22" s="5" t="n">
        <v>5185965</v>
      </c>
    </row>
    <row r="23" spans="1:3">
      <c r="A23" s="4" t="s">
        <v>51</v>
      </c>
      <c r="B23" s="5" t="n">
        <v>29934756</v>
      </c>
      <c r="C23" s="5" t="n">
        <v>13071012</v>
      </c>
    </row>
    <row r="24" spans="1:3">
      <c r="A24" s="3" t="s">
        <v>52</v>
      </c>
    </row>
    <row r="25" spans="1:3">
      <c r="A25" s="4" t="s">
        <v>53</v>
      </c>
      <c r="B25" s="5" t="n">
        <v>5736026</v>
      </c>
      <c r="C25" s="5" t="n">
        <v>361084</v>
      </c>
    </row>
    <row r="26" spans="1:3">
      <c r="A26" s="4" t="s">
        <v>54</v>
      </c>
      <c r="B26" s="5" t="n">
        <v>2799958</v>
      </c>
      <c r="C26" s="5" t="n">
        <v>0</v>
      </c>
    </row>
    <row r="27" spans="1:3">
      <c r="A27" s="4" t="s">
        <v>55</v>
      </c>
      <c r="B27" s="5" t="n">
        <v>1603577</v>
      </c>
      <c r="C27" s="5" t="n">
        <v>987424</v>
      </c>
    </row>
    <row r="28" spans="1:3">
      <c r="A28" s="4" t="s">
        <v>56</v>
      </c>
      <c r="B28" s="5" t="n">
        <v>132815</v>
      </c>
      <c r="C28" s="5" t="n">
        <v>111907</v>
      </c>
    </row>
    <row r="29" spans="1:3">
      <c r="A29" s="4" t="s">
        <v>57</v>
      </c>
      <c r="B29" s="5" t="n">
        <v>84447</v>
      </c>
      <c r="C29" s="5" t="n">
        <v>51681</v>
      </c>
    </row>
    <row r="30" spans="1:3">
      <c r="A30" s="4" t="s">
        <v>58</v>
      </c>
      <c r="B30" s="5" t="n">
        <v>1597093</v>
      </c>
      <c r="C30" s="5" t="n">
        <v>1148405</v>
      </c>
    </row>
    <row r="31" spans="1:3">
      <c r="A31" s="4" t="s">
        <v>59</v>
      </c>
      <c r="B31" s="5" t="n">
        <v>11953916</v>
      </c>
      <c r="C31" s="5" t="n">
        <v>2660501</v>
      </c>
    </row>
    <row r="32" spans="1:3">
      <c r="A32" s="3" t="s">
        <v>60</v>
      </c>
    </row>
    <row r="33" spans="1:3">
      <c r="A33" s="4" t="s">
        <v>61</v>
      </c>
      <c r="B33" s="5" t="n">
        <v>1582971</v>
      </c>
      <c r="C33" s="5" t="n">
        <v>0</v>
      </c>
    </row>
    <row r="34" spans="1:3">
      <c r="A34" s="4" t="s">
        <v>54</v>
      </c>
      <c r="B34" s="5" t="n">
        <v>1630663</v>
      </c>
      <c r="C34" s="5" t="n">
        <v>0</v>
      </c>
    </row>
    <row r="35" spans="1:3">
      <c r="A35" s="4" t="s">
        <v>62</v>
      </c>
      <c r="B35" s="5" t="n">
        <v>859166</v>
      </c>
      <c r="C35" s="5" t="n">
        <v>0</v>
      </c>
    </row>
    <row r="36" spans="1:3">
      <c r="A36" s="4" t="s">
        <v>63</v>
      </c>
      <c r="B36" s="5" t="n">
        <v>51617</v>
      </c>
      <c r="C36" s="5" t="n">
        <v>40356</v>
      </c>
    </row>
    <row r="37" spans="1:3">
      <c r="A37" s="4" t="s">
        <v>64</v>
      </c>
      <c r="B37" s="5" t="n">
        <v>94712</v>
      </c>
      <c r="C37" s="5" t="n">
        <v>47867</v>
      </c>
    </row>
    <row r="38" spans="1:3">
      <c r="A38" s="4" t="s">
        <v>65</v>
      </c>
      <c r="B38" s="5" t="n">
        <v>4219129</v>
      </c>
      <c r="C38" s="5" t="n">
        <v>88223</v>
      </c>
    </row>
    <row r="39" spans="1:3">
      <c r="A39" s="4" t="s">
        <v>66</v>
      </c>
      <c r="B39" s="5" t="n">
        <v>16173045</v>
      </c>
      <c r="C39" s="5" t="n">
        <v>2748724</v>
      </c>
    </row>
    <row r="40" spans="1:3">
      <c r="A40" s="4" t="s">
        <v>67</v>
      </c>
      <c r="B40" s="4" t="s">
        <v>68</v>
      </c>
      <c r="C40" s="4" t="s">
        <v>68</v>
      </c>
    </row>
    <row r="41" spans="1:3">
      <c r="A41" s="4" t="s">
        <v>69</v>
      </c>
      <c r="B41" s="5" t="n">
        <v>3939646</v>
      </c>
      <c r="C41" s="5" t="n">
        <v>1697718</v>
      </c>
    </row>
    <row r="42" spans="1:3">
      <c r="A42" s="3" t="s">
        <v>70</v>
      </c>
    </row>
    <row r="43" spans="1:3">
      <c r="A43" s="4" t="s">
        <v>71</v>
      </c>
      <c r="B43" s="5" t="n">
        <v>19</v>
      </c>
      <c r="C43" s="5" t="n">
        <v>17</v>
      </c>
    </row>
    <row r="44" spans="1:3">
      <c r="A44" s="4" t="s">
        <v>72</v>
      </c>
      <c r="B44" s="5" t="n">
        <v>8903759</v>
      </c>
      <c r="C44" s="5" t="n">
        <v>7859512</v>
      </c>
    </row>
    <row r="45" spans="1:3">
      <c r="A45" s="4" t="s">
        <v>73</v>
      </c>
      <c r="B45" s="5" t="n">
        <v>-41888</v>
      </c>
      <c r="C45" s="5" t="n">
        <v>-56690</v>
      </c>
    </row>
    <row r="46" spans="1:3">
      <c r="A46" s="4" t="s">
        <v>74</v>
      </c>
      <c r="B46" s="5" t="n">
        <v>89841</v>
      </c>
      <c r="C46" s="5" t="n">
        <v>57193</v>
      </c>
    </row>
    <row r="47" spans="1:3">
      <c r="A47" s="4" t="s">
        <v>75</v>
      </c>
      <c r="B47" s="5" t="n">
        <v>742302</v>
      </c>
      <c r="C47" s="5" t="n">
        <v>281594</v>
      </c>
    </row>
    <row r="48" spans="1:3">
      <c r="A48" s="4" t="s">
        <v>76</v>
      </c>
      <c r="B48" s="5" t="n">
        <v>-150515</v>
      </c>
      <c r="C48" s="5" t="n">
        <v>218191</v>
      </c>
    </row>
    <row r="49" spans="1:3">
      <c r="A49" s="4" t="s">
        <v>77</v>
      </c>
      <c r="B49" s="5" t="n">
        <v>9543518</v>
      </c>
      <c r="C49" s="5" t="n">
        <v>8359817</v>
      </c>
    </row>
    <row r="50" spans="1:3">
      <c r="A50" s="4" t="s">
        <v>78</v>
      </c>
      <c r="B50" s="5" t="n">
        <v>278547</v>
      </c>
      <c r="C50" s="5" t="n">
        <v>264753</v>
      </c>
    </row>
    <row r="51" spans="1:3">
      <c r="A51" s="4" t="s">
        <v>79</v>
      </c>
      <c r="B51" s="5" t="n">
        <v>9822065</v>
      </c>
      <c r="C51" s="5" t="n">
        <v>8624570</v>
      </c>
    </row>
    <row r="52" spans="1:3">
      <c r="A52" s="4" t="s">
        <v>80</v>
      </c>
      <c r="B52" s="7" t="n">
        <v>29934756</v>
      </c>
      <c r="C52" s="7" t="n">
        <v>13071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9</v>
      </c>
      <c r="B1" s="2" t="s">
        <v>1</v>
      </c>
    </row>
    <row r="2" spans="1:2">
      <c r="B2" s="2" t="s">
        <v>29</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9</v>
      </c>
    </row>
    <row r="3" spans="1:2">
      <c r="A3" s="3" t="s">
        <v>54</v>
      </c>
    </row>
    <row r="4" spans="1:2">
      <c r="A4" s="4" t="s">
        <v>54</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62</v>
      </c>
      <c r="B1" s="2" t="s">
        <v>1</v>
      </c>
    </row>
    <row r="2" spans="1:2">
      <c r="B2" s="2" t="s">
        <v>29</v>
      </c>
    </row>
    <row r="3" spans="1:2">
      <c r="A3" s="3" t="s">
        <v>62</v>
      </c>
    </row>
    <row r="4" spans="1:2">
      <c r="A4" s="4" t="s">
        <v>62</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8</v>
      </c>
      <c r="B1" s="2" t="s">
        <v>1</v>
      </c>
    </row>
    <row r="2" spans="1:2">
      <c r="B2" s="2" t="s">
        <v>29</v>
      </c>
    </row>
    <row r="3" spans="1:2">
      <c r="A3" s="3" t="s">
        <v>58</v>
      </c>
    </row>
    <row r="4" spans="1:2">
      <c r="A4" s="4" t="s">
        <v>58</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9</v>
      </c>
      <c r="B1" s="2" t="s">
        <v>1</v>
      </c>
    </row>
    <row r="2" spans="1:2">
      <c r="B2" s="2" t="s">
        <v>29</v>
      </c>
    </row>
    <row r="3" spans="1:2">
      <c r="A3" s="3" t="s">
        <v>69</v>
      </c>
    </row>
    <row r="4" spans="1:2">
      <c r="A4" s="4" t="s">
        <v>69</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93</v>
      </c>
      <c r="B1" s="2" t="s">
        <v>1</v>
      </c>
    </row>
    <row r="2" spans="1:2">
      <c r="B2" s="2" t="s">
        <v>29</v>
      </c>
    </row>
    <row r="3" spans="1:2">
      <c r="A3" s="3" t="s">
        <v>93</v>
      </c>
    </row>
    <row r="4" spans="1:2">
      <c r="A4" s="4" t="s">
        <v>9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8</v>
      </c>
      <c r="B1" s="2" t="s">
        <v>1</v>
      </c>
    </row>
    <row r="2" spans="1:2">
      <c r="B2" s="2" t="s">
        <v>29</v>
      </c>
    </row>
    <row r="3" spans="1:2">
      <c r="A3" s="3" t="s">
        <v>98</v>
      </c>
    </row>
    <row r="4" spans="1:2">
      <c r="A4" s="4" t="s">
        <v>98</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5</v>
      </c>
      <c r="B1" s="2" t="s">
        <v>1</v>
      </c>
    </row>
    <row r="2" spans="1:2">
      <c r="B2" s="2" t="s">
        <v>29</v>
      </c>
    </row>
    <row r="3" spans="1:2">
      <c r="A3" s="3" t="s">
        <v>105</v>
      </c>
    </row>
    <row r="4" spans="1:2">
      <c r="A4" s="4" t="s">
        <v>10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9</v>
      </c>
    </row>
    <row r="3" spans="1:2">
      <c r="A3" s="3" t="s">
        <v>128</v>
      </c>
    </row>
    <row r="4" spans="1:2">
      <c r="A4" s="4" t="s">
        <v>128</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9</v>
      </c>
    </row>
    <row r="3" spans="1:2">
      <c r="A3" s="3" t="s">
        <v>229</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27"/>
    <col customWidth="1" max="3" min="3" width="37"/>
    <col customWidth="1" max="4" min="4" width="27"/>
    <col customWidth="1" max="5" min="5" width="37"/>
  </cols>
  <sheetData>
    <row r="1" spans="1:5">
      <c r="A1" s="1" t="s">
        <v>81</v>
      </c>
      <c r="B1" s="2" t="s">
        <v>82</v>
      </c>
      <c r="C1" s="2" t="s">
        <v>83</v>
      </c>
      <c r="D1" s="2" t="s">
        <v>84</v>
      </c>
      <c r="E1" s="2" t="s">
        <v>85</v>
      </c>
    </row>
    <row r="2" spans="1:5">
      <c r="A2" s="4" t="s">
        <v>86</v>
      </c>
      <c r="B2" s="7" t="n">
        <v>4307570</v>
      </c>
      <c r="C2" s="4" t="s">
        <v>68</v>
      </c>
      <c r="D2" s="7" t="n">
        <v>3521130</v>
      </c>
      <c r="E2" s="4" t="s">
        <v>68</v>
      </c>
    </row>
    <row r="3" spans="1:5">
      <c r="A3" s="4" t="s">
        <v>87</v>
      </c>
      <c r="C3" s="8" t="n">
        <v>4e-05</v>
      </c>
      <c r="E3" s="8" t="n">
        <v>4e-05</v>
      </c>
    </row>
    <row r="4" spans="1:5">
      <c r="A4" s="4" t="s">
        <v>88</v>
      </c>
      <c r="B4" s="5" t="n">
        <v>1250000000</v>
      </c>
      <c r="C4" s="5" t="n">
        <v>1250000000</v>
      </c>
      <c r="D4" s="5" t="n">
        <v>1250000000</v>
      </c>
      <c r="E4" s="5" t="n">
        <v>1250000000</v>
      </c>
    </row>
    <row r="5" spans="1:5">
      <c r="A5" s="4" t="s">
        <v>89</v>
      </c>
      <c r="B5" s="5" t="n">
        <v>70726025</v>
      </c>
      <c r="C5" s="5" t="n">
        <v>70726025</v>
      </c>
      <c r="D5" s="5" t="n">
        <v>63311294</v>
      </c>
      <c r="E5" s="5" t="n">
        <v>63311294</v>
      </c>
    </row>
    <row r="6" spans="1:5">
      <c r="A6" s="4" t="s">
        <v>90</v>
      </c>
      <c r="B6" s="5" t="n">
        <v>70726025</v>
      </c>
      <c r="C6" s="5" t="n">
        <v>70726025</v>
      </c>
      <c r="D6" s="5" t="n">
        <v>63311294</v>
      </c>
      <c r="E6" s="5" t="n">
        <v>63311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9</v>
      </c>
    </row>
    <row r="3" spans="1:2">
      <c r="A3" s="3" t="s">
        <v>231</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7</v>
      </c>
      <c r="B1" s="2" t="s">
        <v>1</v>
      </c>
    </row>
    <row r="2" spans="1:2">
      <c r="B2" s="2" t="s">
        <v>29</v>
      </c>
    </row>
    <row r="3" spans="1:2">
      <c r="A3" s="3" t="s">
        <v>67</v>
      </c>
    </row>
    <row r="4" spans="1:2">
      <c r="A4" s="4" t="s">
        <v>67</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9</v>
      </c>
    </row>
    <row r="3" spans="1:2">
      <c r="A3" s="3" t="s">
        <v>234</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9</v>
      </c>
    </row>
    <row r="3" spans="1:2">
      <c r="A3" s="3" t="s">
        <v>236</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9</v>
      </c>
    </row>
    <row r="3" spans="1:2">
      <c r="A3" s="3" t="s">
        <v>238</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9</v>
      </c>
    </row>
    <row r="3" spans="1:2">
      <c r="A3" s="3" t="s">
        <v>240</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9</v>
      </c>
    </row>
    <row r="3" spans="1:2">
      <c r="A3" s="3" t="s">
        <v>20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32</v>
      </c>
      <c r="B10" s="4" t="s">
        <v>255</v>
      </c>
    </row>
    <row r="11" spans="1:2">
      <c r="A11" s="4" t="s">
        <v>33</v>
      </c>
      <c r="B11" s="4" t="s">
        <v>256</v>
      </c>
    </row>
    <row r="12" spans="1:2">
      <c r="A12" s="4" t="s">
        <v>34</v>
      </c>
      <c r="B12" s="4" t="s">
        <v>257</v>
      </c>
    </row>
    <row r="13" spans="1:2">
      <c r="A13" s="4" t="s">
        <v>35</v>
      </c>
      <c r="B13" s="4" t="s">
        <v>258</v>
      </c>
    </row>
    <row r="14" spans="1:2">
      <c r="A14" s="4" t="s">
        <v>259</v>
      </c>
      <c r="B14" s="4" t="s">
        <v>260</v>
      </c>
    </row>
    <row r="15" spans="1:2">
      <c r="A15" s="4" t="s">
        <v>43</v>
      </c>
      <c r="B15" s="4" t="s">
        <v>261</v>
      </c>
    </row>
    <row r="16" spans="1:2">
      <c r="A16" s="4" t="s">
        <v>262</v>
      </c>
      <c r="B16" s="4" t="s">
        <v>263</v>
      </c>
    </row>
    <row r="17" spans="1:2">
      <c r="A17" s="4" t="s">
        <v>47</v>
      </c>
      <c r="B17" s="4" t="s">
        <v>264</v>
      </c>
    </row>
    <row r="18" spans="1:2">
      <c r="A18" s="4" t="s">
        <v>45</v>
      </c>
      <c r="B18" s="4" t="s">
        <v>265</v>
      </c>
    </row>
    <row r="19" spans="1:2">
      <c r="A19" s="4" t="s">
        <v>266</v>
      </c>
      <c r="B19" s="4" t="s">
        <v>267</v>
      </c>
    </row>
    <row r="20" spans="1:2">
      <c r="A20" s="4" t="s">
        <v>219</v>
      </c>
      <c r="B20" s="4" t="s">
        <v>268</v>
      </c>
    </row>
    <row r="21" spans="1:2">
      <c r="A21" s="4" t="s">
        <v>54</v>
      </c>
      <c r="B21" s="4" t="s">
        <v>269</v>
      </c>
    </row>
    <row r="22" spans="1:2">
      <c r="A22" s="4" t="s">
        <v>55</v>
      </c>
      <c r="B22" s="4" t="s">
        <v>270</v>
      </c>
    </row>
    <row r="23" spans="1:2">
      <c r="A23" s="4" t="s">
        <v>62</v>
      </c>
      <c r="B23" s="4" t="s">
        <v>271</v>
      </c>
    </row>
    <row r="24" spans="1:2">
      <c r="A24" s="4" t="s">
        <v>272</v>
      </c>
      <c r="B24" s="4" t="s">
        <v>273</v>
      </c>
    </row>
    <row r="25" spans="1:2">
      <c r="A25" s="4" t="s">
        <v>73</v>
      </c>
      <c r="B25" s="4" t="s">
        <v>274</v>
      </c>
    </row>
    <row r="26" spans="1:2">
      <c r="A26" s="4" t="s">
        <v>74</v>
      </c>
      <c r="B26" s="4" t="s">
        <v>275</v>
      </c>
    </row>
    <row r="27" spans="1:2">
      <c r="A27" s="4" t="s">
        <v>276</v>
      </c>
      <c r="B27" s="4" t="s">
        <v>277</v>
      </c>
    </row>
    <row r="28" spans="1:2">
      <c r="A28" s="4" t="s">
        <v>94</v>
      </c>
      <c r="B28" s="4" t="s">
        <v>278</v>
      </c>
    </row>
    <row r="29" spans="1:2">
      <c r="A29" s="4" t="s">
        <v>96</v>
      </c>
      <c r="B29" s="4" t="s">
        <v>279</v>
      </c>
    </row>
    <row r="30" spans="1:2">
      <c r="A30" s="4" t="s">
        <v>97</v>
      </c>
      <c r="B30" s="4" t="s">
        <v>280</v>
      </c>
    </row>
    <row r="31" spans="1:2">
      <c r="A31" s="4" t="s">
        <v>128</v>
      </c>
      <c r="B31" s="4" t="s">
        <v>281</v>
      </c>
    </row>
    <row r="32" spans="1:2">
      <c r="A32" s="4" t="s">
        <v>282</v>
      </c>
      <c r="B32" s="4" t="s">
        <v>283</v>
      </c>
    </row>
    <row r="33" spans="1:2">
      <c r="A33" s="4" t="s">
        <v>284</v>
      </c>
      <c r="B33" s="4" t="s">
        <v>285</v>
      </c>
    </row>
    <row r="34" spans="1:2">
      <c r="A34" s="4" t="s">
        <v>286</v>
      </c>
      <c r="B34" s="4" t="s">
        <v>287</v>
      </c>
    </row>
    <row r="35" spans="1:2">
      <c r="A35" s="4" t="s">
        <v>288</v>
      </c>
      <c r="B35" s="4" t="s">
        <v>289</v>
      </c>
    </row>
    <row r="36" spans="1:2">
      <c r="A36" s="4" t="s">
        <v>229</v>
      </c>
      <c r="B36"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9</v>
      </c>
    </row>
    <row r="3" spans="1:2">
      <c r="A3" s="3" t="s">
        <v>19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9</v>
      </c>
    </row>
    <row r="3" spans="1:2">
      <c r="A3" s="3" t="s">
        <v>20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9</v>
      </c>
    </row>
    <row r="3" spans="1:2">
      <c r="A3" s="3" t="s">
        <v>206</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9</v>
      </c>
      <c r="C2" s="2" t="s">
        <v>30</v>
      </c>
      <c r="D2" s="2" t="s">
        <v>92</v>
      </c>
    </row>
    <row r="3" spans="1:4">
      <c r="A3" s="4" t="s">
        <v>93</v>
      </c>
      <c r="B3" s="7" t="n">
        <v>5772948</v>
      </c>
      <c r="C3" s="7" t="n">
        <v>4254195</v>
      </c>
      <c r="D3" s="7" t="n">
        <v>2617839</v>
      </c>
    </row>
    <row r="4" spans="1:4">
      <c r="A4" s="4" t="s">
        <v>94</v>
      </c>
      <c r="B4" s="5" t="n">
        <v>-2077979</v>
      </c>
      <c r="C4" s="5" t="n">
        <v>-1450744</v>
      </c>
      <c r="D4" s="5" t="n">
        <v>-671960</v>
      </c>
    </row>
    <row r="5" spans="1:4">
      <c r="A5" s="4" t="s">
        <v>95</v>
      </c>
      <c r="B5" s="5" t="n">
        <v>3694969</v>
      </c>
      <c r="C5" s="5" t="n">
        <v>2803451</v>
      </c>
      <c r="D5" s="5" t="n">
        <v>1945879</v>
      </c>
    </row>
    <row r="6" spans="1:4">
      <c r="A6" s="4" t="s">
        <v>96</v>
      </c>
      <c r="B6" s="5" t="n">
        <v>-3417811</v>
      </c>
      <c r="C6" s="5" t="n">
        <v>-3013997</v>
      </c>
      <c r="D6" s="5" t="n">
        <v>-1259638</v>
      </c>
    </row>
    <row r="7" spans="1:4">
      <c r="A7" s="4" t="s">
        <v>97</v>
      </c>
      <c r="B7" s="5" t="n">
        <v>-457367</v>
      </c>
      <c r="C7" s="5" t="n">
        <v>-312100</v>
      </c>
      <c r="D7" s="5" t="n">
        <v>-148078</v>
      </c>
    </row>
    <row r="8" spans="1:4">
      <c r="A8" s="4" t="s">
        <v>98</v>
      </c>
      <c r="B8" s="5" t="n">
        <v>70981</v>
      </c>
      <c r="C8" s="5" t="n">
        <v>60508</v>
      </c>
      <c r="D8" s="5" t="n">
        <v>-10904</v>
      </c>
    </row>
    <row r="9" spans="1:4">
      <c r="A9" s="4" t="s">
        <v>99</v>
      </c>
      <c r="B9" s="5" t="n">
        <v>-109228</v>
      </c>
      <c r="C9" s="5" t="n">
        <v>-462138</v>
      </c>
      <c r="D9" s="5" t="n">
        <v>527259</v>
      </c>
    </row>
    <row r="10" spans="1:4">
      <c r="A10" s="4" t="s">
        <v>100</v>
      </c>
      <c r="B10" s="5" t="n">
        <v>41651</v>
      </c>
      <c r="C10" s="5" t="n">
        <v>24980</v>
      </c>
      <c r="D10" s="5" t="n">
        <v>13607</v>
      </c>
    </row>
    <row r="11" spans="1:4">
      <c r="A11" s="4" t="s">
        <v>101</v>
      </c>
      <c r="B11" s="5" t="n">
        <v>-52155</v>
      </c>
      <c r="C11" s="5" t="n">
        <v>-8140</v>
      </c>
      <c r="D11" s="5" t="n">
        <v>-6340</v>
      </c>
    </row>
    <row r="12" spans="1:4">
      <c r="A12" s="4" t="s">
        <v>102</v>
      </c>
      <c r="B12" s="5" t="n">
        <v>-25640</v>
      </c>
      <c r="C12" s="5" t="n">
        <v>-16663</v>
      </c>
      <c r="D12" s="5" t="n">
        <v>-893</v>
      </c>
    </row>
    <row r="13" spans="1:4">
      <c r="A13" s="4" t="s">
        <v>103</v>
      </c>
      <c r="B13" s="5" t="n">
        <v>-45012</v>
      </c>
      <c r="C13" s="5" t="n">
        <v>141195</v>
      </c>
      <c r="D13" s="5" t="n">
        <v>53581</v>
      </c>
    </row>
    <row r="14" spans="1:4">
      <c r="A14" s="4" t="s">
        <v>104</v>
      </c>
      <c r="B14" s="5" t="n">
        <v>-190384</v>
      </c>
      <c r="C14" s="5" t="n">
        <v>-320766</v>
      </c>
      <c r="D14" s="5" t="n">
        <v>587214</v>
      </c>
    </row>
    <row r="15" spans="1:4">
      <c r="A15" s="4" t="s">
        <v>105</v>
      </c>
      <c r="B15" s="5" t="n">
        <v>-147569</v>
      </c>
      <c r="C15" s="5" t="n">
        <v>-64518</v>
      </c>
      <c r="D15" s="5" t="n">
        <v>-97643</v>
      </c>
    </row>
    <row r="16" spans="1:4">
      <c r="A16" s="4" t="s">
        <v>106</v>
      </c>
      <c r="B16" s="5" t="n">
        <v>-337953</v>
      </c>
      <c r="C16" s="5" t="n">
        <v>-385284</v>
      </c>
      <c r="D16" s="5" t="n">
        <v>489571</v>
      </c>
    </row>
    <row r="17" spans="1:4">
      <c r="A17" s="4" t="s">
        <v>107</v>
      </c>
      <c r="B17" s="5" t="n">
        <v>-1895</v>
      </c>
      <c r="C17" s="5" t="n">
        <v>7898</v>
      </c>
      <c r="D17" s="5" t="n">
        <v>3932</v>
      </c>
    </row>
    <row r="18" spans="1:4">
      <c r="A18" s="4" t="s">
        <v>108</v>
      </c>
      <c r="B18" s="5" t="n">
        <v>205287</v>
      </c>
      <c r="C18" s="5" t="n">
        <v>113810</v>
      </c>
      <c r="D18" s="5" t="n">
        <v>0</v>
      </c>
    </row>
    <row r="19" spans="1:4">
      <c r="A19" s="4" t="s">
        <v>109</v>
      </c>
      <c r="B19" s="7" t="n">
        <v>-541345</v>
      </c>
      <c r="C19" s="7" t="n">
        <v>-506992</v>
      </c>
      <c r="D19" s="7" t="n">
        <v>485639</v>
      </c>
    </row>
    <row r="20" spans="1:4">
      <c r="A20" s="3" t="s">
        <v>110</v>
      </c>
    </row>
    <row r="21" spans="1:4">
      <c r="A21" s="4" t="s">
        <v>111</v>
      </c>
      <c r="B21" s="9" t="n">
        <v>-8.31</v>
      </c>
      <c r="C21" s="9" t="n">
        <v>-8.720000000000001</v>
      </c>
      <c r="D21" s="9" t="n">
        <v>11.63</v>
      </c>
    </row>
    <row r="22" spans="1:4">
      <c r="A22" s="4" t="s">
        <v>112</v>
      </c>
      <c r="B22" s="9" t="n">
        <v>-8.31</v>
      </c>
      <c r="C22" s="9" t="n">
        <v>-8.720000000000001</v>
      </c>
      <c r="D22" s="9" t="n">
        <v>10.89</v>
      </c>
    </row>
    <row r="23" spans="1:4">
      <c r="A23" s="3" t="s">
        <v>113</v>
      </c>
    </row>
    <row r="24" spans="1:4">
      <c r="A24" s="4" t="s">
        <v>111</v>
      </c>
      <c r="B24" s="5" t="n">
        <v>65160205</v>
      </c>
      <c r="C24" s="5" t="n">
        <v>58142432</v>
      </c>
      <c r="D24" s="5" t="n">
        <v>41762778</v>
      </c>
    </row>
    <row r="25" spans="1:4">
      <c r="A25" s="4" t="s">
        <v>112</v>
      </c>
      <c r="B25" s="5" t="n">
        <v>65160205</v>
      </c>
      <c r="C25" s="5" t="n">
        <v>58142432</v>
      </c>
      <c r="D25" s="5" t="n">
        <v>44576182</v>
      </c>
    </row>
    <row r="26" spans="1:4">
      <c r="A26" s="3" t="s">
        <v>114</v>
      </c>
    </row>
    <row r="27" spans="1:4">
      <c r="A27" s="4" t="s">
        <v>115</v>
      </c>
      <c r="B27" s="7" t="n">
        <v>459430</v>
      </c>
      <c r="C27" s="7" t="n">
        <v>344748</v>
      </c>
      <c r="D27" s="7" t="n">
        <v>3164</v>
      </c>
    </row>
    <row r="28" spans="1:4">
      <c r="A28" s="4" t="s">
        <v>116</v>
      </c>
      <c r="B28" s="5" t="n">
        <v>121477</v>
      </c>
      <c r="C28" s="5" t="n">
        <v>-40536</v>
      </c>
      <c r="D28" s="5" t="n">
        <v>492735</v>
      </c>
    </row>
    <row r="29" spans="1:4">
      <c r="A29" s="4" t="s">
        <v>117</v>
      </c>
      <c r="B29" s="5" t="n">
        <v>-1692</v>
      </c>
      <c r="C29" s="5" t="n">
        <v>7898</v>
      </c>
      <c r="D29" s="5" t="n">
        <v>3932</v>
      </c>
    </row>
    <row r="30" spans="1:4">
      <c r="A30" s="4" t="s">
        <v>108</v>
      </c>
      <c r="B30" s="5" t="n">
        <v>205287</v>
      </c>
      <c r="C30" s="5" t="n">
        <v>113810</v>
      </c>
      <c r="D30" s="5" t="n">
        <v>0</v>
      </c>
    </row>
    <row r="31" spans="1:4">
      <c r="A31" s="4" t="s">
        <v>118</v>
      </c>
      <c r="B31" s="7" t="n">
        <v>-82118</v>
      </c>
      <c r="C31" s="7" t="n">
        <v>-162244</v>
      </c>
      <c r="D31" s="7" t="n">
        <v>4888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9</v>
      </c>
    </row>
    <row r="3" spans="1:2">
      <c r="A3" s="3" t="s">
        <v>3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9</v>
      </c>
    </row>
    <row r="3" spans="1:2">
      <c r="A3" s="3" t="s">
        <v>37</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9</v>
      </c>
    </row>
    <row r="3" spans="1:2">
      <c r="A3" s="3" t="s">
        <v>210</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9</v>
      </c>
    </row>
    <row r="3" spans="1:2">
      <c r="A3" s="3" t="s">
        <v>4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9</v>
      </c>
    </row>
    <row r="3" spans="1:2">
      <c r="A3" s="3" t="s">
        <v>213</v>
      </c>
    </row>
    <row r="4" spans="1:2">
      <c r="A4" s="4" t="s">
        <v>44</v>
      </c>
      <c r="B4"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9</v>
      </c>
    </row>
    <row r="3" spans="1:2">
      <c r="A3" s="3" t="s">
        <v>4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7</v>
      </c>
      <c r="B1" s="2" t="s">
        <v>1</v>
      </c>
    </row>
    <row r="2" spans="1:2">
      <c r="B2" s="2" t="s">
        <v>29</v>
      </c>
    </row>
    <row r="3" spans="1:2">
      <c r="A3" s="3" t="s">
        <v>47</v>
      </c>
    </row>
    <row r="4" spans="1:2">
      <c r="A4" s="4" t="s">
        <v>328</v>
      </c>
      <c r="B4"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9</v>
      </c>
    </row>
    <row r="3" spans="1:2">
      <c r="A3" s="3" t="s">
        <v>21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9</v>
      </c>
    </row>
    <row r="3" spans="1:2">
      <c r="A3" s="3" t="s">
        <v>219</v>
      </c>
    </row>
    <row r="4" spans="1:2">
      <c r="A4" s="4" t="s">
        <v>336</v>
      </c>
      <c r="B4"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9</v>
      </c>
    </row>
    <row r="3" spans="1:2">
      <c r="A3" s="3" t="s">
        <v>58</v>
      </c>
    </row>
    <row r="4" spans="1:2">
      <c r="A4" s="4" t="s">
        <v>58</v>
      </c>
      <c r="B4" s="4"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9</v>
      </c>
      <c r="C2" s="2" t="s">
        <v>30</v>
      </c>
      <c r="D2" s="2" t="s">
        <v>92</v>
      </c>
    </row>
    <row r="3" spans="1:4">
      <c r="A3" s="3" t="s">
        <v>120</v>
      </c>
    </row>
    <row r="4" spans="1:4">
      <c r="A4" s="4" t="s">
        <v>106</v>
      </c>
      <c r="B4" s="7" t="n">
        <v>-337953</v>
      </c>
      <c r="C4" s="7" t="n">
        <v>-385284</v>
      </c>
      <c r="D4" s="7" t="n">
        <v>489571</v>
      </c>
    </row>
    <row r="5" spans="1:4">
      <c r="A5" s="3" t="s">
        <v>121</v>
      </c>
    </row>
    <row r="6" spans="1:4">
      <c r="A6" s="4" t="s">
        <v>122</v>
      </c>
      <c r="B6" s="5" t="n">
        <v>45012</v>
      </c>
      <c r="C6" s="5" t="n">
        <v>-141195</v>
      </c>
      <c r="D6" s="5" t="n">
        <v>-53581</v>
      </c>
    </row>
    <row r="7" spans="1:4">
      <c r="A7" s="4" t="s">
        <v>123</v>
      </c>
      <c r="B7" s="5" t="n">
        <v>0</v>
      </c>
      <c r="C7" s="5" t="n">
        <v>-17419</v>
      </c>
      <c r="D7" s="5" t="n">
        <v>0</v>
      </c>
    </row>
    <row r="8" spans="1:4">
      <c r="A8" s="4" t="s">
        <v>124</v>
      </c>
      <c r="B8" s="5" t="n">
        <v>-3410</v>
      </c>
      <c r="C8" s="5" t="n">
        <v>6560</v>
      </c>
      <c r="D8" s="5" t="n">
        <v>1557</v>
      </c>
    </row>
    <row r="9" spans="1:4">
      <c r="A9" s="4" t="s">
        <v>125</v>
      </c>
      <c r="B9" s="5" t="n">
        <v>55859</v>
      </c>
      <c r="C9" s="5" t="n">
        <v>55459</v>
      </c>
      <c r="D9" s="5" t="n">
        <v>38318</v>
      </c>
    </row>
    <row r="10" spans="1:4">
      <c r="A10" s="4" t="s">
        <v>126</v>
      </c>
      <c r="B10" s="5" t="n">
        <v>633368</v>
      </c>
      <c r="C10" s="5" t="n">
        <v>495614</v>
      </c>
      <c r="D10" s="5" t="n">
        <v>20958</v>
      </c>
    </row>
    <row r="11" spans="1:4">
      <c r="A11" s="4" t="s">
        <v>127</v>
      </c>
      <c r="B11" s="5" t="n">
        <v>6863</v>
      </c>
      <c r="C11" s="5" t="n">
        <v>-10940</v>
      </c>
      <c r="D11" s="5" t="n">
        <v>-14797</v>
      </c>
    </row>
    <row r="12" spans="1:4">
      <c r="A12" s="4" t="s">
        <v>128</v>
      </c>
      <c r="B12" s="5" t="n">
        <v>76981</v>
      </c>
      <c r="C12" s="5" t="n">
        <v>120045</v>
      </c>
      <c r="D12" s="5" t="n">
        <v>57104</v>
      </c>
    </row>
    <row r="13" spans="1:4">
      <c r="A13" s="4" t="s">
        <v>129</v>
      </c>
      <c r="B13" s="5" t="n">
        <v>0</v>
      </c>
      <c r="C13" s="5" t="n">
        <v>280591</v>
      </c>
      <c r="D13" s="5" t="n">
        <v>0</v>
      </c>
    </row>
    <row r="14" spans="1:4">
      <c r="A14" s="4" t="s">
        <v>130</v>
      </c>
      <c r="B14" s="5" t="n">
        <v>-22993</v>
      </c>
      <c r="C14" s="5" t="n">
        <v>375</v>
      </c>
      <c r="D14" s="5" t="n">
        <v>-501</v>
      </c>
    </row>
    <row r="15" spans="1:4">
      <c r="A15" s="4" t="s">
        <v>131</v>
      </c>
      <c r="B15" s="5" t="n">
        <v>0</v>
      </c>
      <c r="C15" s="5" t="n">
        <v>0</v>
      </c>
      <c r="D15" s="5" t="n">
        <v>-10</v>
      </c>
    </row>
    <row r="16" spans="1:4">
      <c r="A16" s="4" t="s">
        <v>102</v>
      </c>
      <c r="B16" s="5" t="n">
        <v>25640</v>
      </c>
      <c r="C16" s="5" t="n">
        <v>16663</v>
      </c>
      <c r="D16" s="5" t="n">
        <v>893</v>
      </c>
    </row>
    <row r="17" spans="1:4">
      <c r="A17" s="4" t="s">
        <v>132</v>
      </c>
      <c r="B17" s="5" t="n">
        <v>102651</v>
      </c>
      <c r="C17" s="5" t="n">
        <v>8931</v>
      </c>
      <c r="D17" s="5" t="n">
        <v>13897</v>
      </c>
    </row>
    <row r="18" spans="1:4">
      <c r="A18" s="3" t="s">
        <v>133</v>
      </c>
    </row>
    <row r="19" spans="1:4">
      <c r="A19" s="4" t="s">
        <v>134</v>
      </c>
      <c r="B19" s="5" t="n">
        <v>-426800</v>
      </c>
      <c r="C19" s="5" t="n">
        <v>-384192</v>
      </c>
      <c r="D19" s="5" t="n">
        <v>-653530</v>
      </c>
    </row>
    <row r="20" spans="1:4">
      <c r="A20" s="4" t="s">
        <v>36</v>
      </c>
      <c r="B20" s="5" t="n">
        <v>37424</v>
      </c>
      <c r="C20" s="5" t="n">
        <v>-42943</v>
      </c>
      <c r="D20" s="5" t="n">
        <v>-35533</v>
      </c>
    </row>
    <row r="21" spans="1:4">
      <c r="A21" s="4" t="s">
        <v>37</v>
      </c>
      <c r="B21" s="5" t="n">
        <v>-258732</v>
      </c>
      <c r="C21" s="5" t="n">
        <v>-154224</v>
      </c>
      <c r="D21" s="5" t="n">
        <v>-64520</v>
      </c>
    </row>
    <row r="22" spans="1:4">
      <c r="A22" s="4" t="s">
        <v>38</v>
      </c>
      <c r="B22" s="5" t="n">
        <v>30996</v>
      </c>
      <c r="C22" s="5" t="n">
        <v>-95769</v>
      </c>
      <c r="D22" s="5" t="n">
        <v>-34356</v>
      </c>
    </row>
    <row r="23" spans="1:4">
      <c r="A23" s="4" t="s">
        <v>40</v>
      </c>
      <c r="B23" s="5" t="n">
        <v>-104313</v>
      </c>
      <c r="C23" s="5" t="n">
        <v>-47</v>
      </c>
      <c r="D23" s="5" t="n">
        <v>459</v>
      </c>
    </row>
    <row r="24" spans="1:4">
      <c r="A24" s="4" t="s">
        <v>49</v>
      </c>
      <c r="B24" s="5" t="n">
        <v>-462033</v>
      </c>
      <c r="C24" s="5" t="n">
        <v>-19686</v>
      </c>
      <c r="D24" s="5" t="n">
        <v>-11165</v>
      </c>
    </row>
    <row r="25" spans="1:4">
      <c r="A25" s="4" t="s">
        <v>55</v>
      </c>
      <c r="B25" s="5" t="n">
        <v>619769</v>
      </c>
      <c r="C25" s="5" t="n">
        <v>433634</v>
      </c>
      <c r="D25" s="5" t="n">
        <v>292112</v>
      </c>
    </row>
    <row r="26" spans="1:4">
      <c r="A26" s="4" t="s">
        <v>56</v>
      </c>
      <c r="B26" s="5" t="n">
        <v>9761</v>
      </c>
      <c r="C26" s="5" t="n">
        <v>-16581</v>
      </c>
      <c r="D26" s="5" t="n">
        <v>68021</v>
      </c>
    </row>
    <row r="27" spans="1:4">
      <c r="A27" s="4" t="s">
        <v>57</v>
      </c>
      <c r="B27" s="5" t="n">
        <v>35693</v>
      </c>
      <c r="C27" s="5" t="n">
        <v>35322</v>
      </c>
      <c r="D27" s="5" t="n">
        <v>1950</v>
      </c>
    </row>
    <row r="28" spans="1:4">
      <c r="A28" s="4" t="s">
        <v>58</v>
      </c>
      <c r="B28" s="5" t="n">
        <v>393262</v>
      </c>
      <c r="C28" s="5" t="n">
        <v>392608</v>
      </c>
      <c r="D28" s="5" t="n">
        <v>293073</v>
      </c>
    </row>
    <row r="29" spans="1:4">
      <c r="A29" s="4" t="s">
        <v>64</v>
      </c>
      <c r="B29" s="5" t="n">
        <v>70351</v>
      </c>
      <c r="C29" s="5" t="n">
        <v>24361</v>
      </c>
      <c r="D29" s="5" t="n">
        <v>0</v>
      </c>
    </row>
    <row r="30" spans="1:4">
      <c r="A30" s="4" t="s">
        <v>135</v>
      </c>
      <c r="B30" s="5" t="n">
        <v>527396</v>
      </c>
      <c r="C30" s="5" t="n">
        <v>601883</v>
      </c>
      <c r="D30" s="5" t="n">
        <v>409920</v>
      </c>
    </row>
    <row r="31" spans="1:4">
      <c r="A31" s="3" t="s">
        <v>136</v>
      </c>
    </row>
    <row r="32" spans="1:4">
      <c r="A32" s="4" t="s">
        <v>137</v>
      </c>
      <c r="B32" s="5" t="n">
        <v>-2000</v>
      </c>
      <c r="C32" s="5" t="n">
        <v>-2388478</v>
      </c>
      <c r="D32" s="5" t="n">
        <v>-61190</v>
      </c>
    </row>
    <row r="33" spans="1:4">
      <c r="A33" s="4" t="s">
        <v>138</v>
      </c>
      <c r="B33" s="5" t="n">
        <v>100000</v>
      </c>
      <c r="C33" s="5" t="n">
        <v>2443311</v>
      </c>
      <c r="D33" s="5" t="n">
        <v>0</v>
      </c>
    </row>
    <row r="34" spans="1:4">
      <c r="A34" s="4" t="s">
        <v>139</v>
      </c>
      <c r="B34" s="5" t="n">
        <v>-6902089</v>
      </c>
      <c r="C34" s="5" t="n">
        <v>-334098</v>
      </c>
      <c r="D34" s="5" t="n">
        <v>0</v>
      </c>
    </row>
    <row r="35" spans="1:4">
      <c r="A35" s="4" t="s">
        <v>140</v>
      </c>
      <c r="B35" s="5" t="n">
        <v>1822631</v>
      </c>
      <c r="C35" s="5" t="n">
        <v>0</v>
      </c>
      <c r="D35" s="5" t="n">
        <v>0</v>
      </c>
    </row>
    <row r="36" spans="1:4">
      <c r="A36" s="4" t="s">
        <v>141</v>
      </c>
      <c r="B36" s="5" t="n">
        <v>-280168</v>
      </c>
      <c r="C36" s="5" t="n">
        <v>-921130</v>
      </c>
      <c r="D36" s="5" t="n">
        <v>-97345</v>
      </c>
    </row>
    <row r="37" spans="1:4">
      <c r="A37" s="4" t="s">
        <v>142</v>
      </c>
      <c r="B37" s="5" t="n">
        <v>-575015</v>
      </c>
      <c r="C37" s="5" t="n">
        <v>-231850</v>
      </c>
      <c r="D37" s="5" t="n">
        <v>-48391</v>
      </c>
    </row>
    <row r="38" spans="1:4">
      <c r="A38" s="4" t="s">
        <v>143</v>
      </c>
      <c r="B38" s="5" t="n">
        <v>-33567</v>
      </c>
      <c r="C38" s="5" t="n">
        <v>-3607</v>
      </c>
      <c r="D38" s="5" t="n">
        <v>-7915</v>
      </c>
    </row>
    <row r="39" spans="1:4">
      <c r="A39" s="4" t="s">
        <v>144</v>
      </c>
      <c r="B39" s="5" t="n">
        <v>67090</v>
      </c>
      <c r="C39" s="5" t="n">
        <v>42960</v>
      </c>
      <c r="D39" s="5" t="n">
        <v>1574</v>
      </c>
    </row>
    <row r="40" spans="1:4">
      <c r="A40" s="4" t="s">
        <v>145</v>
      </c>
      <c r="B40" s="5" t="n">
        <v>445</v>
      </c>
      <c r="C40" s="5" t="n">
        <v>0</v>
      </c>
      <c r="D40" s="5" t="n">
        <v>672</v>
      </c>
    </row>
    <row r="41" spans="1:4">
      <c r="A41" s="4" t="s">
        <v>146</v>
      </c>
      <c r="B41" s="5" t="n">
        <v>-13951414</v>
      </c>
      <c r="C41" s="5" t="n">
        <v>-3630792</v>
      </c>
      <c r="D41" s="5" t="n">
        <v>0</v>
      </c>
    </row>
    <row r="42" spans="1:4">
      <c r="A42" s="4" t="s">
        <v>147</v>
      </c>
      <c r="B42" s="5" t="n">
        <v>2844009</v>
      </c>
      <c r="C42" s="5" t="n">
        <v>854056</v>
      </c>
      <c r="D42" s="5" t="n">
        <v>0</v>
      </c>
    </row>
    <row r="43" spans="1:4">
      <c r="A43" s="4" t="s">
        <v>148</v>
      </c>
      <c r="B43" s="5" t="n">
        <v>-56513</v>
      </c>
      <c r="C43" s="5" t="n">
        <v>-6118</v>
      </c>
      <c r="D43" s="5" t="n">
        <v>-107693</v>
      </c>
    </row>
    <row r="44" spans="1:4">
      <c r="A44" s="4" t="s">
        <v>149</v>
      </c>
      <c r="B44" s="5" t="n">
        <v>-16966591</v>
      </c>
      <c r="C44" s="5" t="n">
        <v>-4175746</v>
      </c>
      <c r="D44" s="5" t="n">
        <v>-320288</v>
      </c>
    </row>
    <row r="45" spans="1:4">
      <c r="A45" s="3" t="s">
        <v>150</v>
      </c>
    </row>
    <row r="46" spans="1:4">
      <c r="A46" s="4" t="s">
        <v>151</v>
      </c>
      <c r="B46" s="5" t="n">
        <v>977954</v>
      </c>
      <c r="C46" s="5" t="n">
        <v>3370015</v>
      </c>
      <c r="D46" s="5" t="n">
        <v>0</v>
      </c>
    </row>
    <row r="47" spans="1:4">
      <c r="A47" s="4" t="s">
        <v>152</v>
      </c>
      <c r="B47" s="5" t="n">
        <v>2043694</v>
      </c>
      <c r="C47" s="5" t="n">
        <v>1537952</v>
      </c>
      <c r="D47" s="5" t="n">
        <v>0</v>
      </c>
    </row>
    <row r="48" spans="1:4">
      <c r="A48" s="4" t="s">
        <v>153</v>
      </c>
      <c r="B48" s="5" t="n">
        <v>991720</v>
      </c>
      <c r="C48" s="5" t="n">
        <v>0</v>
      </c>
      <c r="D48" s="5" t="n">
        <v>0</v>
      </c>
    </row>
    <row r="49" spans="1:4">
      <c r="A49" s="4" t="s">
        <v>154</v>
      </c>
      <c r="B49" s="5" t="n">
        <v>0</v>
      </c>
      <c r="C49" s="5" t="n">
        <v>0</v>
      </c>
      <c r="D49" s="5" t="n">
        <v>-832</v>
      </c>
    </row>
    <row r="50" spans="1:4">
      <c r="A50" s="4" t="s">
        <v>155</v>
      </c>
      <c r="B50" s="5" t="n">
        <v>20772</v>
      </c>
      <c r="C50" s="5" t="n">
        <v>5881</v>
      </c>
      <c r="D50" s="5" t="n">
        <v>29490</v>
      </c>
    </row>
    <row r="51" spans="1:4">
      <c r="A51" s="4" t="s">
        <v>156</v>
      </c>
      <c r="B51" s="5" t="n">
        <v>7775989</v>
      </c>
      <c r="C51" s="5" t="n">
        <v>361084</v>
      </c>
      <c r="D51" s="5" t="n">
        <v>0</v>
      </c>
    </row>
    <row r="52" spans="1:4">
      <c r="A52" s="4" t="s">
        <v>157</v>
      </c>
      <c r="B52" s="5" t="n">
        <v>-818076</v>
      </c>
      <c r="C52" s="5" t="n">
        <v>0</v>
      </c>
      <c r="D52" s="5" t="n">
        <v>0</v>
      </c>
    </row>
    <row r="53" spans="1:4">
      <c r="A53" s="4" t="s">
        <v>158</v>
      </c>
      <c r="B53" s="5" t="n">
        <v>5499400</v>
      </c>
      <c r="C53" s="5" t="n">
        <v>0</v>
      </c>
      <c r="D53" s="5" t="n">
        <v>0</v>
      </c>
    </row>
    <row r="54" spans="1:4">
      <c r="A54" s="4" t="s">
        <v>159</v>
      </c>
      <c r="B54" s="5" t="n">
        <v>-1068779</v>
      </c>
      <c r="C54" s="5" t="n">
        <v>0</v>
      </c>
      <c r="D54" s="5" t="n">
        <v>0</v>
      </c>
    </row>
    <row r="55" spans="1:4">
      <c r="A55" s="4" t="s">
        <v>160</v>
      </c>
      <c r="B55" s="5" t="n">
        <v>15422674</v>
      </c>
      <c r="C55" s="5" t="n">
        <v>5274932</v>
      </c>
      <c r="D55" s="5" t="n">
        <v>28658</v>
      </c>
    </row>
    <row r="56" spans="1:4">
      <c r="A56" s="4" t="s">
        <v>161</v>
      </c>
      <c r="B56" s="5" t="n">
        <v>97636</v>
      </c>
      <c r="C56" s="5" t="n">
        <v>18332</v>
      </c>
      <c r="D56" s="5" t="n">
        <v>1523</v>
      </c>
    </row>
    <row r="57" spans="1:4">
      <c r="A57" s="4" t="s">
        <v>162</v>
      </c>
      <c r="B57" s="5" t="n">
        <v>-918885</v>
      </c>
      <c r="C57" s="5" t="n">
        <v>1719401</v>
      </c>
      <c r="D57" s="5" t="n">
        <v>119813</v>
      </c>
    </row>
    <row r="58" spans="1:4">
      <c r="A58" s="4" t="s">
        <v>163</v>
      </c>
      <c r="B58" s="5" t="n">
        <v>2940874</v>
      </c>
      <c r="C58" s="5" t="n">
        <v>1221473</v>
      </c>
      <c r="D58" s="5" t="n">
        <v>1101660</v>
      </c>
    </row>
    <row r="59" spans="1:4">
      <c r="A59" s="4" t="s">
        <v>164</v>
      </c>
      <c r="B59" s="5" t="n">
        <v>2021989</v>
      </c>
      <c r="C59" s="5" t="n">
        <v>2940874</v>
      </c>
      <c r="D59" s="5" t="n">
        <v>1221473</v>
      </c>
    </row>
    <row r="60" spans="1:4">
      <c r="A60" s="3" t="s">
        <v>165</v>
      </c>
    </row>
    <row r="61" spans="1:4">
      <c r="A61" s="4" t="s">
        <v>166</v>
      </c>
      <c r="B61" s="5" t="n">
        <v>-130946</v>
      </c>
      <c r="C61" s="5" t="n">
        <v>-92039</v>
      </c>
      <c r="D61" s="5" t="n">
        <v>-44419</v>
      </c>
    </row>
    <row r="62" spans="1:4">
      <c r="A62" s="4" t="s">
        <v>167</v>
      </c>
      <c r="B62" s="5" t="n">
        <v>-71759</v>
      </c>
      <c r="C62" s="5" t="n">
        <v>-3117</v>
      </c>
      <c r="D62" s="5" t="n">
        <v>-3684</v>
      </c>
    </row>
    <row r="63" spans="1:4">
      <c r="A63" s="3" t="s">
        <v>168</v>
      </c>
    </row>
    <row r="64" spans="1:4">
      <c r="A64" s="4" t="s">
        <v>169</v>
      </c>
      <c r="B64" s="5" t="n">
        <v>0</v>
      </c>
      <c r="C64" s="5" t="n">
        <v>3045268</v>
      </c>
      <c r="D64" s="5" t="n">
        <v>0</v>
      </c>
    </row>
    <row r="65" spans="1:4">
      <c r="A65" s="4" t="s">
        <v>170</v>
      </c>
      <c r="B65" s="5" t="n">
        <v>0</v>
      </c>
      <c r="C65" s="5" t="n">
        <v>0</v>
      </c>
      <c r="D65" s="5" t="n">
        <v>61209</v>
      </c>
    </row>
    <row r="66" spans="1:4">
      <c r="A66" s="4" t="s">
        <v>142</v>
      </c>
      <c r="B66" s="5" t="n">
        <v>1240</v>
      </c>
      <c r="C66" s="5" t="n">
        <v>1537</v>
      </c>
      <c r="D66" s="5" t="n">
        <v>43082</v>
      </c>
    </row>
    <row r="67" spans="1:4">
      <c r="A67" s="4" t="s">
        <v>143</v>
      </c>
      <c r="B67" s="5" t="n">
        <v>291</v>
      </c>
      <c r="C67" s="5" t="n">
        <v>4258</v>
      </c>
      <c r="D67" s="5" t="n">
        <v>425</v>
      </c>
    </row>
    <row r="68" spans="1:4">
      <c r="A68" s="4" t="s">
        <v>171</v>
      </c>
      <c r="B68" s="7" t="n">
        <v>-3488</v>
      </c>
      <c r="C68" s="7" t="n">
        <v>-797</v>
      </c>
      <c r="D68" s="7" t="n">
        <v>-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9</v>
      </c>
    </row>
    <row r="3" spans="1:2">
      <c r="A3" s="3" t="s">
        <v>69</v>
      </c>
    </row>
    <row r="4" spans="1:2">
      <c r="A4" s="4" t="s">
        <v>69</v>
      </c>
      <c r="B4" s="4" t="s">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29</v>
      </c>
    </row>
    <row r="3" spans="1:2">
      <c r="A3" s="3" t="s">
        <v>93</v>
      </c>
    </row>
    <row r="4" spans="1:2">
      <c r="A4" s="4" t="s">
        <v>343</v>
      </c>
      <c r="B4" s="4" t="s">
        <v>3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9</v>
      </c>
    </row>
    <row r="3" spans="1:2">
      <c r="A3" s="3" t="s">
        <v>98</v>
      </c>
    </row>
    <row r="4" spans="1:2">
      <c r="A4" s="4" t="s">
        <v>346</v>
      </c>
      <c r="B4" s="4" t="s">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9</v>
      </c>
    </row>
    <row r="3" spans="1:2">
      <c r="A3" s="3" t="s">
        <v>105</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57</v>
      </c>
      <c r="B1" s="2" t="s">
        <v>1</v>
      </c>
    </row>
    <row r="2" spans="1:2">
      <c r="B2" s="2" t="s">
        <v>29</v>
      </c>
    </row>
    <row r="3" spans="1:2">
      <c r="A3" s="3" t="s">
        <v>128</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4</v>
      </c>
      <c r="B1" s="2" t="s">
        <v>1</v>
      </c>
    </row>
    <row r="2" spans="1:2">
      <c r="B2" s="2" t="s">
        <v>29</v>
      </c>
    </row>
    <row r="3" spans="1:2">
      <c r="A3" s="3" t="s">
        <v>229</v>
      </c>
    </row>
    <row r="4" spans="1:2">
      <c r="A4" s="4" t="s">
        <v>365</v>
      </c>
      <c r="B4" s="4" t="s">
        <v>3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9</v>
      </c>
    </row>
    <row r="3" spans="1:2">
      <c r="A3" s="4" t="s">
        <v>368</v>
      </c>
      <c r="B3" s="4" t="s">
        <v>369</v>
      </c>
    </row>
    <row r="4" spans="1:2">
      <c r="A4" s="4" t="s">
        <v>370</v>
      </c>
    </row>
    <row r="5" spans="1:2">
      <c r="A5" s="4" t="s">
        <v>368</v>
      </c>
      <c r="B5" s="4" t="s">
        <v>3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9</v>
      </c>
    </row>
    <row r="3" spans="1:2">
      <c r="A3" s="3" t="s">
        <v>67</v>
      </c>
    </row>
    <row r="4" spans="1:2">
      <c r="A4" s="4" t="s">
        <v>373</v>
      </c>
      <c r="B4" s="4" t="s">
        <v>3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5</v>
      </c>
      <c r="B1" s="2" t="s">
        <v>1</v>
      </c>
    </row>
    <row r="2" spans="1:2">
      <c r="B2" s="2" t="s">
        <v>29</v>
      </c>
    </row>
    <row r="3" spans="1:2">
      <c r="A3" s="3" t="s">
        <v>234</v>
      </c>
    </row>
    <row r="4" spans="1:2">
      <c r="A4" s="4" t="s">
        <v>376</v>
      </c>
      <c r="B4" s="4" t="s">
        <v>3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78</v>
      </c>
      <c r="B1" s="2" t="s">
        <v>1</v>
      </c>
    </row>
    <row r="2" spans="1:2">
      <c r="B2" s="2" t="s">
        <v>29</v>
      </c>
    </row>
    <row r="3" spans="1:2">
      <c r="A3" s="3" t="s">
        <v>240</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36"/>
    <col customWidth="1" max="6" min="6" width="28"/>
    <col customWidth="1" max="7" min="7" width="48"/>
    <col customWidth="1" max="8" min="8" width="49"/>
    <col customWidth="1" max="9" min="9" width="61"/>
    <col customWidth="1" max="10" min="10" width="34"/>
  </cols>
  <sheetData>
    <row r="1" spans="1:10">
      <c r="A1" s="1" t="s">
        <v>172</v>
      </c>
      <c r="B1" s="2" t="s">
        <v>173</v>
      </c>
      <c r="C1" s="2" t="s">
        <v>174</v>
      </c>
      <c r="D1" s="2" t="s">
        <v>175</v>
      </c>
      <c r="E1" s="2" t="s">
        <v>176</v>
      </c>
      <c r="F1" s="2" t="s">
        <v>177</v>
      </c>
      <c r="G1" s="2" t="s">
        <v>178</v>
      </c>
      <c r="H1" s="2" t="s">
        <v>179</v>
      </c>
      <c r="I1" s="2" t="s">
        <v>180</v>
      </c>
      <c r="J1" s="2" t="s">
        <v>181</v>
      </c>
    </row>
    <row r="2" spans="1:10">
      <c r="A2" s="4" t="s">
        <v>182</v>
      </c>
      <c r="B2" s="7" t="n">
        <v>1465982</v>
      </c>
      <c r="C2" s="7" t="n">
        <v>12</v>
      </c>
      <c r="D2" s="7" t="n">
        <v>-62728</v>
      </c>
      <c r="E2" s="7" t="n">
        <v>1298279</v>
      </c>
      <c r="F2" s="7" t="n">
        <v>24602</v>
      </c>
      <c r="G2" s="7" t="n">
        <v>-66318</v>
      </c>
      <c r="H2" s="7" t="n">
        <v>272135</v>
      </c>
      <c r="I2" s="7" t="n">
        <v>1465982</v>
      </c>
      <c r="J2" s="7" t="n">
        <v>0</v>
      </c>
    </row>
    <row r="3" spans="1:10">
      <c r="A3" s="4" t="s">
        <v>183</v>
      </c>
      <c r="C3" s="5" t="n">
        <v>43405745</v>
      </c>
      <c r="D3" s="6" t="n">
        <v>1908183.5</v>
      </c>
    </row>
    <row r="4" spans="1:10">
      <c r="A4" s="4" t="s">
        <v>184</v>
      </c>
      <c r="B4" s="5" t="n">
        <v>1</v>
      </c>
      <c r="C4" s="7" t="n">
        <v>1</v>
      </c>
      <c r="D4" s="7" t="n">
        <v>0</v>
      </c>
      <c r="E4" s="5" t="n">
        <v>0</v>
      </c>
      <c r="F4" s="5" t="n">
        <v>0</v>
      </c>
      <c r="G4" s="5" t="n">
        <v>0</v>
      </c>
      <c r="H4" s="5" t="n">
        <v>0</v>
      </c>
      <c r="I4" s="5" t="n">
        <v>1</v>
      </c>
      <c r="J4" s="5" t="n">
        <v>0</v>
      </c>
    </row>
    <row r="5" spans="1:10">
      <c r="A5" s="4" t="s">
        <v>185</v>
      </c>
      <c r="C5" s="5" t="n">
        <v>2170000</v>
      </c>
      <c r="D5" s="5" t="n">
        <v>0</v>
      </c>
    </row>
    <row r="6" spans="1:10">
      <c r="A6" s="4" t="s">
        <v>186</v>
      </c>
      <c r="B6" s="5" t="n">
        <v>28269</v>
      </c>
      <c r="C6" s="7" t="n">
        <v>0</v>
      </c>
      <c r="D6" s="7" t="n">
        <v>149</v>
      </c>
      <c r="E6" s="5" t="n">
        <v>28120</v>
      </c>
      <c r="F6" s="5" t="n">
        <v>0</v>
      </c>
      <c r="G6" s="5" t="n">
        <v>0</v>
      </c>
      <c r="H6" s="5" t="n">
        <v>0</v>
      </c>
      <c r="I6" s="5" t="n">
        <v>28269</v>
      </c>
      <c r="J6" s="5" t="n">
        <v>0</v>
      </c>
    </row>
    <row r="7" spans="1:10">
      <c r="A7" s="4" t="s">
        <v>187</v>
      </c>
      <c r="C7" s="5" t="n">
        <v>0</v>
      </c>
      <c r="D7" s="5" t="n">
        <v>-4518</v>
      </c>
    </row>
    <row r="8" spans="1:10">
      <c r="A8" s="4" t="s">
        <v>128</v>
      </c>
      <c r="B8" s="5" t="n">
        <v>57104</v>
      </c>
      <c r="C8" s="7" t="n">
        <v>0</v>
      </c>
      <c r="D8" s="7" t="n">
        <v>0</v>
      </c>
      <c r="E8" s="5" t="n">
        <v>57104</v>
      </c>
      <c r="F8" s="5" t="n">
        <v>0</v>
      </c>
      <c r="G8" s="5" t="n">
        <v>0</v>
      </c>
      <c r="H8" s="5" t="n">
        <v>0</v>
      </c>
      <c r="I8" s="5" t="n">
        <v>57104</v>
      </c>
      <c r="J8" s="5" t="n">
        <v>0</v>
      </c>
    </row>
    <row r="9" spans="1:10">
      <c r="A9" s="4" t="s">
        <v>106</v>
      </c>
      <c r="B9" s="5" t="n">
        <v>489571</v>
      </c>
      <c r="C9" s="5" t="n">
        <v>0</v>
      </c>
      <c r="D9" s="5" t="n">
        <v>0</v>
      </c>
      <c r="E9" s="5" t="n">
        <v>0</v>
      </c>
      <c r="F9" s="5" t="n">
        <v>0</v>
      </c>
      <c r="G9" s="5" t="n">
        <v>0</v>
      </c>
      <c r="H9" s="5" t="n">
        <v>485639</v>
      </c>
      <c r="I9" s="5" t="n">
        <v>485639</v>
      </c>
      <c r="J9" s="5" t="n">
        <v>3932</v>
      </c>
    </row>
    <row r="10" spans="1:10">
      <c r="A10" s="4" t="s">
        <v>188</v>
      </c>
      <c r="B10" s="5" t="n">
        <v>3164</v>
      </c>
      <c r="C10" s="5" t="n">
        <v>0</v>
      </c>
      <c r="D10" s="5" t="n">
        <v>0</v>
      </c>
      <c r="E10" s="5" t="n">
        <v>0</v>
      </c>
      <c r="F10" s="5" t="n">
        <v>0</v>
      </c>
      <c r="G10" s="5" t="n">
        <v>3164</v>
      </c>
      <c r="H10" s="5" t="n">
        <v>0</v>
      </c>
      <c r="I10" s="5" t="n">
        <v>3164</v>
      </c>
      <c r="J10" s="5" t="n">
        <v>0</v>
      </c>
    </row>
    <row r="11" spans="1:10">
      <c r="A11" s="4" t="s">
        <v>189</v>
      </c>
      <c r="B11" s="5" t="n">
        <v>242923</v>
      </c>
      <c r="C11" s="5" t="n">
        <v>0</v>
      </c>
      <c r="D11" s="5" t="n">
        <v>0</v>
      </c>
      <c r="E11" s="5" t="n">
        <v>0</v>
      </c>
      <c r="F11" s="5" t="n">
        <v>0</v>
      </c>
      <c r="G11" s="5" t="n">
        <v>0</v>
      </c>
      <c r="H11" s="5" t="n">
        <v>0</v>
      </c>
      <c r="I11" s="5" t="n">
        <v>0</v>
      </c>
      <c r="J11" s="5" t="n">
        <v>242923</v>
      </c>
    </row>
    <row r="12" spans="1:10">
      <c r="A12" s="4" t="s">
        <v>190</v>
      </c>
      <c r="B12" s="5" t="n">
        <v>0</v>
      </c>
    </row>
    <row r="13" spans="1:10">
      <c r="A13" s="4" t="s">
        <v>74</v>
      </c>
      <c r="B13" s="5" t="n">
        <v>0</v>
      </c>
      <c r="C13" s="5" t="n">
        <v>0</v>
      </c>
      <c r="D13" s="5" t="n">
        <v>0</v>
      </c>
      <c r="E13" s="5" t="n">
        <v>0</v>
      </c>
      <c r="F13" s="5" t="n">
        <v>19755</v>
      </c>
      <c r="G13" s="5" t="n">
        <v>0</v>
      </c>
      <c r="H13" s="5" t="n">
        <v>-19755</v>
      </c>
      <c r="I13" s="5" t="n">
        <v>0</v>
      </c>
      <c r="J13" s="5" t="n">
        <v>0</v>
      </c>
    </row>
    <row r="14" spans="1:10">
      <c r="A14" s="4" t="s">
        <v>191</v>
      </c>
      <c r="B14" s="5" t="n">
        <v>2287014</v>
      </c>
      <c r="C14" s="7" t="n">
        <v>13</v>
      </c>
      <c r="D14" s="7" t="n">
        <v>-62579</v>
      </c>
      <c r="E14" s="5" t="n">
        <v>1383503</v>
      </c>
      <c r="F14" s="5" t="n">
        <v>44357</v>
      </c>
      <c r="G14" s="5" t="n">
        <v>-63154</v>
      </c>
      <c r="H14" s="5" t="n">
        <v>738019</v>
      </c>
      <c r="I14" s="5" t="n">
        <v>2040159</v>
      </c>
      <c r="J14" s="5" t="n">
        <v>246855</v>
      </c>
    </row>
    <row r="15" spans="1:10">
      <c r="A15" s="4" t="s">
        <v>192</v>
      </c>
      <c r="C15" s="5" t="n">
        <v>45575745</v>
      </c>
      <c r="D15" s="6" t="n">
        <v>1903665.5</v>
      </c>
    </row>
    <row r="16" spans="1:10">
      <c r="A16" s="4" t="s">
        <v>184</v>
      </c>
      <c r="B16" s="5" t="n">
        <v>6355201</v>
      </c>
      <c r="C16" s="7" t="n">
        <v>4</v>
      </c>
      <c r="D16" s="7" t="n">
        <v>0</v>
      </c>
      <c r="E16" s="5" t="n">
        <v>6355197</v>
      </c>
      <c r="F16" s="5" t="n">
        <v>0</v>
      </c>
      <c r="G16" s="5" t="n">
        <v>0</v>
      </c>
      <c r="H16" s="5" t="n">
        <v>0</v>
      </c>
      <c r="I16" s="5" t="n">
        <v>6355201</v>
      </c>
      <c r="J16" s="5" t="n">
        <v>0</v>
      </c>
    </row>
    <row r="17" spans="1:10">
      <c r="A17" s="4" t="s">
        <v>185</v>
      </c>
      <c r="C17" s="5" t="n">
        <v>17735549</v>
      </c>
      <c r="D17" s="5" t="n">
        <v>0</v>
      </c>
    </row>
    <row r="18" spans="1:10">
      <c r="A18" s="4" t="s">
        <v>186</v>
      </c>
      <c r="B18" s="5" t="n">
        <v>6656</v>
      </c>
      <c r="C18" s="7" t="n">
        <v>0</v>
      </c>
      <c r="D18" s="7" t="n">
        <v>5889</v>
      </c>
      <c r="E18" s="5" t="n">
        <v>767</v>
      </c>
      <c r="F18" s="5" t="n">
        <v>0</v>
      </c>
      <c r="G18" s="5" t="n">
        <v>0</v>
      </c>
      <c r="H18" s="5" t="n">
        <v>0</v>
      </c>
      <c r="I18" s="5" t="n">
        <v>6656</v>
      </c>
      <c r="J18" s="5" t="n">
        <v>0</v>
      </c>
    </row>
    <row r="19" spans="1:10">
      <c r="A19" s="4" t="s">
        <v>187</v>
      </c>
      <c r="C19" s="5" t="n">
        <v>0</v>
      </c>
      <c r="D19" s="5" t="n">
        <v>-179168</v>
      </c>
    </row>
    <row r="20" spans="1:10">
      <c r="A20" s="4" t="s">
        <v>128</v>
      </c>
      <c r="B20" s="5" t="n">
        <v>120045</v>
      </c>
      <c r="C20" s="7" t="n">
        <v>0</v>
      </c>
      <c r="D20" s="7" t="n">
        <v>0</v>
      </c>
      <c r="E20" s="5" t="n">
        <v>120045</v>
      </c>
      <c r="F20" s="5" t="n">
        <v>0</v>
      </c>
      <c r="G20" s="5" t="n">
        <v>0</v>
      </c>
      <c r="H20" s="5" t="n">
        <v>0</v>
      </c>
      <c r="I20" s="5" t="n">
        <v>120045</v>
      </c>
      <c r="J20" s="5" t="n">
        <v>0</v>
      </c>
    </row>
    <row r="21" spans="1:10">
      <c r="A21" s="4" t="s">
        <v>106</v>
      </c>
      <c r="B21" s="5" t="n">
        <v>-385284</v>
      </c>
      <c r="C21" s="5" t="n">
        <v>0</v>
      </c>
      <c r="D21" s="5" t="n">
        <v>0</v>
      </c>
      <c r="E21" s="5" t="n">
        <v>0</v>
      </c>
      <c r="F21" s="5" t="n">
        <v>0</v>
      </c>
      <c r="G21" s="5" t="n">
        <v>0</v>
      </c>
      <c r="H21" s="5" t="n">
        <v>-393182</v>
      </c>
      <c r="I21" s="5" t="n">
        <v>-393182</v>
      </c>
      <c r="J21" s="5" t="n">
        <v>7898</v>
      </c>
    </row>
    <row r="22" spans="1:10">
      <c r="A22" s="4" t="s">
        <v>188</v>
      </c>
      <c r="B22" s="5" t="n">
        <v>344748</v>
      </c>
      <c r="C22" s="5" t="n">
        <v>0</v>
      </c>
      <c r="D22" s="5" t="n">
        <v>0</v>
      </c>
      <c r="E22" s="5" t="n">
        <v>0</v>
      </c>
      <c r="F22" s="5" t="n">
        <v>0</v>
      </c>
      <c r="G22" s="5" t="n">
        <v>344748</v>
      </c>
      <c r="H22" s="5" t="n">
        <v>0</v>
      </c>
      <c r="I22" s="5" t="n">
        <v>344748</v>
      </c>
      <c r="J22" s="5" t="n">
        <v>0</v>
      </c>
    </row>
    <row r="23" spans="1:10">
      <c r="A23" s="4" t="s">
        <v>189</v>
      </c>
      <c r="B23" s="5" t="n">
        <v>10000</v>
      </c>
      <c r="C23" s="5" t="n">
        <v>0</v>
      </c>
      <c r="D23" s="5" t="n">
        <v>0</v>
      </c>
      <c r="E23" s="5" t="n">
        <v>0</v>
      </c>
      <c r="F23" s="5" t="n">
        <v>0</v>
      </c>
      <c r="G23" s="5" t="n">
        <v>0</v>
      </c>
      <c r="H23" s="5" t="n">
        <v>0</v>
      </c>
      <c r="I23" s="5" t="n">
        <v>0</v>
      </c>
      <c r="J23" s="5" t="n">
        <v>10000</v>
      </c>
    </row>
    <row r="24" spans="1:10">
      <c r="A24" s="4" t="s">
        <v>190</v>
      </c>
      <c r="B24" s="5" t="n">
        <v>-113810</v>
      </c>
      <c r="C24" s="5" t="n">
        <v>0</v>
      </c>
      <c r="D24" s="5" t="n">
        <v>0</v>
      </c>
      <c r="E24" s="5" t="n">
        <v>0</v>
      </c>
      <c r="F24" s="5" t="n">
        <v>0</v>
      </c>
      <c r="G24" s="5" t="n">
        <v>0</v>
      </c>
      <c r="H24" s="5" t="n">
        <v>-113810</v>
      </c>
      <c r="I24" s="5" t="n">
        <v>-113810</v>
      </c>
      <c r="J24" s="5" t="n">
        <v>0</v>
      </c>
    </row>
    <row r="25" spans="1:10">
      <c r="A25" s="4" t="s">
        <v>74</v>
      </c>
      <c r="B25" s="5" t="n">
        <v>0</v>
      </c>
      <c r="C25" s="5" t="n">
        <v>0</v>
      </c>
      <c r="D25" s="5" t="n">
        <v>0</v>
      </c>
      <c r="E25" s="5" t="n">
        <v>0</v>
      </c>
      <c r="F25" s="5" t="n">
        <v>12836</v>
      </c>
      <c r="G25" s="5" t="n">
        <v>0</v>
      </c>
      <c r="H25" s="5" t="n">
        <v>-12836</v>
      </c>
      <c r="I25" s="5" t="n">
        <v>0</v>
      </c>
      <c r="J25" s="5" t="n">
        <v>0</v>
      </c>
    </row>
    <row r="26" spans="1:10">
      <c r="A26" s="4" t="s">
        <v>193</v>
      </c>
      <c r="B26" s="7" t="n">
        <v>8624570</v>
      </c>
      <c r="C26" s="7" t="n">
        <v>17</v>
      </c>
      <c r="D26" s="7" t="n">
        <v>-56690</v>
      </c>
      <c r="E26" s="5" t="n">
        <v>7859512</v>
      </c>
      <c r="F26" s="5" t="n">
        <v>57193</v>
      </c>
      <c r="G26" s="5" t="n">
        <v>281594</v>
      </c>
      <c r="H26" s="5" t="n">
        <v>218191</v>
      </c>
      <c r="I26" s="5" t="n">
        <v>8359817</v>
      </c>
      <c r="J26" s="5" t="n">
        <v>264753</v>
      </c>
    </row>
    <row r="27" spans="1:10">
      <c r="A27" s="4" t="s">
        <v>194</v>
      </c>
      <c r="B27" s="5" t="n">
        <v>63311294</v>
      </c>
      <c r="C27" s="5" t="n">
        <v>63311294</v>
      </c>
      <c r="D27" s="6" t="n">
        <v>1724497.5</v>
      </c>
    </row>
    <row r="28" spans="1:10">
      <c r="A28" s="4" t="s">
        <v>184</v>
      </c>
      <c r="B28" s="7" t="n">
        <v>978333</v>
      </c>
      <c r="C28" s="7" t="n">
        <v>2</v>
      </c>
      <c r="D28" s="7" t="n">
        <v>0</v>
      </c>
      <c r="E28" s="5" t="n">
        <v>978331</v>
      </c>
      <c r="F28" s="5" t="n">
        <v>0</v>
      </c>
      <c r="G28" s="5" t="n">
        <v>0</v>
      </c>
      <c r="H28" s="5" t="n">
        <v>0</v>
      </c>
      <c r="I28" s="5" t="n">
        <v>978333</v>
      </c>
      <c r="J28" s="5" t="n">
        <v>0</v>
      </c>
    </row>
    <row r="29" spans="1:10">
      <c r="A29" s="4" t="s">
        <v>185</v>
      </c>
      <c r="C29" s="5" t="n">
        <v>7414731</v>
      </c>
      <c r="D29" s="5" t="n">
        <v>0</v>
      </c>
    </row>
    <row r="30" spans="1:10">
      <c r="A30" s="4" t="s">
        <v>195</v>
      </c>
      <c r="B30" s="5" t="n">
        <v>185712</v>
      </c>
      <c r="C30" s="7" t="n">
        <v>0</v>
      </c>
      <c r="D30" s="7" t="n">
        <v>0</v>
      </c>
      <c r="E30" s="5" t="n">
        <v>185712</v>
      </c>
      <c r="F30" s="5" t="n">
        <v>0</v>
      </c>
      <c r="G30" s="5" t="n">
        <v>0</v>
      </c>
      <c r="H30" s="5" t="n">
        <v>0</v>
      </c>
      <c r="I30" s="5" t="n">
        <v>185712</v>
      </c>
      <c r="J30" s="5" t="n">
        <v>0</v>
      </c>
    </row>
    <row r="31" spans="1:10">
      <c r="A31" s="4" t="s">
        <v>186</v>
      </c>
      <c r="B31" s="5" t="n">
        <v>23312</v>
      </c>
      <c r="C31" s="7" t="n">
        <v>0</v>
      </c>
      <c r="D31" s="7" t="n">
        <v>14802</v>
      </c>
      <c r="E31" s="5" t="n">
        <v>8510</v>
      </c>
      <c r="F31" s="5" t="n">
        <v>0</v>
      </c>
      <c r="G31" s="5" t="n">
        <v>0</v>
      </c>
      <c r="H31" s="5" t="n">
        <v>0</v>
      </c>
      <c r="I31" s="5" t="n">
        <v>23312</v>
      </c>
      <c r="J31" s="5" t="n">
        <v>0</v>
      </c>
    </row>
    <row r="32" spans="1:10">
      <c r="A32" s="4" t="s">
        <v>187</v>
      </c>
      <c r="C32" s="5" t="n">
        <v>0</v>
      </c>
      <c r="D32" s="5" t="n">
        <v>-450311</v>
      </c>
    </row>
    <row r="33" spans="1:10">
      <c r="A33" s="4" t="s">
        <v>128</v>
      </c>
      <c r="B33" s="5" t="n">
        <v>76981</v>
      </c>
      <c r="C33" s="7" t="n">
        <v>0</v>
      </c>
      <c r="D33" s="7" t="n">
        <v>0</v>
      </c>
      <c r="E33" s="5" t="n">
        <v>76981</v>
      </c>
      <c r="F33" s="5" t="n">
        <v>0</v>
      </c>
      <c r="G33" s="5" t="n">
        <v>0</v>
      </c>
      <c r="H33" s="5" t="n">
        <v>0</v>
      </c>
      <c r="I33" s="5" t="n">
        <v>76981</v>
      </c>
      <c r="J33" s="5" t="n">
        <v>0</v>
      </c>
    </row>
    <row r="34" spans="1:10">
      <c r="A34" s="4" t="s">
        <v>106</v>
      </c>
      <c r="B34" s="5" t="n">
        <v>-337953</v>
      </c>
      <c r="C34" s="5" t="n">
        <v>0</v>
      </c>
      <c r="D34" s="5" t="n">
        <v>0</v>
      </c>
      <c r="E34" s="5" t="n">
        <v>0</v>
      </c>
      <c r="F34" s="5" t="n">
        <v>0</v>
      </c>
      <c r="G34" s="5" t="n">
        <v>0</v>
      </c>
      <c r="H34" s="5" t="n">
        <v>-336058</v>
      </c>
      <c r="I34" s="5" t="n">
        <v>-336058</v>
      </c>
      <c r="J34" s="5" t="n">
        <v>-1895</v>
      </c>
    </row>
    <row r="35" spans="1:10">
      <c r="A35" s="4" t="s">
        <v>188</v>
      </c>
      <c r="B35" s="5" t="n">
        <v>459430</v>
      </c>
      <c r="C35" s="5" t="n">
        <v>0</v>
      </c>
      <c r="D35" s="5" t="n">
        <v>0</v>
      </c>
      <c r="E35" s="5" t="n">
        <v>0</v>
      </c>
      <c r="F35" s="5" t="n">
        <v>0</v>
      </c>
      <c r="G35" s="5" t="n">
        <v>459430</v>
      </c>
      <c r="H35" s="5" t="n">
        <v>0</v>
      </c>
      <c r="I35" s="5" t="n">
        <v>459430</v>
      </c>
      <c r="J35" s="5" t="n">
        <v>0</v>
      </c>
    </row>
    <row r="36" spans="1:10">
      <c r="A36" s="4" t="s">
        <v>189</v>
      </c>
      <c r="B36" s="5" t="n">
        <v>16967</v>
      </c>
      <c r="C36" s="5" t="n">
        <v>0</v>
      </c>
      <c r="D36" s="5" t="n">
        <v>0</v>
      </c>
      <c r="E36" s="5" t="n">
        <v>0</v>
      </c>
      <c r="F36" s="5" t="n">
        <v>0</v>
      </c>
      <c r="G36" s="5" t="n">
        <v>1278</v>
      </c>
      <c r="H36" s="5" t="n">
        <v>0</v>
      </c>
      <c r="I36" s="5" t="n">
        <v>1278</v>
      </c>
      <c r="J36" s="5" t="n">
        <v>15689</v>
      </c>
    </row>
    <row r="37" spans="1:10">
      <c r="A37" s="4" t="s">
        <v>190</v>
      </c>
      <c r="B37" s="5" t="n">
        <v>-205287</v>
      </c>
      <c r="C37" s="5" t="n">
        <v>0</v>
      </c>
      <c r="D37" s="5" t="n">
        <v>0</v>
      </c>
      <c r="E37" s="5" t="n">
        <v>-205287</v>
      </c>
      <c r="F37" s="5" t="n">
        <v>0</v>
      </c>
      <c r="G37" s="5" t="n">
        <v>0</v>
      </c>
      <c r="H37" s="5" t="n">
        <v>0</v>
      </c>
      <c r="I37" s="5" t="n">
        <v>-205287</v>
      </c>
      <c r="J37" s="5" t="n">
        <v>0</v>
      </c>
    </row>
    <row r="38" spans="1:10">
      <c r="A38" s="4" t="s">
        <v>74</v>
      </c>
      <c r="B38" s="5" t="n">
        <v>0</v>
      </c>
      <c r="C38" s="5" t="n">
        <v>0</v>
      </c>
      <c r="D38" s="5" t="n">
        <v>0</v>
      </c>
      <c r="E38" s="5" t="n">
        <v>0</v>
      </c>
      <c r="F38" s="5" t="n">
        <v>32648</v>
      </c>
      <c r="G38" s="5" t="n">
        <v>0</v>
      </c>
      <c r="H38" s="5" t="n">
        <v>-32648</v>
      </c>
      <c r="I38" s="5" t="n">
        <v>0</v>
      </c>
      <c r="J38" s="5" t="n">
        <v>0</v>
      </c>
    </row>
    <row r="39" spans="1:10">
      <c r="A39" s="4" t="s">
        <v>196</v>
      </c>
      <c r="B39" s="7" t="n">
        <v>9822065</v>
      </c>
      <c r="C39" s="7" t="n">
        <v>19</v>
      </c>
      <c r="D39" s="7" t="n">
        <v>-41888</v>
      </c>
      <c r="E39" s="7" t="n">
        <v>8903759</v>
      </c>
      <c r="F39" s="7" t="n">
        <v>89841</v>
      </c>
      <c r="G39" s="7" t="n">
        <v>742302</v>
      </c>
      <c r="H39" s="7" t="n">
        <v>-150515</v>
      </c>
      <c r="I39" s="7" t="n">
        <v>9543518</v>
      </c>
      <c r="J39" s="7" t="n">
        <v>278547</v>
      </c>
    </row>
    <row r="40" spans="1:10">
      <c r="A40" s="4" t="s">
        <v>197</v>
      </c>
      <c r="B40" s="5" t="n">
        <v>70726025</v>
      </c>
      <c r="C40" s="5" t="n">
        <v>70726025</v>
      </c>
      <c r="D40" s="6" t="n">
        <v>127418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9</v>
      </c>
    </row>
    <row r="3" spans="1:2">
      <c r="A3" s="4" t="s">
        <v>386</v>
      </c>
    </row>
    <row r="4" spans="1:2">
      <c r="A4" s="4" t="s">
        <v>387</v>
      </c>
      <c r="B4" s="4" t="s">
        <v>388</v>
      </c>
    </row>
    <row r="5" spans="1:2">
      <c r="A5" s="4" t="s">
        <v>389</v>
      </c>
      <c r="B5" s="4" t="s">
        <v>390</v>
      </c>
    </row>
    <row r="6" spans="1:2">
      <c r="A6" s="4" t="s">
        <v>391</v>
      </c>
      <c r="B6" s="4" t="s">
        <v>392</v>
      </c>
    </row>
    <row r="7" spans="1:2">
      <c r="A7" s="4" t="s">
        <v>393</v>
      </c>
    </row>
    <row r="8" spans="1:2">
      <c r="A8" s="4" t="s">
        <v>387</v>
      </c>
      <c r="B8" s="4" t="s">
        <v>394</v>
      </c>
    </row>
    <row r="9" spans="1:2">
      <c r="A9" s="4" t="s">
        <v>389</v>
      </c>
      <c r="B9" s="4" t="s">
        <v>395</v>
      </c>
    </row>
    <row r="10" spans="1:2">
      <c r="A10" s="4" t="s">
        <v>391</v>
      </c>
      <c r="B10" s="4" t="s">
        <v>392</v>
      </c>
    </row>
    <row r="11" spans="1:2">
      <c r="A11" s="4" t="s">
        <v>396</v>
      </c>
    </row>
    <row r="12" spans="1:2">
      <c r="A12" s="4" t="s">
        <v>387</v>
      </c>
      <c r="B12" s="4" t="s">
        <v>397</v>
      </c>
    </row>
    <row r="13" spans="1:2">
      <c r="A13" s="4" t="s">
        <v>389</v>
      </c>
      <c r="B13" s="4" t="s">
        <v>390</v>
      </c>
    </row>
    <row r="14" spans="1:2">
      <c r="A14" s="4" t="s">
        <v>391</v>
      </c>
      <c r="B14" s="4" t="s">
        <v>392</v>
      </c>
    </row>
    <row r="15" spans="1:2">
      <c r="A15" s="4" t="s">
        <v>398</v>
      </c>
    </row>
    <row r="16" spans="1:2">
      <c r="A16" s="4" t="s">
        <v>387</v>
      </c>
      <c r="B16" s="4" t="s">
        <v>399</v>
      </c>
    </row>
    <row r="17" spans="1:2">
      <c r="A17" s="4" t="s">
        <v>389</v>
      </c>
      <c r="B17" s="4" t="s">
        <v>400</v>
      </c>
    </row>
    <row r="18" spans="1:2">
      <c r="A18" s="4" t="s">
        <v>391</v>
      </c>
      <c r="B18" s="4" t="s">
        <v>392</v>
      </c>
    </row>
    <row r="19" spans="1:2">
      <c r="A19" s="4" t="s">
        <v>401</v>
      </c>
    </row>
    <row r="20" spans="1:2">
      <c r="A20" s="4" t="s">
        <v>387</v>
      </c>
      <c r="B20" s="4" t="s">
        <v>402</v>
      </c>
    </row>
    <row r="21" spans="1:2">
      <c r="A21" s="4" t="s">
        <v>389</v>
      </c>
      <c r="B21" s="4" t="s">
        <v>400</v>
      </c>
    </row>
    <row r="22" spans="1:2">
      <c r="A22" s="4" t="s">
        <v>391</v>
      </c>
      <c r="B22" s="4" t="s">
        <v>392</v>
      </c>
    </row>
    <row r="23" spans="1:2">
      <c r="A23" s="4" t="s">
        <v>403</v>
      </c>
    </row>
    <row r="24" spans="1:2">
      <c r="A24" s="4" t="s">
        <v>387</v>
      </c>
      <c r="B24" s="4" t="s">
        <v>404</v>
      </c>
    </row>
    <row r="25" spans="1:2">
      <c r="A25" s="4" t="s">
        <v>389</v>
      </c>
      <c r="B25" s="4" t="s">
        <v>400</v>
      </c>
    </row>
    <row r="26" spans="1:2">
      <c r="A26" s="4" t="s">
        <v>391</v>
      </c>
      <c r="B26" s="4" t="s">
        <v>392</v>
      </c>
    </row>
    <row r="27" spans="1:2">
      <c r="A27" s="4" t="s">
        <v>405</v>
      </c>
    </row>
    <row r="28" spans="1:2">
      <c r="A28" s="4" t="s">
        <v>387</v>
      </c>
      <c r="B28" s="4" t="s">
        <v>406</v>
      </c>
    </row>
    <row r="29" spans="1:2">
      <c r="A29" s="4" t="s">
        <v>389</v>
      </c>
      <c r="B29" s="4" t="s">
        <v>400</v>
      </c>
    </row>
    <row r="30" spans="1:2">
      <c r="A30" s="4" t="s">
        <v>391</v>
      </c>
      <c r="B30" s="4" t="s">
        <v>392</v>
      </c>
    </row>
    <row r="31" spans="1:2">
      <c r="A31" s="4" t="s">
        <v>407</v>
      </c>
    </row>
    <row r="32" spans="1:2">
      <c r="A32" s="4" t="s">
        <v>387</v>
      </c>
      <c r="B32" s="4" t="s">
        <v>408</v>
      </c>
    </row>
    <row r="33" spans="1:2">
      <c r="A33" s="4" t="s">
        <v>389</v>
      </c>
      <c r="B33" s="4" t="s">
        <v>400</v>
      </c>
    </row>
    <row r="34" spans="1:2">
      <c r="A34" s="4" t="s">
        <v>391</v>
      </c>
      <c r="B34" s="4" t="s">
        <v>392</v>
      </c>
    </row>
    <row r="35" spans="1:2">
      <c r="A35" s="4" t="s">
        <v>409</v>
      </c>
    </row>
    <row r="36" spans="1:2">
      <c r="A36" s="4" t="s">
        <v>387</v>
      </c>
      <c r="B36" s="4" t="s">
        <v>410</v>
      </c>
    </row>
    <row r="37" spans="1:2">
      <c r="A37" s="4" t="s">
        <v>389</v>
      </c>
      <c r="B37" s="4" t="s">
        <v>395</v>
      </c>
    </row>
    <row r="38" spans="1:2">
      <c r="A38" s="4" t="s">
        <v>391</v>
      </c>
      <c r="B38" s="4" t="s">
        <v>411</v>
      </c>
    </row>
    <row r="39" spans="1:2">
      <c r="A39" s="4" t="s">
        <v>412</v>
      </c>
    </row>
    <row r="40" spans="1:2">
      <c r="A40" s="4" t="s">
        <v>387</v>
      </c>
      <c r="B40" s="4" t="s">
        <v>410</v>
      </c>
    </row>
    <row r="41" spans="1:2">
      <c r="A41" s="4" t="s">
        <v>389</v>
      </c>
      <c r="B41" s="4" t="s">
        <v>390</v>
      </c>
    </row>
    <row r="42" spans="1:2">
      <c r="A42" s="4" t="s">
        <v>391</v>
      </c>
      <c r="B42" s="4" t="s">
        <v>411</v>
      </c>
    </row>
    <row r="43" spans="1:2">
      <c r="A43" s="4" t="s">
        <v>413</v>
      </c>
    </row>
    <row r="44" spans="1:2">
      <c r="A44" s="4" t="s">
        <v>387</v>
      </c>
      <c r="B44" s="4" t="s">
        <v>410</v>
      </c>
    </row>
    <row r="45" spans="1:2">
      <c r="A45" s="4" t="s">
        <v>389</v>
      </c>
      <c r="B45" s="4" t="s">
        <v>400</v>
      </c>
    </row>
    <row r="46" spans="1:2">
      <c r="A46" s="4" t="s">
        <v>391</v>
      </c>
      <c r="B46" s="4" t="s">
        <v>411</v>
      </c>
    </row>
    <row r="47" spans="1:2">
      <c r="A47" s="4" t="s">
        <v>414</v>
      </c>
    </row>
    <row r="48" spans="1:2">
      <c r="A48" s="4" t="s">
        <v>387</v>
      </c>
      <c r="B48" s="4" t="s">
        <v>415</v>
      </c>
    </row>
    <row r="49" spans="1:2">
      <c r="A49" s="4" t="s">
        <v>389</v>
      </c>
      <c r="B49" s="4" t="s">
        <v>400</v>
      </c>
    </row>
    <row r="50" spans="1:2">
      <c r="A50" s="4" t="s">
        <v>391</v>
      </c>
      <c r="B50" s="4" t="s">
        <v>392</v>
      </c>
    </row>
    <row r="51" spans="1:2">
      <c r="A51" s="4" t="s">
        <v>416</v>
      </c>
    </row>
    <row r="52" spans="1:2">
      <c r="A52" s="4" t="s">
        <v>387</v>
      </c>
      <c r="B52" s="4" t="s">
        <v>417</v>
      </c>
    </row>
    <row r="53" spans="1:2">
      <c r="A53" s="4" t="s">
        <v>389</v>
      </c>
      <c r="B53" s="4" t="s">
        <v>400</v>
      </c>
    </row>
    <row r="54" spans="1:2">
      <c r="A54" s="4" t="s">
        <v>391</v>
      </c>
      <c r="B54" s="4" t="s">
        <v>392</v>
      </c>
    </row>
    <row r="55" spans="1:2">
      <c r="A55" s="4" t="s">
        <v>418</v>
      </c>
    </row>
    <row r="56" spans="1:2">
      <c r="A56" s="4" t="s">
        <v>387</v>
      </c>
      <c r="B56" s="4" t="s">
        <v>419</v>
      </c>
    </row>
    <row r="57" spans="1:2">
      <c r="A57" s="4" t="s">
        <v>389</v>
      </c>
      <c r="B57" s="4" t="s">
        <v>400</v>
      </c>
    </row>
    <row r="58" spans="1:2">
      <c r="A58" s="4" t="s">
        <v>391</v>
      </c>
      <c r="B58" s="4" t="s">
        <v>392</v>
      </c>
    </row>
    <row r="59" spans="1:2">
      <c r="A59" s="4" t="s">
        <v>420</v>
      </c>
    </row>
    <row r="60" spans="1:2">
      <c r="A60" s="4" t="s">
        <v>387</v>
      </c>
      <c r="B60" s="4" t="s">
        <v>421</v>
      </c>
    </row>
    <row r="61" spans="1:2">
      <c r="A61" s="4" t="s">
        <v>389</v>
      </c>
      <c r="B61" s="4" t="s">
        <v>400</v>
      </c>
    </row>
    <row r="62" spans="1:2">
      <c r="A62" s="4" t="s">
        <v>391</v>
      </c>
      <c r="B62" s="4" t="s">
        <v>392</v>
      </c>
    </row>
    <row r="63" spans="1:2">
      <c r="A63" s="4" t="s">
        <v>422</v>
      </c>
    </row>
    <row r="64" spans="1:2">
      <c r="A64" s="4" t="s">
        <v>387</v>
      </c>
      <c r="B64" s="4" t="s">
        <v>423</v>
      </c>
    </row>
    <row r="65" spans="1:2">
      <c r="A65" s="4" t="s">
        <v>389</v>
      </c>
      <c r="B65" s="4" t="s">
        <v>400</v>
      </c>
    </row>
    <row r="66" spans="1:2">
      <c r="A66" s="4" t="s">
        <v>391</v>
      </c>
      <c r="B66" s="4" t="s">
        <v>392</v>
      </c>
    </row>
    <row r="67" spans="1:2">
      <c r="A67" s="4" t="s">
        <v>424</v>
      </c>
    </row>
    <row r="68" spans="1:2">
      <c r="A68" s="4" t="s">
        <v>387</v>
      </c>
      <c r="B68" s="4" t="s">
        <v>425</v>
      </c>
    </row>
    <row r="69" spans="1:2">
      <c r="A69" s="4" t="s">
        <v>389</v>
      </c>
      <c r="B69" s="4" t="s">
        <v>400</v>
      </c>
    </row>
    <row r="70" spans="1:2">
      <c r="A70" s="4" t="s">
        <v>391</v>
      </c>
      <c r="B70" s="4" t="s">
        <v>392</v>
      </c>
    </row>
    <row r="71" spans="1:2">
      <c r="A71" s="4" t="s">
        <v>426</v>
      </c>
    </row>
    <row r="72" spans="1:2">
      <c r="A72" s="4" t="s">
        <v>387</v>
      </c>
      <c r="B72" s="4" t="s">
        <v>427</v>
      </c>
    </row>
    <row r="73" spans="1:2">
      <c r="A73" s="4" t="s">
        <v>389</v>
      </c>
      <c r="B73" s="4" t="s">
        <v>400</v>
      </c>
    </row>
    <row r="74" spans="1:2">
      <c r="A74" s="4" t="s">
        <v>391</v>
      </c>
      <c r="B74" s="4" t="s">
        <v>392</v>
      </c>
    </row>
    <row r="75" spans="1:2">
      <c r="A75" s="4" t="s">
        <v>428</v>
      </c>
    </row>
    <row r="76" spans="1:2">
      <c r="A76" s="4" t="s">
        <v>387</v>
      </c>
      <c r="B76" s="4" t="s">
        <v>429</v>
      </c>
    </row>
    <row r="77" spans="1:2">
      <c r="A77" s="4" t="s">
        <v>389</v>
      </c>
      <c r="B77" s="4" t="s">
        <v>400</v>
      </c>
    </row>
    <row r="78" spans="1:2">
      <c r="A78" s="4" t="s">
        <v>391</v>
      </c>
      <c r="B78" s="4" t="s">
        <v>392</v>
      </c>
    </row>
    <row r="79" spans="1:2">
      <c r="A79" s="4" t="s">
        <v>430</v>
      </c>
    </row>
    <row r="80" spans="1:2">
      <c r="A80" s="4" t="s">
        <v>387</v>
      </c>
      <c r="B80" s="4" t="s">
        <v>431</v>
      </c>
    </row>
    <row r="81" spans="1:2">
      <c r="A81" s="4" t="s">
        <v>389</v>
      </c>
      <c r="B81" s="4" t="s">
        <v>400</v>
      </c>
    </row>
    <row r="82" spans="1:2">
      <c r="A82" s="4" t="s">
        <v>391</v>
      </c>
      <c r="B82" s="4" t="s">
        <v>392</v>
      </c>
    </row>
    <row r="83" spans="1:2">
      <c r="A83" s="4" t="s">
        <v>432</v>
      </c>
    </row>
    <row r="84" spans="1:2">
      <c r="A84" s="4" t="s">
        <v>387</v>
      </c>
      <c r="B84" s="4" t="s">
        <v>433</v>
      </c>
    </row>
    <row r="85" spans="1:2">
      <c r="A85" s="4" t="s">
        <v>389</v>
      </c>
      <c r="B85" s="4" t="s">
        <v>400</v>
      </c>
    </row>
    <row r="86" spans="1:2">
      <c r="A86" s="4" t="s">
        <v>391</v>
      </c>
      <c r="B86" s="4" t="s">
        <v>434</v>
      </c>
    </row>
    <row r="87" spans="1:2">
      <c r="A87" s="4" t="s">
        <v>435</v>
      </c>
    </row>
    <row r="88" spans="1:2">
      <c r="A88" s="4" t="s">
        <v>387</v>
      </c>
      <c r="B88" s="4" t="s">
        <v>436</v>
      </c>
    </row>
    <row r="89" spans="1:2">
      <c r="A89" s="4" t="s">
        <v>389</v>
      </c>
      <c r="B89" s="4" t="s">
        <v>400</v>
      </c>
    </row>
    <row r="90" spans="1:2">
      <c r="A90" s="4" t="s">
        <v>391</v>
      </c>
      <c r="B90" s="4" t="s">
        <v>434</v>
      </c>
    </row>
    <row r="91" spans="1:2">
      <c r="A91" s="4" t="s">
        <v>437</v>
      </c>
    </row>
    <row r="92" spans="1:2">
      <c r="A92" s="4" t="s">
        <v>387</v>
      </c>
      <c r="B92" s="4" t="s">
        <v>438</v>
      </c>
    </row>
    <row r="93" spans="1:2">
      <c r="A93" s="4" t="s">
        <v>389</v>
      </c>
      <c r="B93" s="4" t="s">
        <v>400</v>
      </c>
    </row>
    <row r="94" spans="1:2">
      <c r="A94" s="4" t="s">
        <v>391</v>
      </c>
      <c r="B94" s="4" t="s">
        <v>392</v>
      </c>
    </row>
    <row r="95" spans="1:2">
      <c r="A95" s="4" t="s">
        <v>439</v>
      </c>
    </row>
    <row r="96" spans="1:2">
      <c r="A96" s="4" t="s">
        <v>387</v>
      </c>
      <c r="B96" s="4" t="s">
        <v>440</v>
      </c>
    </row>
    <row r="97" spans="1:2">
      <c r="A97" s="4" t="s">
        <v>389</v>
      </c>
      <c r="B97" s="4" t="s">
        <v>400</v>
      </c>
    </row>
    <row r="98" spans="1:2">
      <c r="A98" s="4" t="s">
        <v>391</v>
      </c>
      <c r="B98" s="4" t="s">
        <v>392</v>
      </c>
    </row>
    <row r="99" spans="1:2">
      <c r="A99" s="4" t="s">
        <v>441</v>
      </c>
    </row>
    <row r="100" spans="1:2">
      <c r="A100" s="4" t="s">
        <v>387</v>
      </c>
      <c r="B100" s="4" t="s">
        <v>442</v>
      </c>
    </row>
    <row r="101" spans="1:2">
      <c r="A101" s="4" t="s">
        <v>389</v>
      </c>
      <c r="B101" s="4" t="s">
        <v>400</v>
      </c>
    </row>
    <row r="102" spans="1:2">
      <c r="A102" s="4" t="s">
        <v>391</v>
      </c>
      <c r="B102" s="4" t="s">
        <v>392</v>
      </c>
    </row>
    <row r="103" spans="1:2">
      <c r="A103" s="4" t="s">
        <v>443</v>
      </c>
    </row>
    <row r="104" spans="1:2">
      <c r="A104" s="4" t="s">
        <v>387</v>
      </c>
      <c r="B104" s="4" t="s">
        <v>410</v>
      </c>
    </row>
    <row r="105" spans="1:2">
      <c r="A105" s="4" t="s">
        <v>389</v>
      </c>
      <c r="B105" s="4" t="s">
        <v>400</v>
      </c>
    </row>
    <row r="106" spans="1:2">
      <c r="A106" s="4" t="s">
        <v>391</v>
      </c>
      <c r="B106" s="4" t="s">
        <v>4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4</v>
      </c>
      <c r="B1" s="2" t="s">
        <v>1</v>
      </c>
    </row>
    <row r="2" spans="1:4">
      <c r="B2" s="2" t="s">
        <v>29</v>
      </c>
      <c r="C2" s="2" t="s">
        <v>30</v>
      </c>
      <c r="D2" s="2" t="s">
        <v>92</v>
      </c>
    </row>
    <row r="3" spans="1:4">
      <c r="A3" s="4" t="s">
        <v>51</v>
      </c>
      <c r="B3" s="7" t="n">
        <v>29934756</v>
      </c>
      <c r="C3" s="7" t="n">
        <v>13071012</v>
      </c>
    </row>
    <row r="4" spans="1:4">
      <c r="A4" s="4" t="s">
        <v>66</v>
      </c>
      <c r="B4" s="5" t="n">
        <v>16173045</v>
      </c>
      <c r="C4" s="5" t="n">
        <v>2748724</v>
      </c>
    </row>
    <row r="5" spans="1:4">
      <c r="A5" s="4" t="s">
        <v>93</v>
      </c>
      <c r="B5" s="5" t="n">
        <v>5772948</v>
      </c>
      <c r="C5" s="5" t="n">
        <v>4254195</v>
      </c>
      <c r="D5" s="7" t="n">
        <v>2617839</v>
      </c>
    </row>
    <row r="6" spans="1:4">
      <c r="A6" s="4" t="s">
        <v>445</v>
      </c>
      <c r="B6" s="5" t="n">
        <v>-337953</v>
      </c>
      <c r="C6" s="5" t="n">
        <v>-385284</v>
      </c>
      <c r="D6" s="5" t="n">
        <v>489571</v>
      </c>
    </row>
    <row r="7" spans="1:4">
      <c r="A7" s="4" t="s">
        <v>135</v>
      </c>
      <c r="B7" s="5" t="n">
        <v>527396</v>
      </c>
      <c r="C7" s="5" t="n">
        <v>601883</v>
      </c>
      <c r="D7" s="5" t="n">
        <v>409920</v>
      </c>
    </row>
    <row r="8" spans="1:4">
      <c r="A8" s="4" t="s">
        <v>149</v>
      </c>
      <c r="B8" s="5" t="n">
        <v>-16966591</v>
      </c>
      <c r="C8" s="5" t="n">
        <v>-4175746</v>
      </c>
      <c r="D8" s="5" t="n">
        <v>-320288</v>
      </c>
    </row>
    <row r="9" spans="1:4">
      <c r="A9" s="4" t="s">
        <v>160</v>
      </c>
      <c r="B9" s="5" t="n">
        <v>15422674</v>
      </c>
      <c r="C9" s="5" t="n">
        <v>5274932</v>
      </c>
      <c r="D9" s="5" t="n">
        <v>28658</v>
      </c>
    </row>
    <row r="10" spans="1:4">
      <c r="A10" s="4" t="s">
        <v>446</v>
      </c>
    </row>
    <row r="11" spans="1:4">
      <c r="A11" s="4" t="s">
        <v>51</v>
      </c>
      <c r="B11" s="5" t="n">
        <v>6037614</v>
      </c>
      <c r="C11" s="5" t="n">
        <v>5166431</v>
      </c>
    </row>
    <row r="12" spans="1:4">
      <c r="A12" s="4" t="s">
        <v>66</v>
      </c>
      <c r="B12" s="5" t="n">
        <v>4338170</v>
      </c>
      <c r="C12" s="5" t="n">
        <v>3593119</v>
      </c>
    </row>
    <row r="13" spans="1:4">
      <c r="A13" s="4" t="s">
        <v>93</v>
      </c>
      <c r="B13" s="5" t="n">
        <v>4389398</v>
      </c>
      <c r="C13" s="5" t="n">
        <v>4153558</v>
      </c>
      <c r="D13" s="5" t="n">
        <v>2608665</v>
      </c>
    </row>
    <row r="14" spans="1:4">
      <c r="A14" s="4" t="s">
        <v>445</v>
      </c>
      <c r="B14" s="5" t="n">
        <v>126673</v>
      </c>
      <c r="C14" s="5" t="n">
        <v>217858</v>
      </c>
      <c r="D14" s="5" t="n">
        <v>488954</v>
      </c>
    </row>
    <row r="15" spans="1:4">
      <c r="A15" s="4" t="s">
        <v>135</v>
      </c>
      <c r="B15" s="5" t="n">
        <v>603227</v>
      </c>
      <c r="C15" s="5" t="n">
        <v>110226</v>
      </c>
      <c r="D15" s="5" t="n">
        <v>403996</v>
      </c>
    </row>
    <row r="16" spans="1:4">
      <c r="A16" s="4" t="s">
        <v>149</v>
      </c>
      <c r="B16" s="5" t="n">
        <v>-415610</v>
      </c>
      <c r="C16" s="5" t="n">
        <v>-301659</v>
      </c>
      <c r="D16" s="5" t="n">
        <v>-207161</v>
      </c>
    </row>
    <row r="17" spans="1:4">
      <c r="A17" s="4" t="s">
        <v>160</v>
      </c>
      <c r="B17" s="7" t="n">
        <v>39107</v>
      </c>
      <c r="C17" s="7" t="n">
        <v>641084</v>
      </c>
      <c r="D17" s="4" t="s">
        <v>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59"/>
  </cols>
  <sheetData>
    <row r="1" spans="1:2">
      <c r="A1" s="1" t="s">
        <v>447</v>
      </c>
      <c r="B1" s="2" t="s">
        <v>1</v>
      </c>
    </row>
    <row r="2" spans="1:2">
      <c r="B2" s="2" t="s">
        <v>29</v>
      </c>
    </row>
    <row r="3" spans="1:2">
      <c r="A3" s="4" t="s">
        <v>448</v>
      </c>
    </row>
    <row r="4" spans="1:2">
      <c r="A4" s="4" t="s">
        <v>449</v>
      </c>
      <c r="B4" s="4" t="s">
        <v>450</v>
      </c>
    </row>
    <row r="5" spans="1:2">
      <c r="A5" s="4" t="s">
        <v>451</v>
      </c>
    </row>
    <row r="6" spans="1:2">
      <c r="A6" s="4" t="s">
        <v>449</v>
      </c>
      <c r="B6" s="4" t="s">
        <v>452</v>
      </c>
    </row>
    <row r="7" spans="1:2">
      <c r="A7" s="4" t="s">
        <v>453</v>
      </c>
    </row>
    <row r="8" spans="1:2">
      <c r="A8" s="4" t="s">
        <v>449</v>
      </c>
      <c r="B8" s="4" t="s">
        <v>452</v>
      </c>
    </row>
    <row r="9" spans="1:2">
      <c r="A9" s="4" t="s">
        <v>454</v>
      </c>
    </row>
    <row r="10" spans="1:2">
      <c r="A10" s="4" t="s">
        <v>449</v>
      </c>
      <c r="B10" s="4" t="s">
        <v>450</v>
      </c>
    </row>
    <row r="11" spans="1:2">
      <c r="A11" s="4" t="s">
        <v>455</v>
      </c>
    </row>
    <row r="12" spans="1:2">
      <c r="A12" s="4" t="s">
        <v>449</v>
      </c>
      <c r="B12" s="4" t="s">
        <v>452</v>
      </c>
    </row>
    <row r="13" spans="1:2">
      <c r="A13" s="4" t="s">
        <v>456</v>
      </c>
    </row>
    <row r="14" spans="1:2">
      <c r="A14" s="4" t="s">
        <v>457</v>
      </c>
      <c r="B14" s="4" t="s">
        <v>4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24"/>
  </cols>
  <sheetData>
    <row r="1" spans="1:2">
      <c r="A1" s="1" t="s">
        <v>459</v>
      </c>
      <c r="B1" s="2" t="s">
        <v>1</v>
      </c>
    </row>
    <row r="2" spans="1:2">
      <c r="B2" s="2" t="s">
        <v>29</v>
      </c>
    </row>
    <row r="3" spans="1:2">
      <c r="A3" s="4" t="s">
        <v>460</v>
      </c>
    </row>
    <row r="4" spans="1:2">
      <c r="A4" s="4" t="s">
        <v>461</v>
      </c>
      <c r="B4" s="4" t="s">
        <v>452</v>
      </c>
    </row>
    <row r="5" spans="1:2">
      <c r="A5" s="4" t="s">
        <v>462</v>
      </c>
    </row>
    <row r="6" spans="1:2">
      <c r="A6" s="4" t="s">
        <v>461</v>
      </c>
      <c r="B6" s="4" t="s">
        <v>463</v>
      </c>
    </row>
    <row r="7" spans="1:2">
      <c r="A7" s="4" t="s">
        <v>464</v>
      </c>
    </row>
    <row r="8" spans="1:2">
      <c r="A8" s="4" t="s">
        <v>461</v>
      </c>
      <c r="B8" s="4" t="s">
        <v>463</v>
      </c>
    </row>
    <row r="9" spans="1:2">
      <c r="A9" s="4" t="s">
        <v>465</v>
      </c>
    </row>
    <row r="10" spans="1:2">
      <c r="A10" s="4" t="s">
        <v>461</v>
      </c>
      <c r="B10" s="4" t="s">
        <v>463</v>
      </c>
    </row>
    <row r="11" spans="1:2">
      <c r="A11" s="4" t="s">
        <v>466</v>
      </c>
    </row>
    <row r="12" spans="1:2">
      <c r="A12" s="4" t="s">
        <v>461</v>
      </c>
      <c r="B12" s="4" t="s">
        <v>467</v>
      </c>
    </row>
    <row r="13" spans="1:2">
      <c r="A13" s="4" t="s">
        <v>468</v>
      </c>
    </row>
    <row r="14" spans="1:2">
      <c r="A14" s="4" t="s">
        <v>461</v>
      </c>
      <c r="B14" s="4" t="s">
        <v>469</v>
      </c>
    </row>
    <row r="15" spans="1:2">
      <c r="A15" s="4" t="s">
        <v>470</v>
      </c>
    </row>
    <row r="16" spans="1:2">
      <c r="A16" s="4" t="s">
        <v>461</v>
      </c>
      <c r="B16" s="4" t="s">
        <v>471</v>
      </c>
    </row>
    <row r="17" spans="1:2">
      <c r="A17" s="4" t="s">
        <v>472</v>
      </c>
    </row>
    <row r="18" spans="1:2">
      <c r="A18" s="4" t="s">
        <v>461</v>
      </c>
      <c r="B18" s="4" t="s">
        <v>473</v>
      </c>
    </row>
    <row r="19" spans="1:2">
      <c r="A19" s="4" t="s">
        <v>474</v>
      </c>
    </row>
    <row r="20" spans="1:2">
      <c r="A20" s="4" t="s">
        <v>461</v>
      </c>
      <c r="B20" s="4" t="s">
        <v>475</v>
      </c>
    </row>
    <row r="21" spans="1:2">
      <c r="A21" s="4" t="s">
        <v>476</v>
      </c>
    </row>
    <row r="22" spans="1:2">
      <c r="A22" s="4" t="s">
        <v>461</v>
      </c>
      <c r="B22" s="4" t="s">
        <v>473</v>
      </c>
    </row>
    <row r="23" spans="1:2">
      <c r="A23" s="4" t="s">
        <v>477</v>
      </c>
    </row>
    <row r="24" spans="1:2">
      <c r="A24" s="4" t="s">
        <v>461</v>
      </c>
      <c r="B24" s="4" t="s">
        <v>452</v>
      </c>
    </row>
    <row r="25" spans="1:2">
      <c r="A25" s="4" t="s">
        <v>478</v>
      </c>
    </row>
    <row r="26" spans="1:2">
      <c r="A26" s="4" t="s">
        <v>461</v>
      </c>
      <c r="B26" s="4" t="s">
        <v>452</v>
      </c>
    </row>
    <row r="27" spans="1:2">
      <c r="A27" s="4" t="s">
        <v>479</v>
      </c>
    </row>
    <row r="28" spans="1:2">
      <c r="A28" s="4" t="s">
        <v>461</v>
      </c>
      <c r="B28" s="4" t="s">
        <v>463</v>
      </c>
    </row>
    <row r="29" spans="1:2">
      <c r="A29" s="4" t="s">
        <v>480</v>
      </c>
    </row>
    <row r="30" spans="1:2">
      <c r="A30" s="4" t="s">
        <v>481</v>
      </c>
      <c r="B30" s="4" t="s">
        <v>4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9</v>
      </c>
      <c r="C2" s="2" t="s">
        <v>30</v>
      </c>
      <c r="D2" s="2" t="s">
        <v>92</v>
      </c>
    </row>
    <row r="3" spans="1:4">
      <c r="A3" s="4" t="s">
        <v>484</v>
      </c>
      <c r="B3" s="10" t="n">
        <v>363.8</v>
      </c>
      <c r="C3" s="10" t="n">
        <v>495.2</v>
      </c>
      <c r="D3" s="10" t="n">
        <v>192.2</v>
      </c>
    </row>
    <row r="4" spans="1:4">
      <c r="A4" s="4" t="s">
        <v>485</v>
      </c>
      <c r="B4" s="10" t="n">
        <v>282.2</v>
      </c>
      <c r="C4" s="10" t="n">
        <v>178.2</v>
      </c>
      <c r="D4" s="7" t="n">
        <v>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86</v>
      </c>
      <c r="B1" s="2" t="s">
        <v>1</v>
      </c>
    </row>
    <row r="2" spans="1:4">
      <c r="B2" s="2" t="s">
        <v>29</v>
      </c>
      <c r="C2" s="2" t="s">
        <v>30</v>
      </c>
      <c r="D2" s="2" t="s">
        <v>92</v>
      </c>
    </row>
    <row r="3" spans="1:4">
      <c r="A3" s="4" t="s">
        <v>487</v>
      </c>
    </row>
    <row r="4" spans="1:4">
      <c r="A4" s="4" t="s">
        <v>488</v>
      </c>
      <c r="B4" s="4" t="s">
        <v>489</v>
      </c>
      <c r="C4" s="4" t="s">
        <v>489</v>
      </c>
      <c r="D4" s="4" t="s">
        <v>4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9</v>
      </c>
      <c r="C2" s="2" t="s">
        <v>30</v>
      </c>
      <c r="D2" s="2" t="s">
        <v>92</v>
      </c>
    </row>
    <row r="3" spans="1:4">
      <c r="A3" s="3" t="s">
        <v>491</v>
      </c>
    </row>
    <row r="4" spans="1:4">
      <c r="A4" s="4" t="s">
        <v>32</v>
      </c>
      <c r="B4" s="7" t="n">
        <v>39406</v>
      </c>
      <c r="C4" s="7" t="n">
        <v>0</v>
      </c>
      <c r="D4" s="7" t="n">
        <v>23490</v>
      </c>
    </row>
    <row r="5" spans="1:4">
      <c r="A5" s="4" t="s">
        <v>44</v>
      </c>
      <c r="B5" s="5" t="n">
        <v>1211</v>
      </c>
      <c r="C5" s="5" t="n">
        <v>0</v>
      </c>
      <c r="D5" s="5" t="n">
        <v>2089</v>
      </c>
    </row>
    <row r="6" spans="1:4">
      <c r="A6" s="4" t="s">
        <v>45</v>
      </c>
      <c r="B6" s="5" t="n">
        <v>63922</v>
      </c>
      <c r="C6" s="5" t="n">
        <v>0</v>
      </c>
      <c r="D6" s="5" t="n">
        <v>214333</v>
      </c>
    </row>
    <row r="7" spans="1:4">
      <c r="A7" s="4" t="s">
        <v>492</v>
      </c>
      <c r="B7" s="5" t="n">
        <v>41778</v>
      </c>
      <c r="C7" s="5" t="n">
        <v>0</v>
      </c>
      <c r="D7" s="5" t="n">
        <v>53159</v>
      </c>
    </row>
    <row r="8" spans="1:4">
      <c r="A8" s="4" t="s">
        <v>493</v>
      </c>
      <c r="B8" s="5" t="n">
        <v>-73021</v>
      </c>
      <c r="C8" s="5" t="n">
        <v>0</v>
      </c>
      <c r="D8" s="5" t="n">
        <v>-39211</v>
      </c>
    </row>
    <row r="9" spans="1:4">
      <c r="A9" s="4" t="s">
        <v>63</v>
      </c>
      <c r="B9" s="5" t="n">
        <v>-15977</v>
      </c>
      <c r="C9" s="5" t="n">
        <v>0</v>
      </c>
      <c r="D9" s="5" t="n">
        <v>-46850</v>
      </c>
    </row>
    <row r="10" spans="1:4">
      <c r="A10" s="4" t="s">
        <v>494</v>
      </c>
      <c r="B10" s="5" t="n">
        <v>57319</v>
      </c>
      <c r="C10" s="5" t="n">
        <v>0</v>
      </c>
      <c r="D10" s="5" t="n">
        <v>207010</v>
      </c>
    </row>
    <row r="11" spans="1:4">
      <c r="A11" s="4" t="s">
        <v>78</v>
      </c>
      <c r="B11" s="5" t="n">
        <v>-15689</v>
      </c>
      <c r="C11" s="5" t="n">
        <v>0</v>
      </c>
      <c r="D11" s="5" t="n">
        <v>-242923</v>
      </c>
    </row>
    <row r="12" spans="1:4">
      <c r="A12" s="4" t="s">
        <v>495</v>
      </c>
      <c r="B12" s="5" t="n">
        <v>115848</v>
      </c>
      <c r="C12" s="5" t="n">
        <v>0</v>
      </c>
      <c r="D12" s="5" t="n">
        <v>289936</v>
      </c>
    </row>
    <row r="13" spans="1:4">
      <c r="A13" s="4" t="s">
        <v>173</v>
      </c>
      <c r="B13" s="5" t="n">
        <v>157478</v>
      </c>
      <c r="C13" s="5" t="n">
        <v>0</v>
      </c>
      <c r="D13" s="5" t="n">
        <v>254023</v>
      </c>
    </row>
    <row r="14" spans="1:4">
      <c r="A14" s="4" t="s">
        <v>496</v>
      </c>
      <c r="B14" s="5" t="n">
        <v>20366</v>
      </c>
      <c r="C14" s="5" t="n">
        <v>0</v>
      </c>
      <c r="D14" s="5" t="n">
        <v>131185</v>
      </c>
    </row>
    <row r="15" spans="1:4">
      <c r="A15" s="4" t="s">
        <v>497</v>
      </c>
      <c r="B15" s="5" t="n">
        <v>137112</v>
      </c>
      <c r="C15" s="5" t="n">
        <v>0</v>
      </c>
      <c r="D15" s="5" t="n">
        <v>61629</v>
      </c>
    </row>
    <row r="16" spans="1:4">
      <c r="A16" s="4" t="s">
        <v>498</v>
      </c>
      <c r="B16" s="5" t="n">
        <v>0</v>
      </c>
      <c r="C16" s="5" t="n">
        <v>0</v>
      </c>
      <c r="D16" s="5" t="n">
        <v>61209</v>
      </c>
    </row>
    <row r="17" spans="1:4">
      <c r="A17" s="4" t="s">
        <v>499</v>
      </c>
      <c r="B17" s="7" t="n">
        <v>157478</v>
      </c>
      <c r="C17" s="7" t="n">
        <v>0</v>
      </c>
      <c r="D17" s="7" t="n">
        <v>2540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6"/>
    <col customWidth="1" max="9" min="9" width="14"/>
    <col customWidth="1" max="10" min="10" width="14"/>
    <col customWidth="1" max="11" min="11" width="14"/>
    <col customWidth="1" max="12" min="12" width="14"/>
    <col customWidth="1" max="13" min="13" width="14"/>
    <col customWidth="1" max="14" min="14" width="14"/>
  </cols>
  <sheetData>
    <row r="1" spans="1:14">
      <c r="A1" s="1" t="s">
        <v>500</v>
      </c>
      <c r="B1" s="2" t="s">
        <v>501</v>
      </c>
      <c r="H1" s="2" t="s">
        <v>1</v>
      </c>
    </row>
    <row r="2" spans="1:14">
      <c r="B2" s="2" t="s">
        <v>502</v>
      </c>
      <c r="C2" s="2" t="s">
        <v>503</v>
      </c>
      <c r="D2" s="2" t="s">
        <v>504</v>
      </c>
      <c r="E2" s="2" t="s">
        <v>505</v>
      </c>
      <c r="F2" s="2" t="s">
        <v>506</v>
      </c>
      <c r="G2" s="2" t="s">
        <v>507</v>
      </c>
      <c r="H2" s="2" t="s">
        <v>29</v>
      </c>
      <c r="I2" s="2" t="s">
        <v>30</v>
      </c>
      <c r="J2" s="2" t="s">
        <v>92</v>
      </c>
      <c r="K2" s="2" t="s">
        <v>508</v>
      </c>
      <c r="L2" s="2" t="s">
        <v>509</v>
      </c>
      <c r="M2" s="2" t="s">
        <v>510</v>
      </c>
      <c r="N2" s="2" t="s">
        <v>511</v>
      </c>
    </row>
    <row r="3" spans="1:14">
      <c r="A3" s="4" t="s">
        <v>512</v>
      </c>
      <c r="H3" s="7" t="n">
        <v>0</v>
      </c>
      <c r="I3" s="7" t="n">
        <v>0</v>
      </c>
      <c r="J3" s="7" t="n">
        <v>61209</v>
      </c>
    </row>
    <row r="4" spans="1:14">
      <c r="A4" s="4" t="s">
        <v>513</v>
      </c>
      <c r="H4" s="5" t="n">
        <v>57319</v>
      </c>
      <c r="I4" s="5" t="n">
        <v>0</v>
      </c>
      <c r="J4" s="5" t="n">
        <v>207010</v>
      </c>
    </row>
    <row r="5" spans="1:14">
      <c r="A5" s="4" t="s">
        <v>514</v>
      </c>
      <c r="H5" s="5" t="n">
        <v>0</v>
      </c>
      <c r="I5" s="5" t="n">
        <v>280591</v>
      </c>
      <c r="J5" s="5" t="n">
        <v>0</v>
      </c>
    </row>
    <row r="6" spans="1:14">
      <c r="A6" s="4" t="s">
        <v>515</v>
      </c>
    </row>
    <row r="7" spans="1:14">
      <c r="A7" s="4" t="s">
        <v>516</v>
      </c>
      <c r="M7" s="4" t="s">
        <v>392</v>
      </c>
    </row>
    <row r="8" spans="1:14">
      <c r="A8" s="4" t="s">
        <v>517</v>
      </c>
    </row>
    <row r="9" spans="1:14">
      <c r="A9" s="4" t="s">
        <v>516</v>
      </c>
      <c r="F9" s="4" t="s">
        <v>518</v>
      </c>
      <c r="N9" s="4" t="s">
        <v>519</v>
      </c>
    </row>
    <row r="10" spans="1:14">
      <c r="A10" s="4" t="s">
        <v>520</v>
      </c>
      <c r="F10" s="7" t="n">
        <v>53600</v>
      </c>
    </row>
    <row r="11" spans="1:14">
      <c r="A11" s="4" t="s">
        <v>512</v>
      </c>
      <c r="F11" s="7" t="n">
        <v>45500</v>
      </c>
      <c r="I11" s="5" t="n">
        <v>30000</v>
      </c>
      <c r="J11" s="5" t="n">
        <v>47800</v>
      </c>
    </row>
    <row r="12" spans="1:14">
      <c r="A12" s="4" t="s">
        <v>521</v>
      </c>
      <c r="F12" s="4" t="s">
        <v>434</v>
      </c>
    </row>
    <row r="13" spans="1:14">
      <c r="A13" s="4" t="s">
        <v>522</v>
      </c>
      <c r="H13" s="7" t="n">
        <v>30000</v>
      </c>
      <c r="I13" s="5" t="n">
        <v>20000</v>
      </c>
    </row>
    <row r="14" spans="1:14">
      <c r="A14" s="4" t="s">
        <v>523</v>
      </c>
      <c r="F14" s="7" t="n">
        <v>50000</v>
      </c>
    </row>
    <row r="15" spans="1:14">
      <c r="A15" s="4" t="s">
        <v>524</v>
      </c>
      <c r="F15" s="7" t="n">
        <v>157200</v>
      </c>
    </row>
    <row r="16" spans="1:14">
      <c r="A16" s="4" t="s">
        <v>525</v>
      </c>
    </row>
    <row r="17" spans="1:14">
      <c r="A17" s="4" t="s">
        <v>512</v>
      </c>
      <c r="E17" s="7" t="n">
        <v>15700</v>
      </c>
      <c r="I17" s="5" t="n">
        <v>0</v>
      </c>
      <c r="J17" s="7" t="n">
        <v>16000</v>
      </c>
    </row>
    <row r="18" spans="1:14">
      <c r="A18" s="4" t="s">
        <v>521</v>
      </c>
      <c r="E18" s="4" t="s">
        <v>434</v>
      </c>
    </row>
    <row r="19" spans="1:14">
      <c r="A19" s="4" t="s">
        <v>523</v>
      </c>
      <c r="E19" s="7" t="n">
        <v>20000</v>
      </c>
    </row>
    <row r="20" spans="1:14">
      <c r="A20" s="4" t="s">
        <v>524</v>
      </c>
      <c r="E20" s="7" t="n">
        <v>95700</v>
      </c>
    </row>
    <row r="21" spans="1:14">
      <c r="A21" s="4" t="s">
        <v>526</v>
      </c>
    </row>
    <row r="22" spans="1:14">
      <c r="A22" s="4" t="s">
        <v>520</v>
      </c>
      <c r="B22" s="7" t="n">
        <v>28100</v>
      </c>
    </row>
    <row r="23" spans="1:14">
      <c r="A23" s="4" t="s">
        <v>521</v>
      </c>
      <c r="B23" s="4" t="s">
        <v>527</v>
      </c>
      <c r="K23" s="4" t="s">
        <v>528</v>
      </c>
    </row>
    <row r="24" spans="1:14">
      <c r="A24" s="4" t="s">
        <v>529</v>
      </c>
      <c r="B24" s="4" t="s">
        <v>411</v>
      </c>
    </row>
    <row r="25" spans="1:14">
      <c r="A25" s="4" t="s">
        <v>530</v>
      </c>
    </row>
    <row r="26" spans="1:14">
      <c r="A26" s="4" t="s">
        <v>531</v>
      </c>
      <c r="G26" s="7" t="n">
        <v>20000</v>
      </c>
    </row>
    <row r="27" spans="1:14">
      <c r="A27" s="4" t="s">
        <v>513</v>
      </c>
      <c r="C27" s="7" t="n">
        <v>30000</v>
      </c>
    </row>
    <row r="28" spans="1:14">
      <c r="A28" s="4" t="s">
        <v>521</v>
      </c>
      <c r="C28" s="4" t="s">
        <v>532</v>
      </c>
      <c r="G28" s="4" t="s">
        <v>519</v>
      </c>
    </row>
    <row r="29" spans="1:14">
      <c r="A29" s="4" t="s">
        <v>533</v>
      </c>
      <c r="G29" s="7" t="n">
        <v>100000</v>
      </c>
    </row>
    <row r="30" spans="1:14">
      <c r="A30" s="4" t="s">
        <v>534</v>
      </c>
      <c r="C30" s="7" t="n">
        <v>30000</v>
      </c>
    </row>
    <row r="31" spans="1:14">
      <c r="A31" s="4" t="s">
        <v>535</v>
      </c>
      <c r="C31" s="7" t="n">
        <v>10000</v>
      </c>
    </row>
    <row r="32" spans="1:14">
      <c r="A32" s="4" t="s">
        <v>536</v>
      </c>
    </row>
    <row r="33" spans="1:14">
      <c r="A33" s="4" t="s">
        <v>514</v>
      </c>
      <c r="I33" s="7" t="n">
        <v>238600</v>
      </c>
    </row>
    <row r="34" spans="1:14">
      <c r="A34" s="4" t="s">
        <v>537</v>
      </c>
      <c r="L34" s="4" t="s">
        <v>538</v>
      </c>
    </row>
    <row r="35" spans="1:14">
      <c r="A35" s="4" t="s">
        <v>539</v>
      </c>
      <c r="D35" s="7" t="n">
        <v>2450000</v>
      </c>
    </row>
    <row r="36" spans="1:14">
      <c r="A36" s="4" t="s">
        <v>540</v>
      </c>
      <c r="D36" s="5" t="n">
        <v>15689443</v>
      </c>
    </row>
    <row r="37" spans="1:14">
      <c r="A37" s="4" t="s">
        <v>541</v>
      </c>
      <c r="D37" s="4" t="s">
        <v>542</v>
      </c>
    </row>
    <row r="38" spans="1:14">
      <c r="A38" s="4" t="s">
        <v>543</v>
      </c>
    </row>
    <row r="39" spans="1:14">
      <c r="A39" s="4" t="s">
        <v>539</v>
      </c>
      <c r="D39" s="7" t="n">
        <v>919100</v>
      </c>
    </row>
    <row r="40" spans="1:14">
      <c r="A40" s="4" t="s">
        <v>540</v>
      </c>
      <c r="D40" s="5" t="n">
        <v>2046106</v>
      </c>
    </row>
    <row r="41" spans="1:14">
      <c r="A41" s="4" t="s">
        <v>541</v>
      </c>
      <c r="D41" s="4" t="s">
        <v>544</v>
      </c>
    </row>
  </sheetData>
  <mergeCells count="3">
    <mergeCell ref="A1:A2"/>
    <mergeCell ref="B1:G1"/>
    <mergeCell ref="H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45</v>
      </c>
      <c r="B1" s="2" t="s">
        <v>29</v>
      </c>
      <c r="C1" s="2" t="s">
        <v>30</v>
      </c>
      <c r="D1" s="2" t="s">
        <v>92</v>
      </c>
      <c r="E1" s="2" t="s">
        <v>546</v>
      </c>
    </row>
    <row r="2" spans="1:5">
      <c r="A2" s="4" t="s">
        <v>134</v>
      </c>
      <c r="B2" s="7" t="n">
        <v>2168655</v>
      </c>
      <c r="C2" s="7" t="n">
        <v>1946230</v>
      </c>
    </row>
    <row r="3" spans="1:5">
      <c r="A3" s="4" t="s">
        <v>547</v>
      </c>
      <c r="B3" s="5" t="n">
        <v>-100040</v>
      </c>
      <c r="C3" s="5" t="n">
        <v>-46441</v>
      </c>
      <c r="D3" s="7" t="n">
        <v>-37699</v>
      </c>
      <c r="E3" s="7" t="n">
        <v>-23802</v>
      </c>
    </row>
    <row r="4" spans="1:5">
      <c r="A4" s="4" t="s">
        <v>548</v>
      </c>
      <c r="B4" s="7" t="n">
        <v>2068615</v>
      </c>
      <c r="C4" s="7" t="n">
        <v>18997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49</v>
      </c>
      <c r="B1" s="2" t="s">
        <v>1</v>
      </c>
    </row>
    <row r="2" spans="1:4">
      <c r="B2" s="2" t="s">
        <v>29</v>
      </c>
      <c r="C2" s="2" t="s">
        <v>30</v>
      </c>
      <c r="D2" s="2" t="s">
        <v>92</v>
      </c>
    </row>
    <row r="3" spans="1:4">
      <c r="A3" s="4" t="s">
        <v>550</v>
      </c>
      <c r="B3" s="7" t="n">
        <v>46441</v>
      </c>
      <c r="C3" s="7" t="n">
        <v>37699</v>
      </c>
      <c r="D3" s="7" t="n">
        <v>23802</v>
      </c>
    </row>
    <row r="4" spans="1:4">
      <c r="A4" s="4" t="s">
        <v>551</v>
      </c>
      <c r="B4" s="5" t="n">
        <v>53599</v>
      </c>
      <c r="C4" s="5" t="n">
        <v>8931</v>
      </c>
      <c r="D4" s="5" t="n">
        <v>13897</v>
      </c>
    </row>
    <row r="5" spans="1:4">
      <c r="A5" s="4" t="s">
        <v>552</v>
      </c>
      <c r="B5" s="5" t="n">
        <v>0</v>
      </c>
      <c r="C5" s="5" t="n">
        <v>-189</v>
      </c>
      <c r="D5" s="5" t="n">
        <v>0</v>
      </c>
    </row>
    <row r="6" spans="1:4">
      <c r="A6" s="4" t="s">
        <v>553</v>
      </c>
      <c r="B6" s="7" t="n">
        <v>100040</v>
      </c>
      <c r="C6" s="7" t="n">
        <v>46441</v>
      </c>
      <c r="D6" s="7" t="n">
        <v>376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9</v>
      </c>
    </row>
    <row r="3" spans="1:2">
      <c r="A3" s="3" t="s">
        <v>198</v>
      </c>
    </row>
    <row r="4" spans="1:2">
      <c r="A4" s="4" t="s">
        <v>198</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54</v>
      </c>
      <c r="B1" s="2" t="s">
        <v>29</v>
      </c>
      <c r="C1" s="2" t="s">
        <v>30</v>
      </c>
      <c r="D1" s="2" t="s">
        <v>92</v>
      </c>
      <c r="E1" s="2" t="s">
        <v>546</v>
      </c>
    </row>
    <row r="2" spans="1:5">
      <c r="A2" s="4" t="s">
        <v>555</v>
      </c>
      <c r="B2" s="7" t="n">
        <v>100040</v>
      </c>
      <c r="C2" s="7" t="n">
        <v>46441</v>
      </c>
      <c r="D2" s="7" t="n">
        <v>37699</v>
      </c>
      <c r="E2" s="7" t="n">
        <v>238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6</v>
      </c>
      <c r="B1" s="2" t="s">
        <v>29</v>
      </c>
      <c r="C1" s="2" t="s">
        <v>30</v>
      </c>
    </row>
    <row r="2" spans="1:3">
      <c r="A2" s="4" t="s">
        <v>557</v>
      </c>
      <c r="B2" s="7" t="n">
        <v>73815</v>
      </c>
      <c r="C2" s="7" t="n">
        <v>29896</v>
      </c>
    </row>
    <row r="3" spans="1:3">
      <c r="A3" s="4" t="s">
        <v>558</v>
      </c>
      <c r="B3" s="5" t="n">
        <v>11320</v>
      </c>
      <c r="C3" s="5" t="n">
        <v>8752</v>
      </c>
    </row>
    <row r="4" spans="1:3">
      <c r="A4" s="4" t="s">
        <v>559</v>
      </c>
      <c r="B4" s="5" t="n">
        <v>29840</v>
      </c>
      <c r="C4" s="5" t="n">
        <v>81700</v>
      </c>
    </row>
    <row r="5" spans="1:3">
      <c r="A5" s="4" t="s">
        <v>560</v>
      </c>
      <c r="B5" s="5" t="n">
        <v>33268</v>
      </c>
      <c r="C5" s="5" t="n">
        <v>20602</v>
      </c>
    </row>
    <row r="6" spans="1:3">
      <c r="A6" s="4" t="s">
        <v>561</v>
      </c>
      <c r="B6" s="5" t="n">
        <v>366697</v>
      </c>
      <c r="C6" s="5" t="n">
        <v>148827</v>
      </c>
    </row>
    <row r="7" spans="1:3">
      <c r="A7" s="4" t="s">
        <v>562</v>
      </c>
      <c r="B7" s="5" t="n">
        <v>25912</v>
      </c>
      <c r="C7" s="5" t="n">
        <v>3379</v>
      </c>
    </row>
    <row r="8" spans="1:3">
      <c r="A8" s="4" t="s">
        <v>563</v>
      </c>
      <c r="B8" s="5" t="n">
        <v>70823</v>
      </c>
      <c r="C8" s="5" t="n">
        <v>39609</v>
      </c>
    </row>
    <row r="9" spans="1:3">
      <c r="A9" s="4" t="s">
        <v>564</v>
      </c>
      <c r="B9" s="7" t="n">
        <v>611675</v>
      </c>
      <c r="C9" s="7" t="n">
        <v>3327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9</v>
      </c>
      <c r="C1" s="2" t="s">
        <v>30</v>
      </c>
      <c r="D1" s="2" t="s">
        <v>92</v>
      </c>
    </row>
    <row r="2" spans="1:4">
      <c r="A2" s="4" t="s">
        <v>498</v>
      </c>
      <c r="B2" s="7" t="n">
        <v>0</v>
      </c>
      <c r="C2" s="7" t="n">
        <v>0</v>
      </c>
      <c r="D2" s="7" t="n">
        <v>-61209</v>
      </c>
    </row>
    <row r="3" spans="1:4">
      <c r="A3" s="4" t="s">
        <v>566</v>
      </c>
    </row>
    <row r="4" spans="1:4">
      <c r="A4" s="4" t="s">
        <v>498</v>
      </c>
      <c r="B4" s="5" t="n">
        <v>0</v>
      </c>
      <c r="C4" s="5" t="n">
        <v>0</v>
      </c>
    </row>
    <row r="5" spans="1:4">
      <c r="A5" s="4" t="s">
        <v>173</v>
      </c>
      <c r="B5" s="5" t="n">
        <v>0</v>
      </c>
      <c r="C5" s="5" t="n">
        <v>0</v>
      </c>
    </row>
    <row r="6" spans="1:4">
      <c r="A6" s="4" t="s">
        <v>567</v>
      </c>
    </row>
    <row r="7" spans="1:4">
      <c r="A7" s="4" t="s">
        <v>498</v>
      </c>
      <c r="B7" s="5" t="n">
        <v>0</v>
      </c>
      <c r="C7" s="5" t="n">
        <v>0</v>
      </c>
    </row>
    <row r="8" spans="1:4">
      <c r="A8" s="4" t="s">
        <v>173</v>
      </c>
      <c r="B8" s="5" t="n">
        <v>0</v>
      </c>
      <c r="C8" s="5" t="n">
        <v>0</v>
      </c>
    </row>
    <row r="9" spans="1:4">
      <c r="A9" s="4" t="s">
        <v>568</v>
      </c>
    </row>
    <row r="10" spans="1:4">
      <c r="A10" s="4" t="s">
        <v>498</v>
      </c>
      <c r="B10" s="5" t="n">
        <v>0</v>
      </c>
      <c r="C10" s="5" t="n">
        <v>-30000</v>
      </c>
    </row>
    <row r="11" spans="1:4">
      <c r="A11" s="4" t="s">
        <v>173</v>
      </c>
      <c r="B11" s="7" t="n">
        <v>0</v>
      </c>
      <c r="C11" s="7" t="n">
        <v>-3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9</v>
      </c>
      <c r="C2" s="2" t="s">
        <v>30</v>
      </c>
      <c r="D2" s="2" t="s">
        <v>92</v>
      </c>
    </row>
    <row r="3" spans="1:4">
      <c r="A3" s="4" t="s">
        <v>570</v>
      </c>
    </row>
    <row r="4" spans="1:4">
      <c r="A4" s="3" t="s">
        <v>571</v>
      </c>
    </row>
    <row r="5" spans="1:4">
      <c r="A5" s="4" t="s">
        <v>572</v>
      </c>
      <c r="B5" s="10" t="n">
        <v>86.59999999999999</v>
      </c>
      <c r="C5" s="7" t="n">
        <v>0</v>
      </c>
      <c r="D5"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3</v>
      </c>
      <c r="B1" s="2" t="s">
        <v>1</v>
      </c>
    </row>
    <row r="2" spans="1:4">
      <c r="B2" s="2" t="s">
        <v>29</v>
      </c>
      <c r="C2" s="2" t="s">
        <v>30</v>
      </c>
      <c r="D2" s="2" t="s">
        <v>92</v>
      </c>
    </row>
    <row r="3" spans="1:4">
      <c r="A3" s="4" t="s">
        <v>574</v>
      </c>
      <c r="B3" s="7" t="n">
        <v>1282758</v>
      </c>
      <c r="C3" s="7" t="n">
        <v>142062</v>
      </c>
      <c r="D3" s="7" t="n">
        <v>30776</v>
      </c>
    </row>
    <row r="4" spans="1:4">
      <c r="A4" s="4" t="s">
        <v>575</v>
      </c>
      <c r="B4" s="5" t="n">
        <v>303220</v>
      </c>
      <c r="C4" s="5" t="n">
        <v>1213947</v>
      </c>
      <c r="D4" s="5" t="n">
        <v>120143</v>
      </c>
    </row>
    <row r="5" spans="1:4">
      <c r="A5" s="4" t="s">
        <v>575</v>
      </c>
      <c r="B5" s="5" t="n">
        <v>268500</v>
      </c>
    </row>
    <row r="6" spans="1:4">
      <c r="A6" s="4" t="s">
        <v>576</v>
      </c>
      <c r="B6" s="5" t="n">
        <v>-25640</v>
      </c>
      <c r="C6" s="5" t="n">
        <v>-16663</v>
      </c>
      <c r="D6" s="5" t="n">
        <v>-893</v>
      </c>
    </row>
    <row r="7" spans="1:4">
      <c r="A7" s="4" t="s">
        <v>577</v>
      </c>
      <c r="B7" s="5" t="n">
        <v>-82161</v>
      </c>
      <c r="C7" s="5" t="n">
        <v>-60788</v>
      </c>
      <c r="D7" s="5" t="n">
        <v>-8047</v>
      </c>
    </row>
    <row r="8" spans="1:4">
      <c r="A8" s="4" t="s">
        <v>578</v>
      </c>
      <c r="B8" s="5" t="n">
        <v>-86618</v>
      </c>
    </row>
    <row r="9" spans="1:4">
      <c r="A9" s="4" t="s">
        <v>579</v>
      </c>
      <c r="B9" s="5" t="n">
        <v>55913</v>
      </c>
      <c r="C9" s="5" t="n">
        <v>4200</v>
      </c>
      <c r="D9" s="5" t="n">
        <v>83</v>
      </c>
    </row>
    <row r="10" spans="1:4">
      <c r="A10" s="4" t="s">
        <v>580</v>
      </c>
      <c r="B10" s="5" t="n">
        <v>1447472</v>
      </c>
      <c r="C10" s="5" t="n">
        <v>1282758</v>
      </c>
      <c r="D10" s="5" t="n">
        <v>142062</v>
      </c>
    </row>
    <row r="11" spans="1:4">
      <c r="A11" s="4" t="s">
        <v>581</v>
      </c>
    </row>
    <row r="12" spans="1:4">
      <c r="A12" s="4" t="s">
        <v>574</v>
      </c>
      <c r="B12" s="5" t="n">
        <v>1099119</v>
      </c>
      <c r="C12" s="5" t="n">
        <v>69698</v>
      </c>
      <c r="D12" s="5" t="n">
        <v>23020</v>
      </c>
    </row>
    <row r="13" spans="1:4">
      <c r="A13" s="4" t="s">
        <v>575</v>
      </c>
      <c r="B13" s="5" t="n">
        <v>268535</v>
      </c>
      <c r="C13" s="5" t="n">
        <v>1042134</v>
      </c>
      <c r="D13" s="5" t="n">
        <v>46595</v>
      </c>
    </row>
    <row r="14" spans="1:4">
      <c r="A14" s="4" t="s">
        <v>576</v>
      </c>
      <c r="B14" s="4" t="s">
        <v>68</v>
      </c>
      <c r="C14" s="4" t="s">
        <v>68</v>
      </c>
      <c r="D14" s="4" t="s">
        <v>68</v>
      </c>
    </row>
    <row r="15" spans="1:4">
      <c r="A15" s="4" t="s">
        <v>577</v>
      </c>
      <c r="B15" s="5" t="n">
        <v>-75675</v>
      </c>
      <c r="C15" s="5" t="n">
        <v>-16000</v>
      </c>
      <c r="D15" s="4" t="s">
        <v>68</v>
      </c>
    </row>
    <row r="16" spans="1:4">
      <c r="A16" s="4" t="s">
        <v>578</v>
      </c>
      <c r="B16" s="5" t="n">
        <v>-86618</v>
      </c>
    </row>
    <row r="17" spans="1:4">
      <c r="A17" s="4" t="s">
        <v>579</v>
      </c>
      <c r="B17" s="5" t="n">
        <v>55415</v>
      </c>
      <c r="C17" s="5" t="n">
        <v>3287</v>
      </c>
      <c r="D17" s="5" t="n">
        <v>83</v>
      </c>
    </row>
    <row r="18" spans="1:4">
      <c r="A18" s="4" t="s">
        <v>580</v>
      </c>
      <c r="B18" s="5" t="n">
        <v>1260776</v>
      </c>
      <c r="C18" s="5" t="n">
        <v>1099119</v>
      </c>
      <c r="D18" s="5" t="n">
        <v>69698</v>
      </c>
    </row>
    <row r="19" spans="1:4">
      <c r="A19" s="4" t="s">
        <v>582</v>
      </c>
    </row>
    <row r="20" spans="1:4">
      <c r="A20" s="4" t="s">
        <v>574</v>
      </c>
      <c r="B20" s="5" t="n">
        <v>183639</v>
      </c>
      <c r="C20" s="5" t="n">
        <v>72364</v>
      </c>
      <c r="D20" s="5" t="n">
        <v>7756</v>
      </c>
    </row>
    <row r="21" spans="1:4">
      <c r="A21" s="4" t="s">
        <v>575</v>
      </c>
      <c r="B21" s="5" t="n">
        <v>34685</v>
      </c>
      <c r="C21" s="5" t="n">
        <v>171813</v>
      </c>
      <c r="D21" s="5" t="n">
        <v>73548</v>
      </c>
    </row>
    <row r="22" spans="1:4">
      <c r="A22" s="4" t="s">
        <v>576</v>
      </c>
      <c r="B22" s="5" t="n">
        <v>-25640</v>
      </c>
      <c r="C22" s="5" t="n">
        <v>-16663</v>
      </c>
      <c r="D22" s="5" t="n">
        <v>-893</v>
      </c>
    </row>
    <row r="23" spans="1:4">
      <c r="A23" s="4" t="s">
        <v>577</v>
      </c>
      <c r="B23" s="5" t="n">
        <v>-6486</v>
      </c>
      <c r="C23" s="5" t="n">
        <v>-44788</v>
      </c>
      <c r="D23" s="5" t="n">
        <v>-8047</v>
      </c>
    </row>
    <row r="24" spans="1:4">
      <c r="A24" s="4" t="s">
        <v>578</v>
      </c>
      <c r="B24" s="4" t="s">
        <v>68</v>
      </c>
    </row>
    <row r="25" spans="1:4">
      <c r="A25" s="4" t="s">
        <v>579</v>
      </c>
      <c r="B25" s="5" t="n">
        <v>498</v>
      </c>
      <c r="C25" s="5" t="n">
        <v>913</v>
      </c>
      <c r="D25" s="4" t="s">
        <v>68</v>
      </c>
    </row>
    <row r="26" spans="1:4">
      <c r="A26" s="4" t="s">
        <v>580</v>
      </c>
      <c r="B26" s="7" t="n">
        <v>186696</v>
      </c>
      <c r="C26" s="7" t="n">
        <v>183639</v>
      </c>
      <c r="D26" s="7" t="n">
        <v>723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3</v>
      </c>
      <c r="B1" s="2" t="s">
        <v>1</v>
      </c>
    </row>
    <row r="2" spans="1:4">
      <c r="B2" s="2" t="s">
        <v>29</v>
      </c>
      <c r="C2" s="2" t="s">
        <v>30</v>
      </c>
      <c r="D2" s="2" t="s">
        <v>92</v>
      </c>
    </row>
    <row r="3" spans="1:4">
      <c r="A3" s="4" t="s">
        <v>93</v>
      </c>
      <c r="B3" s="7" t="n">
        <v>652864</v>
      </c>
      <c r="C3" s="7" t="n">
        <v>120930</v>
      </c>
      <c r="D3" s="7" t="n">
        <v>92644</v>
      </c>
    </row>
    <row r="4" spans="1:4">
      <c r="A4" s="4" t="s">
        <v>95</v>
      </c>
      <c r="B4" s="5" t="n">
        <v>138640</v>
      </c>
      <c r="C4" s="5" t="n">
        <v>13846</v>
      </c>
      <c r="D4" s="5" t="n">
        <v>14922</v>
      </c>
    </row>
    <row r="5" spans="1:4">
      <c r="A5" s="4" t="s">
        <v>584</v>
      </c>
      <c r="B5" s="5" t="n">
        <v>-35586</v>
      </c>
      <c r="C5" s="5" t="n">
        <v>-45351</v>
      </c>
      <c r="D5" s="5" t="n">
        <v>-15918</v>
      </c>
    </row>
    <row r="6" spans="1:4">
      <c r="A6" s="4" t="s">
        <v>585</v>
      </c>
      <c r="B6" s="5" t="n">
        <v>-47855</v>
      </c>
      <c r="C6" s="5" t="n">
        <v>-45621</v>
      </c>
      <c r="D6" s="5" t="n">
        <v>-16182</v>
      </c>
    </row>
    <row r="7" spans="1:4">
      <c r="A7" s="4" t="s">
        <v>586</v>
      </c>
      <c r="B7" s="5" t="n">
        <v>-36886</v>
      </c>
      <c r="C7" s="5" t="n">
        <v>-45621</v>
      </c>
      <c r="D7" s="7" t="n">
        <v>-16182</v>
      </c>
    </row>
    <row r="8" spans="1:4">
      <c r="A8" s="4" t="s">
        <v>31</v>
      </c>
      <c r="B8" s="5" t="n">
        <v>400179</v>
      </c>
      <c r="C8" s="5" t="n">
        <v>228696</v>
      </c>
    </row>
    <row r="9" spans="1:4">
      <c r="A9" s="4" t="s">
        <v>42</v>
      </c>
      <c r="B9" s="5" t="n">
        <v>33689</v>
      </c>
      <c r="C9" s="5" t="n">
        <v>13174</v>
      </c>
    </row>
    <row r="10" spans="1:4">
      <c r="A10" s="4" t="s">
        <v>493</v>
      </c>
      <c r="B10" s="5" t="n">
        <v>208515</v>
      </c>
      <c r="C10" s="5" t="n">
        <v>82436</v>
      </c>
    </row>
    <row r="11" spans="1:4">
      <c r="A11" s="4" t="s">
        <v>60</v>
      </c>
      <c r="B11" s="5" t="n">
        <v>2171</v>
      </c>
      <c r="C11" s="5" t="n">
        <v>962</v>
      </c>
    </row>
    <row r="12" spans="1:4">
      <c r="A12" s="4" t="s">
        <v>78</v>
      </c>
      <c r="B12" s="7" t="n">
        <v>4656</v>
      </c>
      <c r="C12"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7</v>
      </c>
      <c r="B1" s="2" t="s">
        <v>1</v>
      </c>
    </row>
    <row r="2" spans="1:3">
      <c r="B2" s="2" t="s">
        <v>29</v>
      </c>
      <c r="C2" s="2" t="s">
        <v>30</v>
      </c>
    </row>
    <row r="3" spans="1:3">
      <c r="A3" s="4" t="s">
        <v>588</v>
      </c>
      <c r="B3" s="7" t="n">
        <v>1260</v>
      </c>
      <c r="C3" s="7" t="n">
        <v>1100</v>
      </c>
    </row>
    <row r="4" spans="1:3">
      <c r="A4" s="4" t="s">
        <v>589</v>
      </c>
      <c r="B4" s="6" t="n">
        <v>268.5</v>
      </c>
    </row>
    <row r="5" spans="1:3">
      <c r="A5" s="4" t="s">
        <v>590</v>
      </c>
      <c r="B5" s="10" t="n">
        <v>186.7</v>
      </c>
      <c r="C5" s="10" t="n">
        <v>18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1</v>
      </c>
      <c r="B1" s="2" t="s">
        <v>29</v>
      </c>
      <c r="C1" s="2" t="s">
        <v>30</v>
      </c>
    </row>
    <row r="2" spans="1:3">
      <c r="A2" s="4" t="s">
        <v>592</v>
      </c>
      <c r="B2" s="7" t="n">
        <v>-153522</v>
      </c>
      <c r="C2" s="7" t="n">
        <v>-129471</v>
      </c>
    </row>
    <row r="3" spans="1:3">
      <c r="A3" s="4" t="s">
        <v>593</v>
      </c>
      <c r="B3" s="5" t="n">
        <v>194560</v>
      </c>
      <c r="C3" s="5" t="n">
        <v>123932</v>
      </c>
    </row>
    <row r="4" spans="1:3">
      <c r="A4" s="4" t="s">
        <v>594</v>
      </c>
    </row>
    <row r="5" spans="1:3">
      <c r="A5" s="4" t="s">
        <v>595</v>
      </c>
      <c r="B5" s="5" t="n">
        <v>129842</v>
      </c>
      <c r="C5" s="5" t="n">
        <v>121874</v>
      </c>
    </row>
    <row r="6" spans="1:3">
      <c r="A6" s="4" t="s">
        <v>453</v>
      </c>
    </row>
    <row r="7" spans="1:3">
      <c r="A7" s="4" t="s">
        <v>595</v>
      </c>
      <c r="B7" s="5" t="n">
        <v>113754</v>
      </c>
      <c r="C7" s="5" t="n">
        <v>38778</v>
      </c>
    </row>
    <row r="8" spans="1:3">
      <c r="A8" s="4" t="s">
        <v>596</v>
      </c>
    </row>
    <row r="9" spans="1:3">
      <c r="A9" s="4" t="s">
        <v>595</v>
      </c>
      <c r="B9" s="5" t="n">
        <v>9745</v>
      </c>
      <c r="C9" s="5" t="n">
        <v>8010</v>
      </c>
    </row>
    <row r="10" spans="1:3">
      <c r="A10" s="4" t="s">
        <v>597</v>
      </c>
    </row>
    <row r="11" spans="1:3">
      <c r="A11" s="4" t="s">
        <v>595</v>
      </c>
      <c r="B11" s="7" t="n">
        <v>94741</v>
      </c>
      <c r="C11" s="7" t="n">
        <v>847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8</v>
      </c>
      <c r="B1" s="2" t="s">
        <v>1</v>
      </c>
    </row>
    <row r="2" spans="1:4">
      <c r="B2" s="2" t="s">
        <v>29</v>
      </c>
      <c r="C2" s="2" t="s">
        <v>30</v>
      </c>
      <c r="D2" s="2" t="s">
        <v>92</v>
      </c>
    </row>
    <row r="3" spans="1:4">
      <c r="A3" s="4" t="s">
        <v>599</v>
      </c>
      <c r="B3" s="7" t="n">
        <v>55859</v>
      </c>
      <c r="C3" s="7" t="n">
        <v>55459</v>
      </c>
      <c r="D3" s="7" t="n">
        <v>383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0</v>
      </c>
      <c r="B1" s="2" t="s">
        <v>1</v>
      </c>
    </row>
    <row r="2" spans="1:3">
      <c r="B2" s="2" t="s">
        <v>29</v>
      </c>
      <c r="C2" s="2" t="s">
        <v>30</v>
      </c>
    </row>
    <row r="3" spans="1:3">
      <c r="A3" s="4" t="s">
        <v>601</v>
      </c>
      <c r="B3" s="7" t="n">
        <v>3813453</v>
      </c>
      <c r="C3" s="7" t="n">
        <v>3487124</v>
      </c>
    </row>
    <row r="4" spans="1:3">
      <c r="A4" s="4" t="s">
        <v>602</v>
      </c>
      <c r="B4" s="5" t="n">
        <v>-1215740</v>
      </c>
      <c r="C4" s="5" t="n">
        <v>-523537</v>
      </c>
    </row>
    <row r="5" spans="1:3">
      <c r="A5" s="4" t="s">
        <v>603</v>
      </c>
      <c r="B5" s="5" t="n">
        <v>-254873</v>
      </c>
      <c r="C5" s="5" t="n">
        <v>-238582</v>
      </c>
    </row>
    <row r="6" spans="1:3">
      <c r="A6" s="4" t="s">
        <v>604</v>
      </c>
      <c r="B6" s="5" t="n">
        <v>2342840</v>
      </c>
      <c r="C6" s="5" t="n">
        <v>2725005</v>
      </c>
    </row>
    <row r="7" spans="1:3">
      <c r="A7" s="4" t="s">
        <v>480</v>
      </c>
    </row>
    <row r="8" spans="1:3">
      <c r="A8" s="4" t="s">
        <v>601</v>
      </c>
      <c r="B8" s="5" t="n">
        <v>9960</v>
      </c>
      <c r="C8" s="5" t="n">
        <v>10405</v>
      </c>
    </row>
    <row r="9" spans="1:3">
      <c r="A9" s="4" t="s">
        <v>603</v>
      </c>
      <c r="B9" s="5" t="n">
        <v>0</v>
      </c>
      <c r="C9" s="5" t="n">
        <v>0</v>
      </c>
    </row>
    <row r="10" spans="1:3">
      <c r="A10" s="4" t="s">
        <v>604</v>
      </c>
      <c r="B10" s="5" t="n">
        <v>9960</v>
      </c>
      <c r="C10" s="5" t="n">
        <v>10405</v>
      </c>
    </row>
    <row r="11" spans="1:3">
      <c r="A11" s="4" t="s">
        <v>605</v>
      </c>
    </row>
    <row r="12" spans="1:3">
      <c r="A12" s="4" t="s">
        <v>601</v>
      </c>
      <c r="B12" s="5" t="n">
        <v>43942</v>
      </c>
      <c r="C12" s="5" t="n">
        <v>26198</v>
      </c>
    </row>
    <row r="13" spans="1:3">
      <c r="A13" s="4" t="s">
        <v>602</v>
      </c>
      <c r="B13" s="5" t="n">
        <v>-17471</v>
      </c>
      <c r="C13" s="5" t="n">
        <v>-13377</v>
      </c>
    </row>
    <row r="14" spans="1:3">
      <c r="A14" s="4" t="s">
        <v>603</v>
      </c>
      <c r="B14" s="5" t="n">
        <v>0</v>
      </c>
      <c r="C14" s="5" t="n">
        <v>0</v>
      </c>
    </row>
    <row r="15" spans="1:3">
      <c r="A15" s="4" t="s">
        <v>604</v>
      </c>
      <c r="B15" s="5" t="n">
        <v>26471</v>
      </c>
      <c r="C15" s="5" t="n">
        <v>12821</v>
      </c>
    </row>
    <row r="16" spans="1:3">
      <c r="A16" s="4" t="s">
        <v>606</v>
      </c>
    </row>
    <row r="17" spans="1:3">
      <c r="A17" s="4" t="s">
        <v>601</v>
      </c>
      <c r="B17" s="5" t="n">
        <v>25430</v>
      </c>
      <c r="C17" s="5" t="n">
        <v>25430</v>
      </c>
    </row>
    <row r="18" spans="1:3">
      <c r="A18" s="4" t="s">
        <v>602</v>
      </c>
      <c r="B18" s="5" t="n">
        <v>-12927</v>
      </c>
      <c r="C18" s="5" t="n">
        <v>-10384</v>
      </c>
    </row>
    <row r="19" spans="1:3">
      <c r="A19" s="4" t="s">
        <v>603</v>
      </c>
      <c r="B19" s="5" t="n">
        <v>0</v>
      </c>
      <c r="C19" s="5" t="n">
        <v>0</v>
      </c>
    </row>
    <row r="20" spans="1:3">
      <c r="A20" s="4" t="s">
        <v>604</v>
      </c>
      <c r="B20" s="5" t="n">
        <v>12503</v>
      </c>
      <c r="C20" s="5" t="n">
        <v>15046</v>
      </c>
    </row>
    <row r="21" spans="1:3">
      <c r="A21" s="4" t="s">
        <v>607</v>
      </c>
    </row>
    <row r="22" spans="1:3">
      <c r="A22" s="4" t="s">
        <v>601</v>
      </c>
      <c r="B22" s="5" t="n">
        <v>211310</v>
      </c>
      <c r="C22" s="5" t="n">
        <v>180610</v>
      </c>
    </row>
    <row r="23" spans="1:3">
      <c r="A23" s="4" t="s">
        <v>602</v>
      </c>
      <c r="B23" s="5" t="n">
        <v>-44989</v>
      </c>
      <c r="C23" s="5" t="n">
        <v>-25557</v>
      </c>
    </row>
    <row r="24" spans="1:3">
      <c r="A24" s="4" t="s">
        <v>603</v>
      </c>
      <c r="B24" s="5" t="n">
        <v>0</v>
      </c>
      <c r="C24" s="5" t="n">
        <v>0</v>
      </c>
    </row>
    <row r="25" spans="1:3">
      <c r="A25" s="4" t="s">
        <v>604</v>
      </c>
      <c r="B25" s="5" t="n">
        <v>166321</v>
      </c>
      <c r="C25" s="5" t="n">
        <v>155053</v>
      </c>
    </row>
    <row r="26" spans="1:3">
      <c r="A26" s="4" t="s">
        <v>608</v>
      </c>
    </row>
    <row r="27" spans="1:3">
      <c r="A27" s="4" t="s">
        <v>601</v>
      </c>
      <c r="B27" s="5" t="n">
        <v>20830</v>
      </c>
      <c r="C27" s="5" t="n">
        <v>3630</v>
      </c>
    </row>
    <row r="28" spans="1:3">
      <c r="A28" s="4" t="s">
        <v>602</v>
      </c>
      <c r="B28" s="5" t="n">
        <v>-819</v>
      </c>
      <c r="C28" s="5" t="n">
        <v>-298</v>
      </c>
    </row>
    <row r="29" spans="1:3">
      <c r="A29" s="4" t="s">
        <v>603</v>
      </c>
      <c r="B29" s="5" t="n">
        <v>0</v>
      </c>
      <c r="C29" s="5" t="n">
        <v>0</v>
      </c>
    </row>
    <row r="30" spans="1:3">
      <c r="A30" s="4" t="s">
        <v>604</v>
      </c>
      <c r="B30" s="5" t="n">
        <v>20011</v>
      </c>
      <c r="C30" s="5" t="n">
        <v>3332</v>
      </c>
    </row>
    <row r="31" spans="1:3">
      <c r="A31" s="4" t="s">
        <v>609</v>
      </c>
    </row>
    <row r="32" spans="1:3">
      <c r="A32" s="4" t="s">
        <v>601</v>
      </c>
      <c r="B32" s="5" t="n">
        <v>3447689</v>
      </c>
      <c r="C32" s="5" t="n">
        <v>3227319</v>
      </c>
    </row>
    <row r="33" spans="1:3">
      <c r="A33" s="4" t="s">
        <v>602</v>
      </c>
      <c r="B33" s="5" t="n">
        <v>-1131710</v>
      </c>
      <c r="C33" s="5" t="n">
        <v>-469754</v>
      </c>
    </row>
    <row r="34" spans="1:3">
      <c r="A34" s="4" t="s">
        <v>603</v>
      </c>
      <c r="B34" s="5" t="n">
        <v>-254873</v>
      </c>
      <c r="C34" s="5" t="n">
        <v>-238582</v>
      </c>
    </row>
    <row r="35" spans="1:3">
      <c r="A35" s="4" t="s">
        <v>604</v>
      </c>
      <c r="B35" s="5" t="n">
        <v>2061106</v>
      </c>
      <c r="C35" s="5" t="n">
        <v>2518983</v>
      </c>
    </row>
    <row r="36" spans="1:3">
      <c r="A36" s="4" t="s">
        <v>610</v>
      </c>
    </row>
    <row r="37" spans="1:3">
      <c r="A37" s="4" t="s">
        <v>601</v>
      </c>
      <c r="B37" s="5" t="n">
        <v>32191</v>
      </c>
      <c r="C37" s="5" t="n">
        <v>17</v>
      </c>
    </row>
    <row r="38" spans="1:3">
      <c r="A38" s="4" t="s">
        <v>602</v>
      </c>
      <c r="B38" s="5" t="n">
        <v>-1539</v>
      </c>
      <c r="C38" s="5" t="n">
        <v>-1</v>
      </c>
    </row>
    <row r="39" spans="1:3">
      <c r="A39" s="4" t="s">
        <v>603</v>
      </c>
      <c r="B39" s="5" t="n">
        <v>0</v>
      </c>
      <c r="C39" s="5" t="n">
        <v>0</v>
      </c>
    </row>
    <row r="40" spans="1:3">
      <c r="A40" s="4" t="s">
        <v>604</v>
      </c>
      <c r="B40" s="5" t="n">
        <v>30652</v>
      </c>
      <c r="C40" s="5" t="n">
        <v>16</v>
      </c>
    </row>
    <row r="41" spans="1:3">
      <c r="A41" s="4" t="s">
        <v>465</v>
      </c>
    </row>
    <row r="42" spans="1:3">
      <c r="A42" s="4" t="s">
        <v>601</v>
      </c>
      <c r="B42" s="5" t="n">
        <v>22101</v>
      </c>
      <c r="C42" s="5" t="n">
        <v>13515</v>
      </c>
    </row>
    <row r="43" spans="1:3">
      <c r="A43" s="4" t="s">
        <v>602</v>
      </c>
      <c r="B43" s="5" t="n">
        <v>-6285</v>
      </c>
      <c r="C43" s="5" t="n">
        <v>-4166</v>
      </c>
    </row>
    <row r="44" spans="1:3">
      <c r="A44" s="4" t="s">
        <v>603</v>
      </c>
      <c r="B44" s="5" t="n">
        <v>0</v>
      </c>
      <c r="C44" s="5" t="n">
        <v>0</v>
      </c>
    </row>
    <row r="45" spans="1:3">
      <c r="A45" s="4" t="s">
        <v>604</v>
      </c>
      <c r="B45" s="7" t="n">
        <v>15816</v>
      </c>
      <c r="C45" s="7" t="n">
        <v>93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9</v>
      </c>
    </row>
    <row r="3" spans="1:2">
      <c r="A3" s="3" t="s">
        <v>200</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611</v>
      </c>
      <c r="B1" s="2" t="s">
        <v>612</v>
      </c>
    </row>
    <row r="2" spans="1:2">
      <c r="A2" s="4" t="s">
        <v>613</v>
      </c>
      <c r="B2" s="7" t="n">
        <v>667373</v>
      </c>
    </row>
    <row r="3" spans="1:2">
      <c r="A3" s="4" t="s">
        <v>614</v>
      </c>
      <c r="B3" s="5" t="n">
        <v>667218</v>
      </c>
    </row>
    <row r="4" spans="1:2">
      <c r="A4" s="4" t="s">
        <v>615</v>
      </c>
      <c r="B4" s="5" t="n">
        <v>666802</v>
      </c>
    </row>
    <row r="5" spans="1:2">
      <c r="A5" s="4" t="s">
        <v>616</v>
      </c>
      <c r="B5" s="5" t="n">
        <v>202220</v>
      </c>
    </row>
    <row r="6" spans="1:2">
      <c r="A6" s="4" t="s">
        <v>617</v>
      </c>
      <c r="B6" s="7" t="n">
        <v>218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18</v>
      </c>
      <c r="B1" s="2" t="s">
        <v>1</v>
      </c>
    </row>
    <row r="2" spans="1:4">
      <c r="B2" s="2" t="s">
        <v>29</v>
      </c>
      <c r="C2" s="2" t="s">
        <v>30</v>
      </c>
      <c r="D2" s="2" t="s">
        <v>92</v>
      </c>
    </row>
    <row r="3" spans="1:4">
      <c r="A3" s="4" t="s">
        <v>619</v>
      </c>
      <c r="B3" s="7" t="n">
        <v>633368</v>
      </c>
      <c r="C3" s="7" t="n">
        <v>495614</v>
      </c>
      <c r="D3" s="7" t="n">
        <v>209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20</v>
      </c>
      <c r="B1" s="2" t="s">
        <v>1</v>
      </c>
    </row>
    <row r="2" spans="1:4">
      <c r="B2" s="2" t="s">
        <v>29</v>
      </c>
      <c r="C2" s="2" t="s">
        <v>30</v>
      </c>
      <c r="D2" s="2" t="s">
        <v>92</v>
      </c>
    </row>
    <row r="3" spans="1:4">
      <c r="A3" s="4" t="s">
        <v>621</v>
      </c>
      <c r="B3" s="7" t="n">
        <v>329000</v>
      </c>
      <c r="C3" s="7" t="n">
        <v>328927</v>
      </c>
      <c r="D3" s="7" t="n">
        <v>38993</v>
      </c>
    </row>
    <row r="4" spans="1:4">
      <c r="A4" s="4" t="s">
        <v>170</v>
      </c>
      <c r="B4" s="5" t="n">
        <v>115848</v>
      </c>
      <c r="C4" s="5" t="n">
        <v>0</v>
      </c>
      <c r="D4" s="5" t="n">
        <v>289936</v>
      </c>
    </row>
    <row r="5" spans="1:4">
      <c r="A5" s="4" t="s">
        <v>622</v>
      </c>
      <c r="B5" s="5" t="n">
        <v>85</v>
      </c>
      <c r="C5" s="5" t="n">
        <v>73</v>
      </c>
      <c r="D5" s="5" t="n">
        <v>-2</v>
      </c>
    </row>
    <row r="6" spans="1:4">
      <c r="A6" s="4" t="s">
        <v>623</v>
      </c>
      <c r="B6" s="7" t="n">
        <v>444933</v>
      </c>
      <c r="C6" s="7" t="n">
        <v>329000</v>
      </c>
      <c r="D6" s="7" t="n">
        <v>3289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624</v>
      </c>
      <c r="B1" s="2" t="s">
        <v>29</v>
      </c>
      <c r="C1" s="2" t="s">
        <v>30</v>
      </c>
      <c r="D1" s="2" t="s">
        <v>92</v>
      </c>
      <c r="E1" s="2" t="s">
        <v>546</v>
      </c>
    </row>
    <row r="2" spans="1:5">
      <c r="A2" s="4" t="s">
        <v>47</v>
      </c>
      <c r="B2" s="7" t="n">
        <v>444933</v>
      </c>
      <c r="C2" s="7" t="n">
        <v>329000</v>
      </c>
      <c r="D2" s="7" t="n">
        <v>328927</v>
      </c>
      <c r="E2" s="7" t="n">
        <v>38993</v>
      </c>
    </row>
    <row r="3" spans="1:5">
      <c r="A3" s="4" t="s">
        <v>625</v>
      </c>
    </row>
    <row r="4" spans="1:5">
      <c r="A4" s="4" t="s">
        <v>47</v>
      </c>
      <c r="B4" s="5" t="n">
        <v>0</v>
      </c>
      <c r="C4" s="5" t="n">
        <v>0</v>
      </c>
    </row>
    <row r="5" spans="1:5">
      <c r="A5" s="4" t="s">
        <v>626</v>
      </c>
    </row>
    <row r="6" spans="1:5">
      <c r="A6" s="4" t="s">
        <v>47</v>
      </c>
      <c r="B6" s="5" t="n">
        <v>327754</v>
      </c>
      <c r="C6" s="5" t="n">
        <v>327754</v>
      </c>
    </row>
    <row r="7" spans="1:5">
      <c r="A7" s="4" t="s">
        <v>627</v>
      </c>
    </row>
    <row r="8" spans="1:5">
      <c r="A8" s="4" t="s">
        <v>47</v>
      </c>
      <c r="B8" s="5" t="n">
        <v>115848</v>
      </c>
      <c r="C8" s="5" t="n">
        <v>0</v>
      </c>
    </row>
    <row r="9" spans="1:5">
      <c r="A9" s="4" t="s">
        <v>628</v>
      </c>
    </row>
    <row r="10" spans="1:5">
      <c r="A10" s="4" t="s">
        <v>47</v>
      </c>
      <c r="B10" s="7" t="n">
        <v>1331</v>
      </c>
      <c r="C10" s="7" t="n">
        <v>12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29</v>
      </c>
      <c r="B1" s="2" t="s">
        <v>1</v>
      </c>
    </row>
    <row r="2" spans="1:4">
      <c r="B2" s="2" t="s">
        <v>29</v>
      </c>
      <c r="C2" s="2" t="s">
        <v>30</v>
      </c>
      <c r="D2" s="2" t="s">
        <v>92</v>
      </c>
    </row>
    <row r="3" spans="1:4">
      <c r="A3" s="4" t="s">
        <v>630</v>
      </c>
      <c r="B3" s="7" t="n">
        <v>0</v>
      </c>
      <c r="C3" s="7" t="n">
        <v>0</v>
      </c>
      <c r="D3"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31</v>
      </c>
      <c r="B1" s="2" t="s">
        <v>29</v>
      </c>
      <c r="C1" s="2" t="s">
        <v>30</v>
      </c>
    </row>
    <row r="2" spans="1:3">
      <c r="A2" s="3" t="s">
        <v>632</v>
      </c>
    </row>
    <row r="3" spans="1:3">
      <c r="A3" s="4" t="s">
        <v>633</v>
      </c>
      <c r="B3" s="7" t="n">
        <v>7443959</v>
      </c>
      <c r="C3" s="7" t="n">
        <v>547995</v>
      </c>
    </row>
    <row r="4" spans="1:3">
      <c r="A4" s="4" t="s">
        <v>634</v>
      </c>
      <c r="B4" s="5" t="n">
        <v>8935544</v>
      </c>
      <c r="C4" s="5" t="n">
        <v>758170</v>
      </c>
    </row>
    <row r="5" spans="1:3">
      <c r="A5" s="4" t="s">
        <v>632</v>
      </c>
      <c r="B5" s="5" t="n">
        <v>16379503</v>
      </c>
      <c r="C5" s="5" t="n">
        <v>1306165</v>
      </c>
    </row>
    <row r="6" spans="1:3">
      <c r="A6" s="4" t="s">
        <v>635</v>
      </c>
      <c r="B6" s="5" t="n">
        <v>-2673982</v>
      </c>
      <c r="C6" s="5" t="n">
        <v>-234925</v>
      </c>
    </row>
    <row r="7" spans="1:3">
      <c r="A7" s="4" t="s">
        <v>636</v>
      </c>
      <c r="B7" s="5" t="n">
        <v>-22486</v>
      </c>
      <c r="C7" s="5" t="n">
        <v>0</v>
      </c>
    </row>
    <row r="8" spans="1:3">
      <c r="A8" s="4" t="s">
        <v>217</v>
      </c>
      <c r="B8" s="7" t="n">
        <v>13683035</v>
      </c>
      <c r="C8" s="7" t="n">
        <v>10712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637</v>
      </c>
      <c r="B1" s="2" t="s">
        <v>1</v>
      </c>
    </row>
    <row r="2" spans="1:2">
      <c r="B2" s="2" t="s">
        <v>612</v>
      </c>
    </row>
    <row r="3" spans="1:2">
      <c r="A3" s="4" t="s">
        <v>638</v>
      </c>
      <c r="B3" s="7" t="n">
        <v>0</v>
      </c>
    </row>
    <row r="4" spans="1:2">
      <c r="A4" s="4" t="s">
        <v>551</v>
      </c>
      <c r="B4" s="5" t="n">
        <v>29052</v>
      </c>
    </row>
    <row r="5" spans="1:2">
      <c r="A5" s="4" t="s">
        <v>552</v>
      </c>
      <c r="B5" s="5" t="n">
        <v>-6566</v>
      </c>
    </row>
    <row r="6" spans="1:2">
      <c r="A6" s="4" t="s">
        <v>639</v>
      </c>
      <c r="B6" s="7" t="n">
        <v>2248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640</v>
      </c>
      <c r="B1" s="2" t="s">
        <v>612</v>
      </c>
    </row>
    <row r="2" spans="1:2">
      <c r="A2" s="4" t="s">
        <v>641</v>
      </c>
      <c r="B2" s="7" t="n">
        <v>5736026</v>
      </c>
    </row>
    <row r="3" spans="1:2">
      <c r="A3" s="4" t="s">
        <v>642</v>
      </c>
      <c r="B3" s="5" t="n">
        <v>1156761</v>
      </c>
    </row>
    <row r="4" spans="1:2">
      <c r="A4" s="4" t="s">
        <v>643</v>
      </c>
      <c r="B4" s="5" t="n">
        <v>426332</v>
      </c>
    </row>
    <row r="5" spans="1:2">
      <c r="A5" s="4" t="s">
        <v>644</v>
      </c>
      <c r="B5" s="5" t="n">
        <v>0</v>
      </c>
    </row>
    <row r="6" spans="1:2">
      <c r="A6" s="4" t="s">
        <v>645</v>
      </c>
      <c r="B6"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46</v>
      </c>
      <c r="B1" s="2" t="s">
        <v>1</v>
      </c>
    </row>
    <row r="2" spans="1:3">
      <c r="B2" s="2" t="s">
        <v>29</v>
      </c>
      <c r="C2" s="2" t="s">
        <v>30</v>
      </c>
    </row>
    <row r="3" spans="1:3">
      <c r="A3" s="4" t="s">
        <v>647</v>
      </c>
      <c r="B3" s="7" t="n">
        <v>5410</v>
      </c>
      <c r="C3" s="10" t="n">
        <v>350.7</v>
      </c>
    </row>
    <row r="4" spans="1:3">
      <c r="A4" s="4" t="s">
        <v>648</v>
      </c>
    </row>
    <row r="5" spans="1:3">
      <c r="A5" s="4" t="s">
        <v>649</v>
      </c>
      <c r="B5" s="4" t="s">
        <v>650</v>
      </c>
      <c r="C5" s="4" t="s">
        <v>651</v>
      </c>
    </row>
    <row r="6" spans="1:3">
      <c r="A6" s="4" t="s">
        <v>652</v>
      </c>
    </row>
    <row r="7" spans="1:3">
      <c r="A7" s="4" t="s">
        <v>653</v>
      </c>
      <c r="B7" s="7" t="n">
        <v>2790</v>
      </c>
      <c r="C7" s="7" t="n">
        <v>480</v>
      </c>
    </row>
    <row r="8" spans="1:3">
      <c r="A8" s="4" t="s">
        <v>654</v>
      </c>
      <c r="B8" s="4" t="s">
        <v>6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9</v>
      </c>
      <c r="C1" s="2" t="s">
        <v>30</v>
      </c>
    </row>
    <row r="2" spans="1:3">
      <c r="A2" s="4" t="s">
        <v>657</v>
      </c>
      <c r="B2" s="7" t="n">
        <v>4430</v>
      </c>
      <c r="C2" s="7" t="n">
        <v>0</v>
      </c>
    </row>
    <row r="3" spans="1:3">
      <c r="A3" s="4" t="s">
        <v>658</v>
      </c>
      <c r="B3" s="4" t="s">
        <v>6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9</v>
      </c>
    </row>
    <row r="3" spans="1:2">
      <c r="A3" s="3" t="s">
        <v>202</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660</v>
      </c>
      <c r="B1" s="2" t="s">
        <v>661</v>
      </c>
      <c r="C1" s="2" t="s">
        <v>662</v>
      </c>
      <c r="D1" s="2" t="s">
        <v>612</v>
      </c>
      <c r="E1" s="2" t="s">
        <v>663</v>
      </c>
    </row>
    <row r="2" spans="1:5">
      <c r="A2" s="4" t="s">
        <v>664</v>
      </c>
      <c r="D2" s="7" t="n">
        <v>859166</v>
      </c>
      <c r="E2" s="7" t="n">
        <v>0</v>
      </c>
    </row>
    <row r="3" spans="1:5">
      <c r="A3" s="4" t="s">
        <v>665</v>
      </c>
      <c r="D3" s="5" t="n">
        <v>185712</v>
      </c>
    </row>
    <row r="4" spans="1:5">
      <c r="A4" s="4" t="s">
        <v>666</v>
      </c>
    </row>
    <row r="5" spans="1:5">
      <c r="A5" s="4" t="s">
        <v>667</v>
      </c>
      <c r="C5" s="11" t="n">
        <v>150000</v>
      </c>
    </row>
    <row r="6" spans="1:5">
      <c r="A6" s="4" t="s">
        <v>668</v>
      </c>
      <c r="B6" s="4" t="s">
        <v>669</v>
      </c>
      <c r="C6" s="4" t="s">
        <v>669</v>
      </c>
    </row>
    <row r="7" spans="1:5">
      <c r="A7" s="4" t="s">
        <v>670</v>
      </c>
      <c r="C7" s="4" t="s">
        <v>671</v>
      </c>
    </row>
    <row r="8" spans="1:5">
      <c r="A8" s="4" t="s">
        <v>672</v>
      </c>
      <c r="C8" s="12" t="n">
        <v>23.67</v>
      </c>
    </row>
    <row r="9" spans="1:5">
      <c r="A9" s="4" t="s">
        <v>673</v>
      </c>
      <c r="B9" s="13" t="n">
        <v>4224.7671</v>
      </c>
      <c r="C9" s="13" t="n">
        <v>4224.7671</v>
      </c>
    </row>
    <row r="10" spans="1:5">
      <c r="A10" s="4" t="s">
        <v>664</v>
      </c>
      <c r="D10" s="7" t="n">
        <v>859200</v>
      </c>
    </row>
    <row r="11" spans="1:5">
      <c r="A11" s="4" t="s">
        <v>665</v>
      </c>
      <c r="B11" s="7" t="n">
        <v>185700</v>
      </c>
      <c r="C11" s="11" t="n">
        <v>27900</v>
      </c>
    </row>
    <row r="12" spans="1:5">
      <c r="A12" s="4" t="s">
        <v>674</v>
      </c>
      <c r="C12" s="12" t="n">
        <v>28.08</v>
      </c>
    </row>
    <row r="13" spans="1:5">
      <c r="A13" s="4" t="s">
        <v>675</v>
      </c>
      <c r="C13" s="11" t="n">
        <v>18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6</v>
      </c>
      <c r="B1" s="2" t="s">
        <v>29</v>
      </c>
      <c r="C1" s="2" t="s">
        <v>30</v>
      </c>
    </row>
    <row r="2" spans="1:3">
      <c r="A2" s="4" t="s">
        <v>677</v>
      </c>
      <c r="B2" s="7" t="n">
        <v>196693</v>
      </c>
      <c r="C2" s="7" t="n">
        <v>129271</v>
      </c>
    </row>
    <row r="3" spans="1:3">
      <c r="A3" s="4" t="s">
        <v>678</v>
      </c>
      <c r="B3" s="5" t="n">
        <v>49304</v>
      </c>
      <c r="C3" s="5" t="n">
        <v>36668</v>
      </c>
    </row>
    <row r="4" spans="1:3">
      <c r="A4" s="4" t="s">
        <v>679</v>
      </c>
      <c r="B4" s="5" t="n">
        <v>786078</v>
      </c>
      <c r="C4" s="5" t="n">
        <v>637914</v>
      </c>
    </row>
    <row r="5" spans="1:3">
      <c r="A5" s="4" t="s">
        <v>680</v>
      </c>
      <c r="B5" s="5" t="n">
        <v>195632</v>
      </c>
      <c r="C5" s="5" t="n">
        <v>122099</v>
      </c>
    </row>
    <row r="6" spans="1:3">
      <c r="A6" s="4" t="s">
        <v>681</v>
      </c>
      <c r="B6" s="5" t="n">
        <v>281220</v>
      </c>
      <c r="C6" s="5" t="n">
        <v>177619</v>
      </c>
    </row>
    <row r="7" spans="1:3">
      <c r="A7" s="4" t="s">
        <v>682</v>
      </c>
      <c r="B7" s="5" t="n">
        <v>37956</v>
      </c>
      <c r="C7" s="5" t="n">
        <v>43365</v>
      </c>
    </row>
    <row r="8" spans="1:3">
      <c r="A8" s="4" t="s">
        <v>683</v>
      </c>
      <c r="B8" s="5" t="n">
        <v>50210</v>
      </c>
      <c r="C8" s="5" t="n">
        <v>1469</v>
      </c>
    </row>
    <row r="9" spans="1:3">
      <c r="A9" s="4" t="s">
        <v>684</v>
      </c>
      <c r="B9" s="7" t="n">
        <v>1597093</v>
      </c>
      <c r="C9" s="7" t="n">
        <v>11484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5</v>
      </c>
      <c r="B1" s="2" t="s">
        <v>29</v>
      </c>
      <c r="C1" s="2" t="s">
        <v>30</v>
      </c>
    </row>
    <row r="2" spans="1:3">
      <c r="A2" s="4" t="s">
        <v>686</v>
      </c>
      <c r="B2" s="10" t="n">
        <v>669.7</v>
      </c>
      <c r="C2" s="10" t="n">
        <v>57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7</v>
      </c>
      <c r="B1" s="2" t="s">
        <v>1</v>
      </c>
    </row>
    <row r="2" spans="1:4">
      <c r="B2" s="2" t="s">
        <v>29</v>
      </c>
      <c r="C2" s="2" t="s">
        <v>30</v>
      </c>
      <c r="D2" s="2" t="s">
        <v>92</v>
      </c>
    </row>
    <row r="3" spans="1:4">
      <c r="A3" s="4" t="s">
        <v>638</v>
      </c>
      <c r="B3" s="7" t="n">
        <v>1697718</v>
      </c>
      <c r="C3" s="7" t="n">
        <v>0</v>
      </c>
    </row>
    <row r="4" spans="1:4">
      <c r="A4" s="4" t="s">
        <v>688</v>
      </c>
      <c r="B4" s="5" t="n">
        <v>2036641</v>
      </c>
      <c r="C4" s="5" t="n">
        <v>1583908</v>
      </c>
    </row>
    <row r="5" spans="1:4">
      <c r="A5" s="4" t="s">
        <v>108</v>
      </c>
      <c r="B5" s="5" t="n">
        <v>205287</v>
      </c>
      <c r="C5" s="5" t="n">
        <v>113810</v>
      </c>
      <c r="D5" s="7" t="n">
        <v>0</v>
      </c>
    </row>
    <row r="6" spans="1:4">
      <c r="A6" s="4" t="s">
        <v>639</v>
      </c>
      <c r="B6" s="7" t="n">
        <v>3939646</v>
      </c>
      <c r="C6" s="7" t="n">
        <v>1697718</v>
      </c>
      <c r="D6"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89</v>
      </c>
      <c r="B1" s="2" t="s">
        <v>29</v>
      </c>
    </row>
    <row r="2" spans="1:2">
      <c r="A2" s="4" t="s">
        <v>529</v>
      </c>
      <c r="B2" s="4" t="s">
        <v>392</v>
      </c>
    </row>
    <row r="3" spans="1:2">
      <c r="A3" s="4" t="s">
        <v>690</v>
      </c>
      <c r="B3" s="4" t="s">
        <v>6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92</v>
      </c>
      <c r="B1" s="2" t="s">
        <v>1</v>
      </c>
    </row>
    <row r="2" spans="1:4">
      <c r="B2" s="2" t="s">
        <v>29</v>
      </c>
      <c r="C2" s="2" t="s">
        <v>30</v>
      </c>
      <c r="D2" s="2" t="s">
        <v>92</v>
      </c>
    </row>
    <row r="3" spans="1:4">
      <c r="A3" s="4" t="s">
        <v>693</v>
      </c>
      <c r="B3" s="7" t="n">
        <v>5772948</v>
      </c>
      <c r="C3" s="7" t="n">
        <v>4254195</v>
      </c>
      <c r="D3" s="7" t="n">
        <v>2617839</v>
      </c>
    </row>
    <row r="4" spans="1:4">
      <c r="A4" s="4" t="s">
        <v>694</v>
      </c>
    </row>
    <row r="5" spans="1:4">
      <c r="A5" s="4" t="s">
        <v>693</v>
      </c>
      <c r="B5" s="5" t="n">
        <v>3432986</v>
      </c>
      <c r="C5" s="5" t="n">
        <v>3106025</v>
      </c>
      <c r="D5" s="5" t="n">
        <v>2163909</v>
      </c>
    </row>
    <row r="6" spans="1:4">
      <c r="A6" s="4" t="s">
        <v>695</v>
      </c>
    </row>
    <row r="7" spans="1:4">
      <c r="A7" s="4" t="s">
        <v>693</v>
      </c>
      <c r="B7" s="5" t="n">
        <v>1551676</v>
      </c>
      <c r="C7" s="5" t="n">
        <v>664225</v>
      </c>
      <c r="D7" s="5" t="n">
        <v>77565</v>
      </c>
    </row>
    <row r="8" spans="1:4">
      <c r="A8" s="4" t="s">
        <v>696</v>
      </c>
    </row>
    <row r="9" spans="1:4">
      <c r="A9" s="4" t="s">
        <v>693</v>
      </c>
      <c r="B9" s="7" t="n">
        <v>788286</v>
      </c>
      <c r="C9" s="7" t="n">
        <v>483945</v>
      </c>
      <c r="D9" s="7" t="n">
        <v>37636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7</v>
      </c>
      <c r="B1" s="2" t="s">
        <v>1</v>
      </c>
    </row>
    <row r="2" spans="1:4">
      <c r="B2" s="2" t="s">
        <v>29</v>
      </c>
      <c r="C2" s="2" t="s">
        <v>30</v>
      </c>
      <c r="D2" s="2" t="s">
        <v>92</v>
      </c>
    </row>
    <row r="3" spans="1:4">
      <c r="A3" s="4" t="s">
        <v>698</v>
      </c>
      <c r="B3" s="7" t="n">
        <v>4005</v>
      </c>
      <c r="C3" s="7" t="n">
        <v>30744</v>
      </c>
      <c r="D3" s="7" t="n">
        <v>-11043</v>
      </c>
    </row>
    <row r="4" spans="1:4">
      <c r="A4" s="4" t="s">
        <v>699</v>
      </c>
      <c r="B4" s="5" t="n">
        <v>22993</v>
      </c>
      <c r="C4" s="5" t="n">
        <v>-1779</v>
      </c>
      <c r="D4" s="5" t="n">
        <v>501</v>
      </c>
    </row>
    <row r="5" spans="1:4">
      <c r="A5" s="4" t="s">
        <v>288</v>
      </c>
      <c r="B5" s="5" t="n">
        <v>26788</v>
      </c>
      <c r="C5" s="5" t="n">
        <v>22512</v>
      </c>
      <c r="D5" s="5" t="n">
        <v>3108</v>
      </c>
    </row>
    <row r="6" spans="1:4">
      <c r="A6" s="4" t="s">
        <v>700</v>
      </c>
      <c r="B6" s="5" t="n">
        <v>17195</v>
      </c>
      <c r="C6" s="5" t="n">
        <v>9031</v>
      </c>
      <c r="D6" s="5" t="n">
        <v>-3470</v>
      </c>
    </row>
    <row r="7" spans="1:4">
      <c r="A7" s="4" t="s">
        <v>701</v>
      </c>
      <c r="B7" s="7" t="n">
        <v>70981</v>
      </c>
      <c r="C7" s="7" t="n">
        <v>60508</v>
      </c>
      <c r="D7" s="7" t="n">
        <v>-109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02</v>
      </c>
      <c r="B1" s="2" t="s">
        <v>1</v>
      </c>
    </row>
    <row r="2" spans="1:4">
      <c r="B2" s="2" t="s">
        <v>29</v>
      </c>
      <c r="C2" s="2" t="s">
        <v>30</v>
      </c>
      <c r="D2" s="2" t="s">
        <v>92</v>
      </c>
    </row>
    <row r="3" spans="1:4">
      <c r="A3" s="4" t="s">
        <v>703</v>
      </c>
      <c r="B3" s="7" t="n">
        <v>140706</v>
      </c>
      <c r="C3" s="7" t="n">
        <v>75458</v>
      </c>
      <c r="D3" s="7" t="n">
        <v>112440</v>
      </c>
    </row>
    <row r="4" spans="1:4">
      <c r="A4" s="4" t="s">
        <v>127</v>
      </c>
      <c r="B4" s="5" t="n">
        <v>6863</v>
      </c>
      <c r="C4" s="5" t="n">
        <v>-10940</v>
      </c>
      <c r="D4" s="5" t="n">
        <v>-14797</v>
      </c>
    </row>
    <row r="5" spans="1:4">
      <c r="A5" s="4" t="s">
        <v>704</v>
      </c>
      <c r="B5" s="7" t="n">
        <v>147569</v>
      </c>
      <c r="C5" s="7" t="n">
        <v>64518</v>
      </c>
      <c r="D5" s="7" t="n">
        <v>976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5</v>
      </c>
      <c r="B1" s="2" t="s">
        <v>29</v>
      </c>
      <c r="C1" s="2" t="s">
        <v>30</v>
      </c>
    </row>
    <row r="2" spans="1:3">
      <c r="A2" s="3" t="s">
        <v>46</v>
      </c>
    </row>
    <row r="3" spans="1:3">
      <c r="A3" s="4" t="s">
        <v>706</v>
      </c>
      <c r="B3" s="7" t="n">
        <v>680</v>
      </c>
      <c r="C3" s="7" t="n">
        <v>618</v>
      </c>
    </row>
    <row r="4" spans="1:3">
      <c r="A4" s="4" t="s">
        <v>707</v>
      </c>
      <c r="B4" s="5" t="n">
        <v>29255</v>
      </c>
      <c r="C4" s="5" t="n">
        <v>45819</v>
      </c>
    </row>
    <row r="5" spans="1:3">
      <c r="A5" s="4" t="s">
        <v>636</v>
      </c>
      <c r="B5" s="5" t="n">
        <v>5622</v>
      </c>
      <c r="C5" s="4" t="s">
        <v>68</v>
      </c>
    </row>
    <row r="6" spans="1:3">
      <c r="A6" s="4" t="s">
        <v>708</v>
      </c>
      <c r="B6" s="5" t="n">
        <v>-18170</v>
      </c>
      <c r="C6" s="5" t="n">
        <v>-17471</v>
      </c>
    </row>
    <row r="7" spans="1:3">
      <c r="A7" s="4" t="s">
        <v>709</v>
      </c>
      <c r="B7" s="5" t="n">
        <v>17387</v>
      </c>
      <c r="C7" s="5" t="n">
        <v>28966</v>
      </c>
    </row>
    <row r="8" spans="1:3">
      <c r="A8" s="3" t="s">
        <v>63</v>
      </c>
    </row>
    <row r="9" spans="1:3">
      <c r="A9" s="4" t="s">
        <v>710</v>
      </c>
      <c r="B9" s="5" t="n">
        <v>-51617</v>
      </c>
      <c r="C9" s="5" t="n">
        <v>-40356</v>
      </c>
    </row>
    <row r="10" spans="1:3">
      <c r="A10" s="4" t="s">
        <v>711</v>
      </c>
      <c r="B10" s="5" t="n">
        <v>-51617</v>
      </c>
      <c r="C10" s="5" t="n">
        <v>-40356</v>
      </c>
    </row>
    <row r="11" spans="1:3">
      <c r="A11" s="4" t="s">
        <v>712</v>
      </c>
      <c r="B11" s="7" t="n">
        <v>-34230</v>
      </c>
      <c r="C11" s="7" t="n">
        <v>-1139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13</v>
      </c>
      <c r="B1" s="2" t="s">
        <v>1</v>
      </c>
    </row>
    <row r="2" spans="1:4">
      <c r="B2" s="2" t="s">
        <v>29</v>
      </c>
      <c r="C2" s="2" t="s">
        <v>30</v>
      </c>
      <c r="D2" s="2" t="s">
        <v>92</v>
      </c>
    </row>
    <row r="3" spans="1:4">
      <c r="A3" s="4" t="s">
        <v>638</v>
      </c>
      <c r="B3" s="7" t="n">
        <v>17471</v>
      </c>
    </row>
    <row r="4" spans="1:4">
      <c r="A4" s="4" t="s">
        <v>639</v>
      </c>
      <c r="B4" s="5" t="n">
        <v>18170</v>
      </c>
      <c r="C4" s="7" t="n">
        <v>17471</v>
      </c>
    </row>
    <row r="5" spans="1:4">
      <c r="A5" s="4" t="s">
        <v>714</v>
      </c>
    </row>
    <row r="6" spans="1:4">
      <c r="A6" s="4" t="s">
        <v>638</v>
      </c>
      <c r="B6" s="5" t="n">
        <v>17471</v>
      </c>
      <c r="C6" s="5" t="n">
        <v>2044</v>
      </c>
      <c r="D6" s="7" t="n">
        <v>9901</v>
      </c>
    </row>
    <row r="7" spans="1:4">
      <c r="A7" s="4" t="s">
        <v>575</v>
      </c>
      <c r="B7" s="5" t="n">
        <v>1014</v>
      </c>
      <c r="C7" s="5" t="n">
        <v>16707</v>
      </c>
      <c r="D7" s="5" t="n">
        <v>227</v>
      </c>
    </row>
    <row r="8" spans="1:4">
      <c r="A8" s="4" t="s">
        <v>715</v>
      </c>
      <c r="B8" s="5" t="n">
        <v>-315</v>
      </c>
      <c r="C8" s="5" t="n">
        <v>-1280</v>
      </c>
      <c r="D8" s="5" t="n">
        <v>-8084</v>
      </c>
    </row>
    <row r="9" spans="1:4">
      <c r="A9" s="4" t="s">
        <v>639</v>
      </c>
      <c r="B9" s="7" t="n">
        <v>18170</v>
      </c>
      <c r="C9" s="7" t="n">
        <v>17471</v>
      </c>
      <c r="D9" s="7" t="n">
        <v>20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48:27Z</dcterms:created>
  <dcterms:modified xmlns:dcterms="http://purl.org/dc/terms/" xmlns:xsi="http://www.w3.org/2001/XMLSchema-instance" xsi:type="dcterms:W3CDTF">2017-04-28T16:48:27Z</dcterms:modified>
</cp:coreProperties>
</file>